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Exit of Mortgage Banking Activi" sheetId="9" state="visible" r:id="rId9"/>
    <sheet xmlns:r="http://schemas.openxmlformats.org/officeDocument/2006/relationships" name="Investment Securities" sheetId="10" state="visible" r:id="rId10"/>
    <sheet xmlns:r="http://schemas.openxmlformats.org/officeDocument/2006/relationships" name="Loans and Leases" sheetId="11" state="visible" r:id="rId11"/>
    <sheet xmlns:r="http://schemas.openxmlformats.org/officeDocument/2006/relationships" name="Credit Quality Assessment" sheetId="12" state="visible" r:id="rId12"/>
    <sheet xmlns:r="http://schemas.openxmlformats.org/officeDocument/2006/relationships" name="Derivatives and Hedging Activit" sheetId="13" state="visible" r:id="rId13"/>
    <sheet xmlns:r="http://schemas.openxmlformats.org/officeDocument/2006/relationships" name="Goodwill and Other Intangible A" sheetId="14" state="visible" r:id="rId14"/>
    <sheet xmlns:r="http://schemas.openxmlformats.org/officeDocument/2006/relationships" name="Leases" sheetId="15" state="visible" r:id="rId15"/>
    <sheet xmlns:r="http://schemas.openxmlformats.org/officeDocument/2006/relationships" name="Deposits" sheetId="16" state="visible" r:id="rId16"/>
    <sheet xmlns:r="http://schemas.openxmlformats.org/officeDocument/2006/relationships" name="Stock Options and Stock Awards" sheetId="17" state="visible" r:id="rId17"/>
    <sheet xmlns:r="http://schemas.openxmlformats.org/officeDocument/2006/relationships" name="Benefit Plans" sheetId="18" state="visible" r:id="rId18"/>
    <sheet xmlns:r="http://schemas.openxmlformats.org/officeDocument/2006/relationships" name="Income per Common Share" sheetId="19" state="visible" r:id="rId19"/>
    <sheet xmlns:r="http://schemas.openxmlformats.org/officeDocument/2006/relationships" name="Regulatory Capital" sheetId="20" state="visible" r:id="rId20"/>
    <sheet xmlns:r="http://schemas.openxmlformats.org/officeDocument/2006/relationships" name="Fair Value" sheetId="21" state="visible" r:id="rId21"/>
    <sheet xmlns:r="http://schemas.openxmlformats.org/officeDocument/2006/relationships" name="Summary of Significant Accoun_2" sheetId="22" state="visible" r:id="rId22"/>
    <sheet xmlns:r="http://schemas.openxmlformats.org/officeDocument/2006/relationships" name="Exit of Mortgage Banking Acti_2" sheetId="23" state="visible" r:id="rId23"/>
    <sheet xmlns:r="http://schemas.openxmlformats.org/officeDocument/2006/relationships" name="Investment Securities (Tables)" sheetId="24" state="visible" r:id="rId24"/>
    <sheet xmlns:r="http://schemas.openxmlformats.org/officeDocument/2006/relationships" name="Loans and Leases (Tables)" sheetId="25" state="visible" r:id="rId25"/>
    <sheet xmlns:r="http://schemas.openxmlformats.org/officeDocument/2006/relationships" name="Credit Quality Assessment (Tabl" sheetId="26" state="visible" r:id="rId26"/>
    <sheet xmlns:r="http://schemas.openxmlformats.org/officeDocument/2006/relationships" name="Derivatives and Hedging Activ_2" sheetId="27" state="visible" r:id="rId27"/>
    <sheet xmlns:r="http://schemas.openxmlformats.org/officeDocument/2006/relationships" name="Goodwill and Other Intangible_2" sheetId="28" state="visible" r:id="rId28"/>
    <sheet xmlns:r="http://schemas.openxmlformats.org/officeDocument/2006/relationships" name="Leases (Tables)" sheetId="29" state="visible" r:id="rId29"/>
    <sheet xmlns:r="http://schemas.openxmlformats.org/officeDocument/2006/relationships" name="Deposits (Tables)" sheetId="30" state="visible" r:id="rId30"/>
    <sheet xmlns:r="http://schemas.openxmlformats.org/officeDocument/2006/relationships" name="Stock Options and Stock Awards " sheetId="31" state="visible" r:id="rId31"/>
    <sheet xmlns:r="http://schemas.openxmlformats.org/officeDocument/2006/relationships" name="Income per Common Share (Tables" sheetId="32" state="visible" r:id="rId32"/>
    <sheet xmlns:r="http://schemas.openxmlformats.org/officeDocument/2006/relationships" name="Regulatory Capital (Tables)" sheetId="33" state="visible" r:id="rId33"/>
    <sheet xmlns:r="http://schemas.openxmlformats.org/officeDocument/2006/relationships" name="Fair Value (Tables)" sheetId="34" state="visible" r:id="rId34"/>
    <sheet xmlns:r="http://schemas.openxmlformats.org/officeDocument/2006/relationships" name="Summary of Significant Accoun_3" sheetId="35" state="visible" r:id="rId35"/>
    <sheet xmlns:r="http://schemas.openxmlformats.org/officeDocument/2006/relationships" name="Exit of Mortgage Banking Acti_3" sheetId="36" state="visible" r:id="rId36"/>
    <sheet xmlns:r="http://schemas.openxmlformats.org/officeDocument/2006/relationships" name="Investment Securities - Amortiz" sheetId="37" state="visible" r:id="rId37"/>
    <sheet xmlns:r="http://schemas.openxmlformats.org/officeDocument/2006/relationships" name="Investment Securities - Unreali" sheetId="38" state="visible" r:id="rId38"/>
    <sheet xmlns:r="http://schemas.openxmlformats.org/officeDocument/2006/relationships" name="Investment Securities - Contrac" sheetId="39" state="visible" r:id="rId39"/>
    <sheet xmlns:r="http://schemas.openxmlformats.org/officeDocument/2006/relationships" name="Investment Securities - Additio" sheetId="40" state="visible" r:id="rId40"/>
    <sheet xmlns:r="http://schemas.openxmlformats.org/officeDocument/2006/relationships" name="Loans and Leases - Loan Portfol" sheetId="41" state="visible" r:id="rId41"/>
    <sheet xmlns:r="http://schemas.openxmlformats.org/officeDocument/2006/relationships" name="Loans and Leases - Additional I" sheetId="42" state="visible" r:id="rId42"/>
    <sheet xmlns:r="http://schemas.openxmlformats.org/officeDocument/2006/relationships" name="Loans and Leases - Accretable D" sheetId="43" state="visible" r:id="rId43"/>
    <sheet xmlns:r="http://schemas.openxmlformats.org/officeDocument/2006/relationships" name="Loans and Leases - Impaired (De" sheetId="44" state="visible" r:id="rId44"/>
    <sheet xmlns:r="http://schemas.openxmlformats.org/officeDocument/2006/relationships" name="Credit Quality Assessment - All" sheetId="45" state="visible" r:id="rId45"/>
    <sheet xmlns:r="http://schemas.openxmlformats.org/officeDocument/2006/relationships" name="Credit Quality Assessment - Loa" sheetId="46" state="visible" r:id="rId46"/>
    <sheet xmlns:r="http://schemas.openxmlformats.org/officeDocument/2006/relationships" name="Credit Quality Assessment - Int" sheetId="47" state="visible" r:id="rId47"/>
    <sheet xmlns:r="http://schemas.openxmlformats.org/officeDocument/2006/relationships" name="Credit Quality Assessment - Age" sheetId="48" state="visible" r:id="rId48"/>
    <sheet xmlns:r="http://schemas.openxmlformats.org/officeDocument/2006/relationships" name="Credit Quality Assessment - Imp" sheetId="49" state="visible" r:id="rId49"/>
    <sheet xmlns:r="http://schemas.openxmlformats.org/officeDocument/2006/relationships" name="Credit Quality Assessment - TDR" sheetId="50" state="visible" r:id="rId50"/>
    <sheet xmlns:r="http://schemas.openxmlformats.org/officeDocument/2006/relationships" name="Credit Quality Assessment - T_2" sheetId="51" state="visible" r:id="rId51"/>
    <sheet xmlns:r="http://schemas.openxmlformats.org/officeDocument/2006/relationships" name="Credit Quality Assessment - Add" sheetId="52" state="visible" r:id="rId52"/>
    <sheet xmlns:r="http://schemas.openxmlformats.org/officeDocument/2006/relationships" name="Derivatives and Hedging Activ_3" sheetId="53" state="visible" r:id="rId53"/>
    <sheet xmlns:r="http://schemas.openxmlformats.org/officeDocument/2006/relationships" name="Derivatives and Hedging Activ_4"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Goodwill and Other Intangible_6" sheetId="58" state="visible" r:id="rId58"/>
    <sheet xmlns:r="http://schemas.openxmlformats.org/officeDocument/2006/relationships" name="Leases - Operating leases (Deta" sheetId="59" state="visible" r:id="rId59"/>
    <sheet xmlns:r="http://schemas.openxmlformats.org/officeDocument/2006/relationships" name="Leases - Lease expenses (Detail" sheetId="60" state="visible" r:id="rId60"/>
    <sheet xmlns:r="http://schemas.openxmlformats.org/officeDocument/2006/relationships" name="Leases - Lease liability maturi" sheetId="61" state="visible" r:id="rId61"/>
    <sheet xmlns:r="http://schemas.openxmlformats.org/officeDocument/2006/relationships" name="Leases - Additional information" sheetId="62" state="visible" r:id="rId62"/>
    <sheet xmlns:r="http://schemas.openxmlformats.org/officeDocument/2006/relationships" name="Deposits - Composition of Depos" sheetId="63" state="visible" r:id="rId63"/>
    <sheet xmlns:r="http://schemas.openxmlformats.org/officeDocument/2006/relationships" name="Stock Options and Stock Award_2" sheetId="64" state="visible" r:id="rId64"/>
    <sheet xmlns:r="http://schemas.openxmlformats.org/officeDocument/2006/relationships" name="Stock Options and Stock Award_3" sheetId="65" state="visible" r:id="rId65"/>
    <sheet xmlns:r="http://schemas.openxmlformats.org/officeDocument/2006/relationships" name="Stock Options and Stock Award_4" sheetId="66" state="visible" r:id="rId66"/>
    <sheet xmlns:r="http://schemas.openxmlformats.org/officeDocument/2006/relationships" name="Stock Options and Stock Award_5" sheetId="67" state="visible" r:id="rId67"/>
    <sheet xmlns:r="http://schemas.openxmlformats.org/officeDocument/2006/relationships" name="Stock Options and Stock Award_6" sheetId="68" state="visible" r:id="rId68"/>
    <sheet xmlns:r="http://schemas.openxmlformats.org/officeDocument/2006/relationships" name="Benefit Plans (Details)" sheetId="69" state="visible" r:id="rId69"/>
    <sheet xmlns:r="http://schemas.openxmlformats.org/officeDocument/2006/relationships" name="Income per Common Share (Detail" sheetId="70" state="visible" r:id="rId70"/>
    <sheet xmlns:r="http://schemas.openxmlformats.org/officeDocument/2006/relationships" name="Regulatory Capital (Details)" sheetId="71" state="visible" r:id="rId71"/>
    <sheet xmlns:r="http://schemas.openxmlformats.org/officeDocument/2006/relationships" name="Fair Value - Fair Value Financi" sheetId="72" state="visible" r:id="rId72"/>
    <sheet xmlns:r="http://schemas.openxmlformats.org/officeDocument/2006/relationships" name="Fair Value - Level 3 (Details)" sheetId="73" state="visible" r:id="rId73"/>
    <sheet xmlns:r="http://schemas.openxmlformats.org/officeDocument/2006/relationships" name="Fair Value - Assets Under Fair " sheetId="74" state="visible" r:id="rId74"/>
    <sheet xmlns:r="http://schemas.openxmlformats.org/officeDocument/2006/relationships" name="Fair Value - Financial Assets a" sheetId="75" state="visible" r:id="rId75"/>
    <sheet xmlns:r="http://schemas.openxmlformats.org/officeDocument/2006/relationships" name="Fair Value - Financial Instrume" sheetId="76" state="visible" r:id="rId76"/>
    <sheet xmlns:r="http://schemas.openxmlformats.org/officeDocument/2006/relationships" name="Fair Value - Additional Informa" sheetId="77" state="visible" r:id="rId77"/>
  </sheets>
  <definedNames/>
  <calcPr calcId="124519" fullCalcOnLoad="1"/>
</workbook>
</file>

<file path=xl/sharedStrings.xml><?xml version="1.0" encoding="utf-8"?>
<sst xmlns="http://schemas.openxmlformats.org/spreadsheetml/2006/main" uniqueCount="919">
  <si>
    <t>Document And Entity Information - shares</t>
  </si>
  <si>
    <t>3 Months Ended</t>
  </si>
  <si>
    <t>Mar. 31, 2020</t>
  </si>
  <si>
    <t>May 08, 2020</t>
  </si>
  <si>
    <t>Document And Entity Information</t>
  </si>
  <si>
    <t>Document Type</t>
  </si>
  <si>
    <t>10-Q</t>
  </si>
  <si>
    <t>Document Period End Date</t>
  </si>
  <si>
    <t>Mar. 31,
		2020</t>
  </si>
  <si>
    <t>Entity Registrant Name</t>
  </si>
  <si>
    <t>Howard Bancorp Inc</t>
  </si>
  <si>
    <t>Entity Current Reporting Status</t>
  </si>
  <si>
    <t>Yes</t>
  </si>
  <si>
    <t>Entity Interactive Data Current</t>
  </si>
  <si>
    <t>Entity Filer Category</t>
  </si>
  <si>
    <t>Accelerated Filer</t>
  </si>
  <si>
    <t>Entity Small Business</t>
  </si>
  <si>
    <t>true</t>
  </si>
  <si>
    <t>Entity Emerging Growth Company</t>
  </si>
  <si>
    <t>false</t>
  </si>
  <si>
    <t>Entity Shell Company</t>
  </si>
  <si>
    <t>Entity Common Stock, Shares Outstanding</t>
  </si>
  <si>
    <t>Amendment Flag</t>
  </si>
  <si>
    <t>Document Fiscal Period Focus</t>
  </si>
  <si>
    <t>Q1</t>
  </si>
  <si>
    <t>Entity Central Index Key</t>
  </si>
  <si>
    <t>0001390162</t>
  </si>
  <si>
    <t>Current Fiscal Year End Date</t>
  </si>
  <si>
    <t>--12-31</t>
  </si>
  <si>
    <t>Trading Symbol</t>
  </si>
  <si>
    <t>HBMD</t>
  </si>
  <si>
    <t>Document Fiscal Year Focus</t>
  </si>
  <si>
    <t>2020</t>
  </si>
  <si>
    <t>Consolidated Balance Sheets - USD ($) $ in Thousands</t>
  </si>
  <si>
    <t>Dec. 31, 2019</t>
  </si>
  <si>
    <t>ASSETS</t>
  </si>
  <si>
    <t>Cash and due from banks</t>
  </si>
  <si>
    <t>Interest-bearing deposits with banks</t>
  </si>
  <si>
    <t>Total cash and cash equivalents</t>
  </si>
  <si>
    <t>Securities available for sale, at fair value</t>
  </si>
  <si>
    <t>Securities held to maturity, at amortized cost</t>
  </si>
  <si>
    <t>Nonmarketable equity securities</t>
  </si>
  <si>
    <t>Loans held for sale, at fair value</t>
  </si>
  <si>
    <t>Loans and leases, net of unearned income</t>
  </si>
  <si>
    <t>Allowance for credit losses</t>
  </si>
  <si>
    <t>Net loans and leases</t>
  </si>
  <si>
    <t>Bank premises and equipment, net</t>
  </si>
  <si>
    <t>Goodwill</t>
  </si>
  <si>
    <t>Core deposit intangible</t>
  </si>
  <si>
    <t>Bank owned life insurance</t>
  </si>
  <si>
    <t>Other real estate owned</t>
  </si>
  <si>
    <t>Deferred tax assets, net</t>
  </si>
  <si>
    <t>Interest receivable and other assets</t>
  </si>
  <si>
    <t>Total assets</t>
  </si>
  <si>
    <t>LIABILITIES</t>
  </si>
  <si>
    <t>Noninterest-bearing deposits</t>
  </si>
  <si>
    <t>Interest-bearing deposits</t>
  </si>
  <si>
    <t>Total deposits</t>
  </si>
  <si>
    <t>Customer repurchase agreements and federal funds purchased</t>
  </si>
  <si>
    <t>FHLB advances</t>
  </si>
  <si>
    <t>Subordinated debt</t>
  </si>
  <si>
    <t>Accrued expenses and other liabilities</t>
  </si>
  <si>
    <t>Total liabilities</t>
  </si>
  <si>
    <t>COMMITMENTS AND CONTINGENCIES</t>
  </si>
  <si>
    <t xml:space="preserve"> </t>
  </si>
  <si>
    <t>STOCKHOLDERS' EQUITY</t>
  </si>
  <si>
    <t>Common stock - par value of $0.01 authorized 20,000,000 shares; issued and outstanding 18,714,844 shares at March 31, 2020 and 19,066,913 at December 31, 2019</t>
  </si>
  <si>
    <t>Capital surplus</t>
  </si>
  <si>
    <t>Retained earnings</t>
  </si>
  <si>
    <t>Accumulated other comprehensive income</t>
  </si>
  <si>
    <t>Total stockholders' equity</t>
  </si>
  <si>
    <t>Total liabilities and stockholders' equity</t>
  </si>
  <si>
    <t>Consolidated Balance Sheets (Parenthetical) - $ / shares</t>
  </si>
  <si>
    <t>Consolidated Balance Sheets</t>
  </si>
  <si>
    <t>Common stock, par value (in dollars per share)</t>
  </si>
  <si>
    <t>Common stock, shares authorized</t>
  </si>
  <si>
    <t>Common stock, shares issued</t>
  </si>
  <si>
    <t>Common stock, shares outstanding</t>
  </si>
  <si>
    <t>Consolidated Statements of Operations - USD ($) $ in Thousands</t>
  </si>
  <si>
    <t>Mar. 31, 2019</t>
  </si>
  <si>
    <t>INTEREST INCOME</t>
  </si>
  <si>
    <t>Interest and fees on loans and leases</t>
  </si>
  <si>
    <t>Interest and dividends on securities</t>
  </si>
  <si>
    <t>Other interest income</t>
  </si>
  <si>
    <t>Total interest income</t>
  </si>
  <si>
    <t>INTEREST EXPENSE</t>
  </si>
  <si>
    <t>Deposits</t>
  </si>
  <si>
    <t>Total interest expense</t>
  </si>
  <si>
    <t>NET INTEREST INCOME</t>
  </si>
  <si>
    <t>Provision for credit losses</t>
  </si>
  <si>
    <t>Net interest income after provision for credit losses</t>
  </si>
  <si>
    <t>NONINTEREST INCOME</t>
  </si>
  <si>
    <t>Service charges on deposit accounts</t>
  </si>
  <si>
    <t>Realized and unrealized gains on mortgage banking activity</t>
  </si>
  <si>
    <t>Income from bank owned life insurance</t>
  </si>
  <si>
    <t>Loan related fees and service charges</t>
  </si>
  <si>
    <t>Other operating income</t>
  </si>
  <si>
    <t>Total noninterest income</t>
  </si>
  <si>
    <t>NONINTEREST EXPENSE</t>
  </si>
  <si>
    <t>Compensation and benefits</t>
  </si>
  <si>
    <t>Occupancy and equipment</t>
  </si>
  <si>
    <t>Amortization of core deposit intangible</t>
  </si>
  <si>
    <t>Marketing and business development</t>
  </si>
  <si>
    <t>Professional fees</t>
  </si>
  <si>
    <t>Data processing fees</t>
  </si>
  <si>
    <t>FDIC assessment</t>
  </si>
  <si>
    <t>Loan production expense</t>
  </si>
  <si>
    <t>Other operating expense</t>
  </si>
  <si>
    <t>Total noninterest expense</t>
  </si>
  <si>
    <t>INCOME BEFORE INCOME TAXES</t>
  </si>
  <si>
    <t>Income tax (benefit) expense</t>
  </si>
  <si>
    <t>NET INCOME</t>
  </si>
  <si>
    <t>NET INCOME PER COMMON SHARE</t>
  </si>
  <si>
    <t>Basic income per common share</t>
  </si>
  <si>
    <t>Diluted</t>
  </si>
  <si>
    <t>Consolidated Statements of Comprehensive Income - USD ($) $ in Thousands</t>
  </si>
  <si>
    <t>Consolidated Statements of Comprehensive Income</t>
  </si>
  <si>
    <t>Net Income</t>
  </si>
  <si>
    <t>Other comprehensive income (loss) Investments available-for-sale:</t>
  </si>
  <si>
    <t>Unrealized holding gains (losses)</t>
  </si>
  <si>
    <t>Related income tax (expense) benefit</t>
  </si>
  <si>
    <t>Comprehensive income (loss)</t>
  </si>
  <si>
    <t>Consolidated Statements of Changes in Stockholders' Equity - USD ($) $ in Thousands</t>
  </si>
  <si>
    <t>Common stock</t>
  </si>
  <si>
    <t>Accumulated other comprehensive income (loss)</t>
  </si>
  <si>
    <t>Total</t>
  </si>
  <si>
    <t>Balance at Dec. 31, 2018</t>
  </si>
  <si>
    <t>Balance (in shares) at Dec. 31, 2018</t>
  </si>
  <si>
    <t>Other comprehensive gain</t>
  </si>
  <si>
    <t>Director stock awards</t>
  </si>
  <si>
    <t>Director stock awards (in shares)</t>
  </si>
  <si>
    <t>Exercise of options</t>
  </si>
  <si>
    <t>Exercise of options (in shares)</t>
  </si>
  <si>
    <t>Employee stock purchase plan</t>
  </si>
  <si>
    <t>Employee stock purchase plan (in shares)</t>
  </si>
  <si>
    <t>Stock-based compensation</t>
  </si>
  <si>
    <t>Balance at Mar. 31, 2019</t>
  </si>
  <si>
    <t>Balance (in shares) at Mar. 31, 2019</t>
  </si>
  <si>
    <t>Balance at Dec. 31, 2019</t>
  </si>
  <si>
    <t>Balance (in shares) at Dec. 31, 2019</t>
  </si>
  <si>
    <t>Repurchased shares</t>
  </si>
  <si>
    <t>Repurchased shares (in shares)</t>
  </si>
  <si>
    <t>Balance at Mar. 31, 2020</t>
  </si>
  <si>
    <t>Balance (in shares) at Mar. 31, 2020</t>
  </si>
  <si>
    <t>Consolidated Statements of Cash Flows - USD ($) $ in Thousands</t>
  </si>
  <si>
    <t>CASH FLOWS FROM OPERATING ACTIVITIES:</t>
  </si>
  <si>
    <t>Adjustments to reconcile net income to net cash from operating activities:</t>
  </si>
  <si>
    <t>Deferred income tax</t>
  </si>
  <si>
    <t>Provision for other real estate owned</t>
  </si>
  <si>
    <t>Depreciation and amortization</t>
  </si>
  <si>
    <t>Net accretion of discount on purchased loans</t>
  </si>
  <si>
    <t>Net amortization of intangible asset</t>
  </si>
  <si>
    <t>Loans originated for sale</t>
  </si>
  <si>
    <t>Proceeds from sale of loans originated for sale</t>
  </si>
  <si>
    <t>Loss on sale of other real estate owned, net</t>
  </si>
  <si>
    <t>Cash surrender value of BOLI</t>
  </si>
  <si>
    <t>Increase in other assets</t>
  </si>
  <si>
    <t>Decrease in other liabilities</t>
  </si>
  <si>
    <t>Other - net</t>
  </si>
  <si>
    <t>Net cash provided by operating activities</t>
  </si>
  <si>
    <t>CASH FLOWS FROM INVESTING ACTIVITIES:</t>
  </si>
  <si>
    <t>Purchases of investment securities</t>
  </si>
  <si>
    <t>Proceeds from sales, maturities and calls of investment securities</t>
  </si>
  <si>
    <t>Net (increase) decrease in loans and leases outstanding</t>
  </si>
  <si>
    <t>Proceeds from the sale of other real estate owned</t>
  </si>
  <si>
    <t>Purchase of premises and equipment</t>
  </si>
  <si>
    <t>Net cash (used in) provided by investing activities</t>
  </si>
  <si>
    <t>CASH FLOWS FROM FINANCING ACTIVITIES:</t>
  </si>
  <si>
    <t>Net increase (decrease) in deposits</t>
  </si>
  <si>
    <t>Net decrease in short-term borrowings</t>
  </si>
  <si>
    <t>Net increase (decrease) in FHLB advances</t>
  </si>
  <si>
    <t>Proceeds from issuance of common stock, net of cost</t>
  </si>
  <si>
    <t>Repurchase of common stock</t>
  </si>
  <si>
    <t>Net cash provided by (used in ) financing activities</t>
  </si>
  <si>
    <t>Net increase (decrease) in cash and cash equivalents</t>
  </si>
  <si>
    <t>Cash and cash equivalents at beginning of period</t>
  </si>
  <si>
    <t>Cash and cash equivalents at end of period</t>
  </si>
  <si>
    <t>SUPPLEMENTAL INFORMATION</t>
  </si>
  <si>
    <t>Cash payments for interest</t>
  </si>
  <si>
    <t>Cash payments for income taxes</t>
  </si>
  <si>
    <t>Transferred from loans to other real estate owned</t>
  </si>
  <si>
    <t>Cash payments for operating leases</t>
  </si>
  <si>
    <t>Lease liabilities arising from obtaining right of use assets (see Note 8)</t>
  </si>
  <si>
    <t>Goodwill reduction for adjustments to acquired net deferred tax assets</t>
  </si>
  <si>
    <t>Summary of Significant Accounting Policies</t>
  </si>
  <si>
    <t>Note 1: Summary of Significant Accounting Policies
Nature of Operations
Howard Bancorp, Inc. (“Bancorp” or the “Company”) was incorporated in April 2005 under the laws of the State of Maryland. On December 15, 2005, Bancorp acquired all of the stock of Howard Bank (the “Bank”) pursuant to the Plan of Reorganization approved by the stockholders of the Bank and by federal and state regulatory agencies. Each share of the Bank’s common stock was converted into two shares of Bancorp common stock effected by the filing of Articles of Exchange on that date, and the stockholders of the Bank became the stockholders of Bancorp. Bancorp is now a bank holding company registered under the Bank Holding Company Act of 1956, with a single bank subsidiary, Howard Bank, which operates as a state trust company with commercial banking powers regulated by the Maryland Office of the Commissioner of Financial Regulation (the “Commissioner”).
The Bank has nine subsidiaries—six were formed to hold foreclosed real estate (three of which are currently inactive), two own and manage real estate used for corporate purposes, and one holds historic tax credit investments.
The Company is a diversified financial services company providing commercial banking and consumer finance through banking branches, the internet and other distribution channels to businesses, business owners, professionals and other consumers located primarily in the Greater Baltimore Metropolitan Area.
These statements should be read in conjunction with the financial statements and accompanying notes included in the Company’s 2019 Annual Report on Form 10-K as filed with the Securities and Exchange Commission (“SEC”) on March 16, 2020. There have been no significant changes to the Company’s accounting policies as disclosed in the 2019 Annual Report on Form 10-K.
The following is a description of the Company’s significant accounting policies.
Basis of Presentation
The accounting and reporting policies of the Company conform to accounting principles generally accepted in the United States of America (“GAAP”) and prevailing practices within the financial services industry for financial information.
Principles of Consolidation
The consolidated financial statements include the accounts of Bancorp, the Bank and the Bank’s subsidiaries. All significant intercompany accounts and transactions have been eliminated. The parent company only financial statements report investments in the Bank under the equity metho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s in the near-term relate to the determination of the allowance for credit losses, goodwill, deferred tax assets, other-than-temporary impairment of investment securities and the fair value of loans held for sale.
Allowance for Credit Losses
The allowance for credit losses is maintained at a level believed adequate by management to absorb probable losses inherent in the loan and lease portfolio and is based on the size and current risk characteristics of the loan and lease portfolio, an assessment of individual problem loans and leases, actual loss experience, current economic events in specific industries and geographic areas including unemployment levels and other pertinent factors including general economic conditions. Determination of the allowance is inherently subjective as it requires significant estimates, including the amounts and timing of expected future cash flows on impaired loans and leases, estimated losses on pools of homogenous loans and leases based on historical loss experience and consideration of economic trends, all of which may be susceptible to significant change. Credit losses are charged off against the allowance, while recoveries of amounts previously charged off are credited to the allowance. A provision for credit losses is charged to operations based on management’s periodic evaluation of the factors previously mentioned, as well as other pertinent factors. Evaluations are conducted at least quarterly and more often if deemed necessary.
The allowance for credit losses consists of a specific component and a nonspecific component. The components of the allowance for credit losses represent an estimation done pursuant to either the Financial Accounting Standards Board’s (the “FASB”) Accounting Standards Codification (“ASC”) Topic 450 Contingencies or ASC Topic 310 Receivables . The specific component of the allowance for credit losses reflects expected losses resulting from analysis developed through credit allocations for individual loans and leases. The credit allocations are based on a regular analysis of all loans and leases over a fixed-dollar amount where the internal credit rating is at or below a predetermined classification. The specific component of the allowance for credit losses also includes management’s determination of the amounts necessary given concentrations and changes in portfolio mix and volume.
The nonspecific portion of the allowance is determined based on management’s assessment of general economic conditions, as well as economic factors in the individual markets in which the Company operates including the strength and timing of economic cycles and concerns over the effects of a prolonged economic downturn in the current cycle. This determination inherently involves a higher risk of uncertainty and considers current risk factors that may not have yet manifested themselves in the Bank’s historical loss factors used to determine the nonspecific component of the allowance, and it recognizes knowledge of the portfolio may be incomplete. The Bank’s historic loss factors are based upon actual losses incurred by portfolio segment over the preceding 24-month period. In portfolio segments where no actual losses have been incurred within the most recent 24-month period, industry loss data for that portfolio segment, as provided by the Federal Deposit Insurance Corporation (“FDIC”), are utilized. In addition to historic loss factors, the Bank’s methodology for the allowance for credit losses incorporates other risk factors that may be inherent within the portfolio segments. For each portfolio segment, in addition to the historic loss experience, the qualitative factors that are measured and monitored in the overall determination of the allowance include:
·
changes in lending policies, procedures, and practices;
·
changes in international, national, state and local economic and business conditions and developments that affect the collectibility of the portfolio, including the condition of various market segments;
·
changes in the nature and volume of the loan portfolio;
·
changes in the experience, ability and depth of the lending staff;
·
changes in the volume and severity of past due, nonaccrual, and adversely classified loans;
·
changes in the quality of our loan review system;
·
changes in the value of underlying collateral for collateral-dependent loans;
·
the existence of any concentrations of credit, and changes in the level of such concentrations;
·
the effect of other external factors such as competition and legal and regulatory requirements; and
·
any other factors that management considers relevant to the quality or performance of the loan portfolio.
Each of these qualitative risk factors is measured based upon data generated either internally, or in the case of economic conditions utilizing independently provided data on items such as unemployment rates, commercial real estate vacancy rates, or other market data deemed relevant to the business conditions within the markets served.
The Company’s loan and lease policies state that after all collection efforts have been exhausted, and the loan or lease is deemed to be a loss, then the remaining loan or lease balance will be charged to the Company’s established allowance for credit losses. All loans and leases are evaluated for loss potential once it has been determined by the Watch Committee that the likelihood of repayment is in doubt. When a loan is past due for at least 90 days or a deterioration in debt service coverage ratio, guarantor liquidity, or loan-to-value ratio has occurred that would cause concern regarding the likelihood of the full repayment of principal and interest, and the loan or lease is deemed not to be well secured, the loan or lease would be moved to non-accrual status and a specific reserve is established if the net realizable value is less than the principal value of the loan balance(s). Once the actual loss value has been determined, a charge-off against the allowance for credit losses for the amount of the loss is taken. Each loss is evaluated on its specific facts regarding the appropriate timing to recognize the loss.
Acquired Loans
Acquired loans are recorded at fair value at the date of acquisition, and accordingly, no allowance for loan losses is transferred to the acquiring entity under the acquisition method. The fair values of loans with evidence of credit deterioration (acquired credit impaired loans) are initially recorded at fair value, but thereafter accounted for differently than purchased, non-credit-impaired loans. For acquired credit impaired loans, the excess of all cash flows estimated to be collectable at the date of acquisition over the initial investment in the acquired credit impaired loan is recognized as interest income, using a level-yield basis over the life of the loan. This amount is referred to as the accretable yield. The acquired credit impaired loan’s contractually-required payments receivable estimated to be in excess of the amount of its future cash flows expected at the date of acquisition is referred to as the non-accretable difference, and is not reflected as an adjustment to the yield, but in the form of a loss accrual or a valuation allowance.
Subsequent to the acquisition date, management continues to monitor cash flows on a quarterly basis, to determine the performance of each acquired credit impaired loan in comparison to management’s initial performance expectations. Subsequent decreases in the present value of expected cash flows will be recorded as an increase in the allowance for credit losses through a provision for loan losses. Subsequent significant increases in cash flows result in a reversal of the provision for loan losses to the extent of prior provisions or a reclassification of amount from non-accretable difference to accretable yield, with a positive impact on the accretion of interest income in future periods.
Goodwill, Other Intangible Assets and Long-Lived Assets
Goodwill represents the excess of the purchase price over the sum of the estimated fair values of tangible and identifiable intangible assets acquired less the estimated fair value of the liabilities assumed. Core deposit intangibles represent the estimated value of long-term deposit relationships acquired in a business combination. The core deposit intangible is amortized over the estimated useful lives of the long-term deposits acquired, and the remaining amounts of the core deposit intangible are periodically reviewed for impairment. Goodwill has an indefinite useful life and is evaluated for impairment annually or more frequently if events and circumstances indicate that the asset might be impaired. Long-lived assets are those that provide the Company with a future economic benefit beyond the current year or operating period. Long-lived assets are reviewed for impairment whenever events or changes in circumstances indicate that the carrying amount of an asset is greater than the fair value of the asset. Assets to be disposed of are reported at the lower of the cost or the fair value, less costs to sell. An impairment analysis is performed annually.
Management has determined that the Company has one reporting unit, and based upon the annual impairment analysis, it was determined that there was not an impairment of the carrying value of either the goodwill, core deposit intangible or other long-lived assets for 2019.
Income Taxes
The Company uses the asset/liability method of accounting for income taxes. Under the asset/liability method, deferred tax assets and liabilities are determined based on differences between the financial statement carrying amounts and the tax bases of existing assets and liabilities (i.e., temporary differences) and are measured at the enacted rates that will be in effect when these differences reverse.
As changes in tax laws or rates are enacted, deferred tax assets and liabilities are adjusted through the provision for income taxes. In addition, deferred tax assets are reduced by a valuation allowance when, in the opinion of management, it is more likely than not that some portion or the entire deferred tax asset will not be realized.
The Company does not have uncertain tax positions that are deemed material, and did not recognize any adjustments for unrecognized tax benefits. The Company’s policy is to recognize interest and penalties on income taxes in other noninterest expenses. The Company remains subject to examination by federal and state taxing authorities for income tax returns for the years ending after December 31, 2014.
Share-Based Compensation
Compensation cost is recognized for stock options and restricted stock issued to directors and employees. Compensation cost is measured as the fair value of these awards on their date of grant. A Black-Scholes model is utilized to estimate the fair value of stock options. The market price of the Company’s common stock at the date of grant is used for restricted stock awards, which include restricted stock units. Compensation cost is recognized over the required service period, generally defined as the vesting period. For awards with graded vesting, compensation cost is recognized on a straight-line basis over the requisite service period for the entire award. When an award is granted to an employee who is retirement eligible, the compensation cost of these awards is recognized over the period up to when the director or employee first becomes eligible to retire.
Compensation expense for non-vested common stock awards is based on the fair value of the awards, which is generally the market price of the common stock on the measurement date, which, for the Company, is the date of grant, and is recognized ratably over the service period of the award.
Reclassifications
Certain reclassifications to prior financial presentation were made to conform to the 2020 presentation. These reclassifications did not affect previously reported net income or total stockholders’ equity.
Recent Accounting Pronouncements
The FASB has issued ASU 2020-04, Reference Rate Reform (Topic 848): Facilitation of the Effects of Reference Rate Reform on Financial Reporting. This ASU provides optional guidance for a limited period of time to ease the potential burden in accounting for (or recognizing the effects of) reference rate reform, on financial reporting. The risk of termination of the London Interbank Offered Rate (LIBOR), has caused regulators to undertake reference rate reform initiatives to identify alternative reference rates that are more observable or transaction based that are less susceptible to manipulation.
The FASB has issued ASU 2019-10, Financial Instruments – Credit Losses (Topic 326), Derivatives and Hedging (Topic 815), and Leases (Topic 842). This ASU amends the effective date of the credit loss standard (ASU 2016-13) for smaller reporting companies, as defined by the SEC. The one-time determination of whether an entity is eligible to be a smaller reporting company is based on an entity’s most recent determination as of November 15, 2019, in accordance with SEC regulations. The Company met this definition of smaller reporting company based on its most recent determination as of November 15, 2019. As a result, the effective date of this ASU for the Company has been amended from fiscal years beginning after December 15, 2019, and interim periods within those fiscal years, to fiscal years beginning after December 31, 2022, and interim periods within those fiscal years. In addition, this ASU amended the mandatory effective date for the elimination of Step 2 from the goodwill impairment test (ASU 2017-04 discussed below). As a smaller reporting company, the effective date of the goodwill impairment standard for the Company has been amended from fiscal years beginning after December 15, 2019, and interim periods within those fiscal years, to fiscal years beginning after December 31, 2022, and interim periods within those fiscal years.
The FASB has issued ASU 2017-04, Intangibles—Goodwill and Other (Topic 350): Simplifying the Test for Goodwill Impairment. The amendments in this Update simplify the subsequent measurement of goodwill by eliminating Step 2 from the goodwill impairment test. The Company should perform its goodwill impairment test by comparing the fair value of a reporting unit with its carrying amount. Impairment charges should be recognized for the amount by which the carrying amount exceeds the reporting unit’s fair value, however, the loss recognized should not exceed the total amount of goodwill allocated to that reporting unit. The impairment charge is limited to the amount of goodwill allocated to that reporting unit. As discussed above, this ASU, as amended by ASU 2019-10, will be effective for the Company on January 1, 2023. The Company will evaluate the guidance in this Update but does not expect it to have a significant impact on the Company’s financial position or results of operations.
The FASB has issued ASU 2016-13, Financial Instruments—Credit Losses (Topic 326).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guidance in this Update replaces the incurred loss impairment methodology in current GAAP with a methodology that reflects expected credit losses and requires consideration of a broader range of reasonable and supportable information to inform credit loss estimates.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As discussed above, this ASU, as amended by ASU 2019-10, will be effective for the Company on January 1, 2023. The Company has engaged a third party vendor and is currently gathering historical data and reviewing the methodologies and assumptions utilized to determine the impact of this update on the Company’s Consolidated Financial Statements.
COVID-19 Risks and Uncertainties
In December 2019, a novel strain of coronavirus (COVID-19) was reported to have surfaced in China, and has since spread to a number of other countries, including the United States. In March 2020, the World Health Organization declared COVID-19 a global pandemic and the United States declared a National Public Health Emergency. The COVID-19 pandemic has severely restricted the level of economic activity in the Company’s markets. In response to the COVID-19 pandemic, the State of Maryland and most other states have taken preventative or protective actions, such as imposing restrictions on travel and business operations, advising or requiring individuals to limit or forego their time outside of their homes, and ordering temporary closures of businesses that have been deemed to be non-essential.
While the Company’s business has been designated an essential business, which allows the Bank to continue to serve its customers, the Company serves many customers that have been deemed, or who are employed by businesses that have been deemed, to be non-essential. And many of the Company’s customers that have been categorized to date as essential businesses, or who are employed by businesses that have been categorized as essential businesses, have been adversely affected by the COVID-19 pandemic.
The impact of the COVID-19 pandemic is fluid and continues to evolve. The COVID-19 pandemic and its associated impacts on trade (including supply chains and export levels), travel, employee productivity, unemployment, consumer spending, and other economic activities has resulted in less economic activity, lower equity market valuations and significant volatility and disruption in financial markets, and has had an adverse effect on the Company’s business and results of operations. In addition, due to the COVID-19 pandemic, market interest rates have declined significantly, with the 10-year Treasury bond falling below 1.00% on March 3, 2020 for the first time. On March 3, 2020, the Federal Open Market Committee reduced the targeted federal funds interest rate range by 50 basis points to 1.00% to 1.25%. This range was further reduced to 0% to 0.25% percent on March 16, 2020. These reductions in interest rates and the other effects of the COVID-19 pandemic has had and is expected to continue to have a an adverse effect on the Company’s business and results of operations. The ultimate extent of the impact of the COVID-19 pandemic on the Company’s business, financial condition and results of operations is currently uncertain and will depend on various developments and other factors, including, among others, the duration and scope of the pandemic, as well as governmental, regulatory and private sector responses to the pandemic, and the associated impacts on the economy, financial markets and the Company’s customers, employees and vendors.</t>
  </si>
  <si>
    <t>Exit of Mortgage Banking Activities</t>
  </si>
  <si>
    <t>Note 2: Exit of Mortgage Banking Activities
On December 18, 2019, the Company entered into an agreement to release certain management members of the mortgage division from their employment contracts and allow those individuals to create a limited liability company (“LLC”) for the purpose of hiring all remaining mortgage employees. The Company also agreed to transfer ownership of the domain name “VAmortgage.com” to the newly created LLC. In consideration of the release of the employment agreements, the transfer of the mortgage employees, and the sale of the domain name, the LLC paid the Company $750 thousand. Under the agreement, there was a transition period of approximately 45 days, after which the Company agreed to cease originating residential first lien mortgage loans and will exit all mortgage banking activities. Accordingly all of the residential first lien mortgage pipeline were processed by the end of the first quarter of 2020. In order to manage loan run-off within the residential mortgage loan portfolio, the Company plans on buying first lien residential mortgage loans, on a servicing released basis, from both the LLC and other third-party originators.
The following table presents a roll forward of loans held for sale, showing loans originated for sale and loans sold into the secondary market, for the periods March 31, 2020 and, December 31, 2019. In addition, the volume of loans originated for the Company’s loan portfolio as well as a statement of operations for the mortgage banking activities for the same periods. Since the mortgage banking activities were conducted within a division of the Bank, formal financial statements were not prepared. The statement of operations presented below reflects only the direct costs associated with the Company’s mortgage banking activities and is thus representative of the incremental after tax impact of exiting this activity.
Quarter Ended
Year Ended
(in thousands)
March 31, 2020
December 31, 2019
Loans held for sale, January 1
$
30,710
$
21,261
Loans originated for sale
79,847
573,306
Loans sold into the secondary market
(106,762)
(563,857)
Loans held for sale, at end of period
$
3,795
$
30,710
Loans originated for the Bank's portfolio
$
11,378
$
114,561
For the three months ended March 31,
2020
2019
Statement of Operations:
Net interest income
$
143
$
147
Realized and unrealized gains on mortgage banking activity
1,036
1,485
Loan related fees and service charges
389
460
Total noninterest income
1,425
1,945
Salaries and benefits
928
1,607
Occupancy
20
79
All other operating expenses
490
468
Total noninterest expense
1,438
2,154
Pretax contribution
130
(62)
Income tax expense (benefit)
36
(17)
After tax contribution
$
94
$
(45)
Since the Bank's 91 employees that were engaged in mortgage banking activities were hired by the LLC under the terms of the agreement, no severance costs were recorded. However, in the fourth quarter of 2019, the Company recorded $288 thousand of exit costs associated with change in control and retention agreements. Back office employees remained with the bank for a portion of the first quarter in order to process the pipeline The LLC is subleasing the office space that was used by these employees; therefore, no exit costs associated with lease terminations were required.</t>
  </si>
  <si>
    <t>Investment Securities</t>
  </si>
  <si>
    <t>Note 3: Investment Securities
The Bank holds securities classified as available for sale and held to maturity.
The amortized cost and estimated fair values of investments are as follows:
(in thousands)
March 31, 2020
December 31, 2019
Gross
Gross
Gross
Gross
Amortized
Unrealized
Unrealized
Estimated
Amortized
Unrealized
Unrealized
Estimated
Cost
Gains
Losses
Fair Value
Cost
Gains
Losses
Fair Value
Available for sale
U.S. Government
Agencies
$
79,916
$
1,978
$
-
$
81,894
$
66,428
$
963
$
79
$
67,312
Mortgage-backed
180,509
7,315
-
187,824
139,918
2,848
142,699
Other investments
5,510
43
19
5,534
5,510
4
20
5,494
$
265,935
$
9,336
$
19
$
275,252
$
211,856
$
3,815
$
166
$
215,505
Held to maturity
Corporate debentures
$
7,750
$
117
$
17
$
7,850
$
7,750
$
147
$
-
$
7,897
Gross unrealized losses and fair value by investment category and length of time the individual securities have been in a continuous unrealized loss position at March 31, 2020 and December 31, 2019 are presented below:
March 31, 2020
(in thousands)
Less than 12 months
12 months or more
Total
Gross
Gross
Gross
Fair
Unrealized
Fair
Unrealized
Fair
Unrealized
Value
Losses
Value
Losses
Value
Losses
Available for sale
U.S. Government
Agencies
$
-
$
-
$
-
$
-
$
-
$
-
Mortgage-backed
-
-
-
-
-
-
Other investments
-
-
2,990
19
2,990
19
$
-
$
-
$
2,990
$
19
$
2,990
$
19
Held to maturity
Corporate debentures
$
2,483
$
17
$
-
$
-
$
2,483
$
17
December 31, 2019
(in thousands)
Less than 12 months
12 months or more
Total
Gross
Gross
Gross
Fair
Unrealized
Fair
Unrealized
Fair
Unrealized
Value
Losses
Value
Losses
Value
Losses
Available for sale
U.S. Government
Agencies
$
10,689
$
79
$
-
$
-
$
10,689
$
79
Mortgage-backed
35,512
60
975
7
36,487
67
Other investments
-
-
2,990
20
2,990
20
$
46,201
$
139
$
3,965
$
27
$
50,166
$
166
Held to maturity
Corporate debentures
$
-
$
-
$
-
$
-
$
-
$
-
The unrealized losses that existed were a result of market changes in interest rates since the original purchase. Management systematically evaluates investment securities for other-than-temporary declines in fair value on a quarterly basis. This analysis requires management to consider various factors, which include the (1) duration and magnitude of the decline in value, (2) financial condition of the issuer or issuers and (3) structure of the security. The Company had four securities in the portfolio with unrealized losses at March 31, 2020 compared to 15 at December 31, 2019.
An impairment loss is recognized in earnings if any of the following are true: (1) the Company intends to sell the debt security; (2) it is more likely than not that the Company will be required to sell the security before recovery of its amortized cost basis; or (3) the Company does not expect to recover the entire amortized cost basis of the security. In situations where the Company intends to sell or when it is more likely than not that the Company will be required to sell the security, the entire impairment loss must be recognized in earnings. In all other situations, only the portion of the impairment loss representing the credit loss must be recognized in earnings, with the remaining portion being recognized in stockholders’ equity as a component of other comprehensive income, net of deferred tax.
The amortized cost and estimated fair values of investment securities by contractual maturity are shown below:
(in thousands)
March 31, 2020
December 31, 2019
Amortized
Estimated Fair
Amortized
Estimated Fair
Cost
Value
Cost
Value
Amounts maturing:
One year or less
$
1,498
$
1,506
$
1,497
$
1,500
After one through five years
49,152
50,633
49,166
50,048
After five through ten years
38,793
39,752
33,576
33,915
After ten years
184,242
191,211
135,367
137,939
$
273,685
$
283,102
$
219,606
$
223,402
At March 31, 2020 and December 31, 2019, $10.9 million and $11.6 million in fair value of securities, respectively, were pledged as collateral for both repurchase agreements and deposits of local government entities that require pledged collateral as a condition of maintaining these deposit accounts. No single issuer of securities, except for government agency and mortgage backed securities, had outstanding balances that exceeded ten percent of stockholders’ equity at March 31, 2020.</t>
  </si>
  <si>
    <t>Loans and Leases</t>
  </si>
  <si>
    <t>Note 4: Loans and Leases
The Company makes loans and leases to customers primarily in the Greater Baltimore Metropolitan Area and surrounding communities. A substantial portion of the Company’s loan portfolio consists of loans to businesses secured by real estate and/or other business assets.
The loan portfolio segment balances at March 31, 2020 and December 31, 2019 are presented in the following table:
March 31, 2020
December 31, 2019
% of
% of
(in thousands)
Total
Total
Total
Total
Real estate
Construction and land
$
130,980
7.4
%
$
128,285
7.3
%
Residential - first lien
428,788
24.4
437,409
25.1
Residential - junior lien
71,045
4.0
74,164
4.2
Total residential real estate
499,833
28.4
511,573
29.3
Commercial - owner occupied
248,918
14.1
241,795
13.9
Commercial - non-owner occupied
447,889
25.5
444,052
25.4
Total commercial real estate
696,807
39.6
685,847
39.3
Total real estate loans
1,327,620
75.4
1,325,705
75.9
Commercial loans and leases 1
389,065
22.1
372,872
21.4
Consumer
44,734
2.5
46,936
2.7
Total loans and leases
$
1,761,419
100.0
%
$
1,745,513
100.0
%
1 Includes leases of $5,637 and $6,382 at March 31, 2020 and December 31, 2019, respectively.
Net loan origination fees, which are included in the amounts above, totaled $1.3 million at both March 31, 2020 and December 31, 2019.
Acquired Credit Impaired Loans
The following table documents changes in the accretable discount on acquired credit impaired loans at the beginning and end of March 31, 2020 and 2019:
March 31,
(in thousands)
2020
2019
Balance at beginning of period
$
689
$
877
Impaired loans acquired
-
-
Accretion of fair value discounts
(16)
(42)
Balance at end of period
$
673
$
835
The table below presents the outstanding balances and related carrying amounts for all acquired credit impaired loans at the end of the respective periods:
Contractually
Required
Payments
Carrying
(in thousands)
Receivable
Amount
At March 31, 2020
$
10,195
$
8,111
At December 31, 2019
10,929
8,706</t>
  </si>
  <si>
    <t>Credit Quality Assessment</t>
  </si>
  <si>
    <t>Note 5: Credit Quality Assessment
Allowance for Credit Losses
Summary information on the allowance for credit loss activity for the period indicated is presented in the following table:
March 31,
(in thousands)
2020
2019
Beginning balance
$
10,401
$
9,873
Charge-offs
(583)
(2,854)
Recoveries
121
10
Net charge-offs
(462)
(2,844)
Provision for credit losses
3,445
1,725
Ending balance
$
13,384
$
8,754
The March 31, 2020 allowance reflects the Company’s initial assessment of the impact of COVID-19 on the national and local economies and the impact on various categories of our loan portfolio. Management’s approach to COVID-19 and the evaluation of the allowance considered the following: (1) any change in historical loss rates resulting from COVID-19; (2) any risk rating downgrades related to COVID-19; and (3) any changes to collateral valuations or cash flow assumptions for impaired loans. Based on this review, the Company determined that there were no initial impacts to any of these factors at March 31, 2020.
The Company then reviewed our qualitative factors and identified three factors that warranted further evaluation:
·
Changes in international, national, regional, and local economic and business conditions and developments that affect the collectibility of the portfolio, including the condition of various market segments;
·
The existence and effect of any concentrations of credit, and changes in the level of such concentrations; and
·
Changes in the value of underlying collateral for collateral-dependent loans.
The Company’s evaluation of changes in international, national, regional, and local economic and business conditions and developments that affect the collectability of the portfolio, including the condition of various market segments, considered the abrupt slowdown in commercial economic activity resulting from actions announced by the State of Maryland between the March 5 disclosure of the first confirmed cases of COVID-19 in the state and the March 23 executive order closing all non-essential businesses in the state. In addition, management considered the dramatic rise in the unemployment rate in the Company’s market area. Based on U.S. Department of Labor weekly initial unemployment claims by state, management noted that the average weekly initial unemployment claims for the State of Maryland during the two weeks ending March 28, 2020 were 19 times higher than the average weekly claims for the first eleven weeks of 2020. An increase in this qualitative factor was applied to all loan portfolio categories.
The Company also evaluated the existence and effect of any concentrations of credit, and changes in the level of such concentrations. Management performed an analysis of the loan portfolio to identify the Company’s exposure to industry segments that management believes may potentially be the most highly impacted by COVID-19. Based on this evaluation, the following table identifies those industry segments within the Company’s loan portfolio that management believes may potentially be most highly impacted by COVID-19. Loan balances and total credit exposures are as of March 31, 2020 while the modification and Small Business Administration (“SBA”) Paycheck Protection Program (“PPP”) loan balances are as of April 24, 2020.
As % of
As % of
Loan Balance
As % of
SBA PPP
As % of
(in millions)
Loan
Total
Total
Total
with
Loan
Loan
Loan
Loan Category
Balance
Loans
Exposure (1)
Exposure
Modifications
Category
Balance
Category
CRE - retail
$
109.8
6.2
%
$
112.0
5.3
%
$
21.5
19.6
%
$
-
-
%
Hotels
61.5
3.5
67.0
3.2
53.5
87.0
0.9
1.5
CRE - residential rental
50.3
2.9
51.4
2.4
10.9
21.7
-
-
Nursing and residential care
39.8
2.3
46.3
2.2
-
-
1.8
4.5
Retail trade
26.3
1.5
37.3
1.8
1.1
4.2
6.3
24.0
Restaurants and caterers
26.1
1.5
29.0
1.4
19.5
74.7
8.9
34.1
Religious and similar organizations
27.6
1.6
28.6
1.4
2.9
10.5
2.7
9.8
Arts, entertainment, and recreation
16.2
0.9
18.5
0.9
14.5
89.5
1.3
8.0
Total - selected categories
$
357.6
20.3
%
$
390.1
18.6
%
$
123.9
34.6
%
$
21.9
6.1
%
(1)
includes unused lines of credit and unfunded commitments
The potentially highly impacted loan exposures noted in the above tables (the “high impacts”) were concentrated in non-owner-occupied commercial real estate (59% of total high impacts), owner-occupied commercial real estate (18% of total high impacts), commercial construction (14% of total high impacts), and commercial loans (9% of total high impacts). An increase in this qualitative factor was applied to these high impact loan portfolio categories.
The Company’s evaluation of potential changes in the value of underlying collateral for collateral-dependent loans considered the potential impact of the economic fallout from COVID-19 on commercial property values due to rent relief and possible business failures resulting in vacancies. In addition, the need for office space may diminish in the future as work from home policies have allowed much office-oriented business activity to continue. Excluding the high impact portfolios, management concluded that 53% of the Company’s non-owner-occupied commercial real estate portfolio was not included in the high impact exposure. An increase in this qualitative factor was applied to the Company’s non-owner-occupied commercial real estate portfolio.
The following table provides information on the activity in the allowance for credit losses by the respective loan portfolio segment for the three months ended March 31, 2020 and the year ended December 31, 2019:
March 31, 2020
Commercial real estate
Commercial
Construction
Residential real estate
owner
non-owner
loans
Consumer
(in thousands)
and land
first lien
junior lien
occupied
occupied
and leases
loans
Total
Allowance for credit losses:
Beginning balance
$
1,256
$
2,256
$
478
$
788
$
2,968
$
2,103
$
552
$
10,401
Charge-offs
-
(33)
-
-
-
(549)
(1)
(583)
Recoveries
-
3
51
-
-
66
1
121
Provision for credit losses
(64)
(22)
334
466
1,162
1,330
239
3,445
Ending balance
$
1,192
$
2,204
$
863
$
1,254
$
4,130
$
2,950
$
791
$
13,384
Allowance allocated to:
individually evaluated for impairment
$
-
$
-
$
-
$
-
$
-
$
-
$
-
$
-
collectively evaluated for impairment
$
1,192
$
2,204
$
863
$
1,254
$
4,130
$
2,950
$
791
$
13,384
Loans and leases:
Ending balance
$
130,980
$
428,788
$
71,045
$
248,918
$
447,889
$
389,065
$
44,734
$
1,761,419
individually evaluated for impairment
$
478
$
12,470
$
832
$
477
$
1,777
$
1,092
$
102
$
17,228
collectively evaluated for impairment
$
130,502
$
416,318
$
70,213
$
248,441
$
446,112
$
387,973
$
44,632
$
1,744,191
December 31, 2019
Commercial real estate
Commercial
Construction
Residential real estate
owner
non-owner
loans
Consumer
(in thousands)
and land
first lien
junior lien
occupied
occupied
and leases
loans
Total
Allowance for credit losses:
Beginning balance
$
741
$
1,170
$
292
$
735
$
4,057
$
2,644
$
234
$
9,873
Charge-offs
(282)
(518)
(532)
(46)
(2,026)
(622)
(210)
(4,236)
Recoveries
80
-
115
-
17
357
2
571
Provision for credit losses
717
1,604
603
99
920
(276)
526
4,193
Ending balance
$
1,256
$
2,256
$
478
$
788
$
2,968
$
2,103
$
552
$
10,401
Allowance allocated to:
individually evaluated for impairment
$
-
$
-
$
-
$
-
$
-
$
500
$
-
$
500
collectively evaluated for impairment
$
1,256
$
2,256
$
478
$
788
$
2,968
$
1,603
$
552
9,901
Loans and leases:
Ending balance
$
128,285
$
437,409
$
74,164
$
241,795
$
444,052
$
372,872
$
46,936
$
1,745,513
individually evaluated for impairment
$
481
$
13,131
$
786
$
566
$
1,725
$
2,360
$
127
$
19,176
collectively evaluated for impairment
$
127,804
$
424,278
$
73,378
$
241,229
$
442,327
$
370,512
$
46,809
$
1,726,337
When potential losses are identified, a specific provision and/or charge-off may be taken, based on the then current likelihood of repayment, that is at least in the amount of the collateral deficiency, and any potential collection costs, as determined by the independent third party appraisal.
Loans that are considered impaired are subject to the completion of an impairment analysis. This analysis highlights any potential collateral deficiencies. A specific amount of impairment is established based on the Bank’s calculation of the probable loss inherent in the individual loan. The actual occurrence and severity of losses involving impaired credits can differ substantially from estimates.
Credit risk profile by portfolio segment based upon internally assigned risk assignments are presented below:
March 31, 2020
Commercial real estate
Commercial
Construction
Residential real estate
owner
non-owner
loans
Consumer
(in thousands)
and land
first lien
junior lien
occupied
occupied
and leases
loans
Total
Credit quality indicators:
Not classified
$
130,502
$
416,318
$
70,213
$
248,441
$
446,054
$
387,973
$
44,632
$
1,744,133
Special mention
-
-
-
-
-
-
-
-
Substandard
478
12,470
832
477
1,835
1,092
102
17,286
Doubtful
-
-
-
-
-
-
-
-
Total
$
130,980
$
428,788
$
71,045
$
248,918
$
447,889
$
389,065
$
44,734
$
1,761,419
December 31, 2019
Commercial real estate
Commercial
Construction
Residential real estate
owner
non-owner
loans
Consumer
(in thousands)
and land
first lien
junior lien
occupied
occupied
and leases
loans
Total
Credit quality indicators:
Not classified
$
127,804
$
425,247
$
73,378
$
241,229
$
442,327
$
370,837
$
46,809
$
1,727,631
Special mention
-
-
-
-
-
-
-
-
Substandard
481
12,162
786
566
1,725
2,035
127
17,882
Doubtful
-
-
-
-
-
-
-
-
Total
$
128,285
$
437,409
$
74,164
$
241,795
$
444,052
$
372,872
$
46,936
$
1,745,513
·
Special Mention - A Special Mention asset has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
Substandard - Substandard loans and leases are inadequately protected by the current sound worth and paying capacity of the obligor or of the collateral pledged, if any. Loans and leases so classified must have a well-defined weakness or weaknesses that jeopardize the liquidation of the debt. They are characterized by the distinct possibility that the Bank will sustain some loss if the deficiencies are not corrected.
·
Doubtful - Loans and leases classified Doubtful have all the weaknesses inherent in those classified Substandard with the added characteristic that the weaknesses make collection or liquidation in full, on the basis of currently known facts, conditions and values, highly questionable and improbable.
Loans and leases classified Special Mention, Substandard, Doubtful or Loss are reviewed at least quarterly to determine their appropriate classification. All commercial loan and lease relationships are reviewed annually. Non-classified residential mortgage loans and consumer loans are not evaluated unless a specific event occurs to raise the awareness of a possible credit deterioration.
An aged analysis of past due loans are as follows:
March 31, 2020
Commercial real estate
Commercial
Construction
Residential real estate
owner
non-owner
loans
Consumer
(in thousands)
and land
first lien
junior lien
occupied
occupied
and leases
loans
Total
Analysis of past due loans and leases:
Accruing loans and leases current
$
130,502
$
409,466
$
68,545
$
248,103
$
445,290
$
387,097
$
44,596
$
1,733,599
Accruing loans and leases past due:
30‑59 days past due
-
6,844
1,083
-
628
619
28
9,202
60‑89 days past due
-
-
525
-
-
649
7
1,181
Greater than 90 days past due
-
973
60
338
194
-
1
1,566
Total past due
-
7,817
1,668
338
822
1,268
36
11,949
Non-accrual loans and leases 1
478
11,505
832
477
1,777
700
102
15,871
Total loans and leases
$
130,980
$
428,788
$
71,045
$
248,918
$
447,889
$
389,065
$
44,734
$
1,761,419
December 31, 2019
Commercial real estate
Commercial
Construction
Residential real estate
owner
non-owner
loans
Consumer
(in thousands)
and land
first lien
junior lien
occupied
occupied
and leases
loans
Total
Analysis of past due loans and leases:
Accruing loans and leases current
$
127,804
$
418,668
$
71,634
$
241,062
$
442,132
$
370,877
$
46,776
$
1,718,953
Accruing loans and leases past due:
30‑59 days past due
-
3,312
748
-
195
35
19
4,309
60‑89 days past due
-
3,220
996
167
-
-
14
4,397
Greater than 90 days past due
-
47
-
-
-
-
-
47
Total past due
-
6,579
1,744
167
195
35
33
8,753
Non-accrual loans and leases 1
481
12,162
786
566
1,725
1,960
127
17,807
Total loans and leases
$
128,285
$
437,409
$
74,164
$
241,795
$
444,052
$
372,872
$
46,936
$
1,745,513
1 Included are acquired credit impaired loans where the Company amortizes the accretable discount into interest income, however these loans do not accrue interest based on the terms of the loan.
Total loans either in non-accrual status or in excess of 90 days delinquent totaled $17.4 million or 1.0% of total loans outstanding at March 31, 2020, which represents a decrease from $17.9 million, or 1.0%, at December 31, 2019.
The Company had no impaired leases at March 31, 2020 and December 31, 2019. The impaired loans at March 31, 2020 and December 31, 2019 are as follows:
March 31, 2020
Commercial real estate
Commercial
Construction
Residential real estate
owner
non-owner
loans
Consumer
(in thousands)
and land
first lien
junior lien
occupied
occupied
and leases
loans
Total
Impaired loans:
Recorded investment 1
$
478
$
12,470
$
832
$
477
$
1,777
$
1,092
$
102
$
17,228
With an allowance recorded
-
-
-
-
-
-
-
-
With no related allowance recorded
478
12,470
832
477
1,777
1,092
102
17,228
Related allowance
-
-
-
-
-
-
-
-
Unpaid principal
663
13,723
1,030
474
2,081
1,646
105
19,722
Average balance of impaired loans
793
14,999
1,208
478
2,106
2,039
105
21,728
Interest income recognized
1
138
8
-
3
12
-
162
December 31, 2019
Commercial real estate
Commercial
Construction
Residential real estate
owner
non-owner
loans
Consumer
(in thousands)
and land
first lien
junior lien
occupied
occupied
and leases
loans
Total
Impaired loans:
Recorded investment 1
$
481
$
13,131
$
786
$
566
$
1,725
$
2,360
$
127
$
19,176
With an allowance recorded
-
-
-
-
-
554
-
554
With no related allowance recorded
481
13,131
786
566
1,725
1,806
127
18,622
Related allowance
-
-
-
-
-
500
-
500
Unpaid principal
667
14,371
986
583
2,023
3,584
130
22,344
Average balance of impaired loans
814
15,586
1,338
594
2,105
4,392
141
24,970
Interest income recognized
5
400
106
30
11
195
1
748
1 Included are acquired credit impaired loans where the Company amortizes the accretable discount into interest income, however these loans do not accrue interest based on the terms of the loan.
Included in the total impaired loans above were non-accrual loans of $15.9 million and $17.8 million at March 31, 2020 and December 31, 2019, respectively. Interest income that would have been recorded if non-accrual loans had been current and in accordance with their original terms was $133 thousand and $388 thousand for the three months ended March 31, 2020 and 2019, respectively.
Loans may have their terms restructured (e.g., interest rates, loan maturity date, payment and amortization period, etc.) in circumstances that provide payment relief to a borrower experiencing financial difficulty. Such restructured loans are considered impaired loans that may either be in accruing status or non-accruing status. Non-accruing restructured loans may return to accruing status provided there is a sufficient period of payment performance in accordance with the restructure terms. Loans may be removed from the restructured category in the year subsequent to the restructuring if they have performed based on all of the restructured loan terms.
The Company had no troubled debt restructured (“TDR”) leases at March 31, 2020 and December 31, 2019. The TDR loans at March 31, 2020 and December 31, 2019 are as follows:
March 31, 2020
Number
Non-Accrual
Number
Accrual
Total
(dollars in thousands)
of Loans
Status
of Loans
Status
TDRs
Construction and land
1
$
124
-
$
-
$
124
Residential real estate - first lien
2
269
2
965
1,234
Commercial loans and leases
1
414
2
367
781
4
$
807
4
$
1,332
$
2,139
December 31, 2019
Number
Non-Accrual
Number
Accrual
Total
(dollars in thousands)
of Loans
Status
of Loans
Status
TDRs
Construction and land
1
$
125
-
$
-
$
125
Residential real estate - first lien
2
274
2
968
1,242
Commercial loans and leases
1
414
2
367
781
4
$
813
4
$
1,335
$
2,148
A summary of TDR modifications outstanding and performing under modified terms is as follows:
March 31, 2020
Not Performing
Performing
Related
to Modified
to Modified
Total
(in thousands)
Allowance
Terms
Terms
TDRs
Construction and land
Extension or other modification
$
-
$
124
$
-
$
124
Residential real estate - first lien
Extension or other modification
-
269
965
1,234
Commercial loans
Extension or other modification
-
-
367
367
Forbearance
-
414
-
414
Total troubled debt restructured loans
$
-
$
807
$
1,332
$
2,139
December 31, 2019
Not Performing
Performing
Related
to Modified
to Modified
Total
(in thousands)
Allowance
Terms
Terms
TDRs
Construction and land
Extension or other modification
$
-
$
125
$
-
$
125
Residential real estate - first lien
Extension or other modification
-
274
968
1,242
Commercial loans
Extension or other modification
-
-
367
367
Forbearance
-
414
-
414
Total troubled debt restructured loans
$
-
$
813
$
1,335
$
2,148
On March 22, 2020, federal banking regulators issued an interagency statement that included guidance on their approach for the accounting of loan modifications in light of the economic impact of the COVID-19 pandemic. The guidance interprets current accounting standards and indicates that a lender can conclude that a borrower is not experiencing financial difficulty if short-term modifications are made in response to COVID-19, such as payment deferrals, fee waivers, extensions of repayment terms, or other delays in payment that are insignificant related to the loans in which the borrower is less than 30 days past due on its contractual payments at the time a modification program is implemented. The agencies confirmed in working with the staff of the FASB that short-term modifications made on a good faith basis in response to COVID-19 to borrowers who were current prior to any relief are not TDRs.
The Company provided COVID-19 related loan modifications to both commercial and retail customers, on a case by case basis, in the form of payment deferrals for periods up to six months. As of March 31, 2020, a total of $101 million of loans (or 5.7% of the loan portfolio) had been modified through payment deferrals.
There were no new loans restructured during the three months ended March 31, 2020 and March 31, 2019.
Performing TDRs were in compliance with their modified terms and there are no further commitments associated with these loans. During the three months ended March 31, 2020 and 2019 there were no TDRs that subsequently defaulted within twelve months of their modification dates.
Management routinely evaluates other real estate owned (“OREO”) based upon periodic appraisals. For the three months ended March 31, 2020 the Bank recorded a $21 thousand valuation allowance on one unimproved parcel of land because the current appraised value (based on a new appraisal), less estimated cost to sell, was lower than the recorded carrying value of the OREO. For the three months ended March 31, 2020 and 2019 there were no new loans transferred from loans to OREO. The Company sold several properties held as OREO during the three months ended March 31, 2020, reducing OREO by $755 thousand and resulting in a loss of $28 thousand. There were no sales of OREO during the three months ended March 31, 2019. At March 31, 2020 there were two loans secured by residential first liens totaling $2.4 million in the process of foreclosure.</t>
  </si>
  <si>
    <t>Derivatives and Hedging Activities</t>
  </si>
  <si>
    <t>Note 6: Derivatives and Hedging Activities
Non-designated Hedges of Interest Rate Risk
The Company maintains interest rate swap contracts with customers that are classified as non-designated hedges and are not speculative in nature. These agreements are designed to convert customer’s variable rate loans with the Company to fixed rate. These interest rate swaps are executed with loan customers to facilitate a respective risk management strategy and allow the customer to pay a fixed rate interest to the Company. These interest rate swaps are simultaneously hedged by executing offsetting interest rate swaps with unrelated market counterparties to minimize the net risk exposure to the Company resulting from the transactions and allow the Company to receive a variable rate interest. The interest rate swaps pay and receive interest based on a floating rate based on one month LIBOR plus credit spread with payment being calculated on the notional amount. The interest rate swaps are settled with varying maturities.
As the interest rate swaps associated with this program do not meet the strict hedge accounting requirements, changes in the fair value of both the customer swaps and the offsetting swaps are recognized directly in earnings. The fair value of the interest swap derivatives are recorded in other assets and other liabilities. All changes in fair value are recorded through earnings as noninterest income. For the three months ended March 31, 2020 and March 31, 2019, the Company recorded a net loss of $8 thousand and $2 thousand, respectively related to the change in fair value of these interest rate swap derivatives.
The table below presents the fair value of the Company’s derivative financial instruments as well as their classification on the Consolidated Balance Sheet at March 31, 2020 and December 31, 2019:
March 31, 2020
Balance Sheet
Notional
Estimated Fair Value
(dollars in thousands)
Location
Amount
Gain
Loss
Not designated hedges of interest rate risk:
Customer related interest rate contracts:
Matched interest rate swaps with borrowers
Other assets and other liabilities
$
2,800
$
415
$
-
Matched interest rate swaps with counterparty
Other assets and other liabilities
$
2,800
$
-
$
419
December 31, 2019
Balance Sheet
Notional
Estimated Fair Value
(dollars in thousands)
Location
Amount
Gain
Loss
Not designated hedges of interest rate risk:
Customer related interest rate contracts:
Matched interest rate swaps with borrowers
Other assets and other liabilities
$
2,853
$
217
$
-
Matched interest rate swaps with counterparty
Other assets and other liabilities
$
2,853
$
-
$
228</t>
  </si>
  <si>
    <t>Goodwill and Other Intangible Assets</t>
  </si>
  <si>
    <t>Note 7: Goodwill and Other Intangible Assets
Goodwill has an indefinite useful life and is evaluated for impairment annually or more frequently if events and circumstances indicate that the asset would more-likely-than-not reduce the fair value below the carrying amount. The Bank has one reporting unit, which is the core banking operation.
The table below shows goodwill balances at:
March 31,
December 31,
(in thousands)
2020
2019
Goodwill
Banking
$
65,949
$
65,949
Core deposit intangibles represent the estimated value of long-term deposit relationships acquired in either business combinations or other purchases of deposits and are amortized based upon the estimated economic benefits received. The gross carrying amount and accumulated amortization of other intangible assets are as follows:
March 31, 2020
Weighted
Gross
Net
Average
Carrying
Accumulated
Carrying
Remaining Life
(in thousands)
Amount
Amortization
Amount
(Years)
Amortizing intangible assets:
Core deposit intangible
$
16,135
$
8,365
$
7,770
3.5
December 31, 2019
Weighted
Gross
Net
Average
Carrying
Accumulated
Carrying
Remaining Life
(in thousands)
Amount
Amortization
Amount
(Years)
Amortizing intangible assets:
Core deposit intangible
$
16,135
$
7,666
$
8,469
3.7
Estimated future amortization expense for amortizing intangibles are as follows:
(in thousands)
2020
$
1,975
2021
2,326
2022
1,915
2023
1,298
2024
256
Total amortizing intangible assets
$
7,770</t>
  </si>
  <si>
    <t>Leases</t>
  </si>
  <si>
    <t>Note 8: Leases
The Company has operating leases on land and buildings with remaining lease terms ranging from 2020 to 2030. Many of the leases include renewal options, with renewal terms generally extending up to 10 years.
In 2019, with the execution of the Company’s branch optimization initiative, under which the closing of three branch locations and the consolidation of two other existing branch locations was announced, a $3.6 million charge to noninterest expenses, primarily related to the early termination of existing lease arrangements for the closing locations, was recorded in the second quarter of 2019. The closing of the three locations occurred in the third quarter of 2019, and the consolidation of the two branch locations into a single new location occurred in the first quarter of 2020. The early termination of these leases reduced the initial $18.0 million in ROU assets recorded on January 1, 2019 to $14.5 million at December 31, 2019. In the first quarter of 2020, the opening of the new location noted above increased ROU assets by $2.0 million.
Operating leases included the following at:
(in thousands)
March 31, 2020
December 31, 2019
Operating Leases
Operating leases ROU assets
$
15,674
$
14,092
Operating lease liabilities
$
16,134
$
14,507
The components of lease expense were as follows:
March 31,
(in thousands)
2020
2019
Operating lease cost
$
364
$
550
Sublease income
(168)
(185)
Amortization of ROU assets
45
-
$
241
$
365
Lease liability maturities are as follows:
(in thousands)
2020
$
1,285
2021
1,662
2022
1,520
2023
1,372
2024
1,170
Thereafter
13,033
Total future lease payments
$
20,042
Discount of cash flows
(3,908)
Present value on net future lease payments
$
16,134
Weighted average remaining term in years
6.64
Weighted average discount rate
2.89
%</t>
  </si>
  <si>
    <t>Note 9: Deposits
The following table details the composition of deposits and the related percentage mix of total deposits, respectively, at the dates indicated:
(dollars in thousands)
March 31, 2020
December 31, 2019
% of
% of
Amount
Total
Amount
Total
Noninterest-bearing demand
$
483,499
27
%
$
468,975
27
%
Interest-bearing checking
173,739
10
183,447
11
Money market accounts
356,469
20
360,711
21
Savings
134,060
7
130,141
7
Certificates of deposit $250 and over
66,713
4
77,782
5
Certificates of deposit under $250
574,419
32
493,309
29
Total deposits
$
1,788,899
100
%
$
1,714,365
100
%</t>
  </si>
  <si>
    <t>Stock Options and Stock Awards</t>
  </si>
  <si>
    <t>Note 10: Stock Options and Stock Awards
The Company’s equity incentive plan provides for awards of nonqualified and incentive stock options as well as vested and non-vested common stock awards. As of March 31, 2020, 456,263 shares are reserved for issuance pursuant to future grants under the Company’s stock incentive plan. Employee stock options can be granted with exercise prices at the fair market value (as defined within the plan) of the stock at the date of grant and with terms of up to ten years and typically vest over a three to five year period. Except as otherwise permitted in the plan, upon termination of employment for reasons other than retirement, permanent disability or death, the option exercise period is reduced or the options are canceled.
Stock awards may also be granted to non-employee members of the Company’s board of directors (the “Board of Directors” or “Board”) as compensation for attendance and participation at meetings of the Board of Directors and meetings of the various committees of the Board. For the three months ended March 31, 2020 and 2019, the Company issued 8,151 and 4,802 shares of common stock, respectively, to directors as compensation for their service.
Stock Options
The fair value of the Company’s stock options granted as compensation is estimated on the measurement date, which, for the Company, is the date of grant. The fair value of stock options is calculated using the Black-Scholes option-pricing model under which the Company estimates expected market price volatility and expected term of the options based on historical data and other factors. There were no stock options granted during the three months ended March 31, 2020, while there were 25,000 options granted for the year ended December 31, 2019.
The following table summarizes the Company’s stock option activity and related information for the periods ended:
March 31, 2020
December 31, 2019
Weighted
Weighted
Average
Average
Exercise
Exercise
Shares
Price
Shares
Price
Balance at January 1,
25,000
$
14.54
15,268
$
8.76
Granted
-
-
25,000
14.54
Exercised
-
-
(13,418)
8.58
Forfeited
-
-
(1,850)
10.10
Balance at period end
25,000
$
14.54
25,000
$
14.54
Exercisable at period end
8,337
$
-
-
$
-
Weighted average fair value of options granted during the year
N/A
$
5.83
No stock options were exercised for the three months ended March 31, 2020. The cash received from the exercise of stock options was $77 thousand for the three months ended March 31, 2019. The intrinsic value of a stock option is the amount that the market value of the underlying stock exceeds the exercise price of the option. Based upon a fair market value of $10.86 at March 31, 2020, the options outstanding had no aggregate intrinsic value. At March 31, 2019, based upon a fair market value of $14.81, the options outstanding had an aggregate intrinsic value of $77 thousand. At March 31, 2020, based on stock options outstanding at the time, the total unrecognized pre-tax compensation expense related to unvested options was $89 thousand.
Restricted Stock Units (“RSU”)
RSUs are equity awards where the recipient does not receive the stock immediately, but instead receives it according to a vesting plan and distribution schedule after achieving required performance milestones or upon remaining with the employer for a particular length of time. Each RSU that vests entitles the recipient to receive one share of the Company’s common stock on a specified issuance date. The recipient does not have any stockholder rights, including voting, dividend or liquidation rights, with respect to the shares underlying awarded RSUs until the recipient becomes the record holder of those shares. The valuation of the Company’s RSUs is the closing price per share of the Company’s common stock on the date of grant.
The Company granted 100,000 RSUs during the first quarter of 2020, subject to a five-year vesting schedule. The Company granted 18,500 RSUs during the first quarter of 2019, subject to a three-year vesting schedule.
A summary of the activity for the Company’s RSUs for the periods indicated is presented in the following table:
March 31, 2020
December 31, 2019
Weighted
Weighted
Average
Average
Grant Date
Grant Date
Shares
Fair Value
Shares
Fair Value
Balance at January 1,
11,032
$
17.48
9,731
$
17.29
Granted
100,000
18.00
26,500
15.16
Vested
-
(6,699)
16.13
Forfeited
-
(18,500)
14.54
Balance at period end
111,032
$
17.95
11,032
$
17.48
At March 31, 2020, based on RSUs outstanding at that time, the total unrecognized pre-tax compensation expense related to unvested RSUs was $1.9 million. Based upon the contractual terms, this expense is expected to be recognized as follows:
(in thousands)
2020
$
314
2021
404
2022
397
2023
360
2024
360
2025
30
$
1,865
Stock-Based Compensation Expense
Stock-based compensation expense attributable to stock options and RSUs is based on their fair values on the measurement date, which, for the Company, is the date of the grant. This cost is then recognized in noninterest expense on a straight-line basis over the vesting period of the respective stock options and RSUs. The amount that the Company recognized in stock-based compensation expense related to the issuance of stock options and RSUs as well as director compensation paid in stock is presented in the following table:
Three months ended
March 31,
(in thousands)
2020
2019
Stock-based compensation expense
Related to the issuance of restricted stock and RSUs
$
91
$
42
Related to the issuance of stock options
12
8
Director compensation paid in stock
137
62
Total stock-based compensation expense
$
240
$</t>
  </si>
  <si>
    <t>Benefit Plans</t>
  </si>
  <si>
    <t>Note 11: Benefit Plans
Profit Sharing Plan
The Company sponsors a defined contribution retirement plan through a Section 401(k) profit sharing plan. Employees may contribute up to 15% of their pretax compensation. Participants are eligible for matching Company contributions up to 4% of eligible compensation dependent on the level of voluntary contributions. Company matching contributions totaled $301 thousand and $277 thousand, respectively, for the three months ended March 31, 2020 and 2019. The Company’s matching contributions vest immediately.
Supplemental Executive Retirement Plan (“SERP”)
In 2014, the Bank created a SERP for the Chief Executive Officer ("CEO"). This plan was amended in 2016. Under the defined benefit SERP, the CEO will receive $150,000 each year for 15 years after attainment of the Normal Retirement Age (as defined in the SERP). The CEO earned vesting on a graduated schedule and she became fully vested on August 25, 2019, which had been established for purposes of the SERP as the commencement date for SERP distributions. Expense related to this SERP totaled $19 thousand and $53 thousand for the three month periods ending March 31, 2020 and 2019, respectively.
Employee Stock Purchase Plan
The 2017 Employee Stock Purchase Plan (the “Plan”) provides eligible employees of the Company and certain of its subsidiaries with opportunities to purchase shares of the Company’s common stock. An aggregate of 250,000 shares of the Company’s common stock was approved for issuance under the Plan. The Plan is intended to qualify as an “employee stock purchase plan” as defined in Section 423 of the Internal Revenue Code of 1986, as amended, and the regulations promulgated thereunder, and shall be interpreted consistent therewith. There was no expense related to this plan for the three month periods ended March 31, 2020 or 2019.</t>
  </si>
  <si>
    <t>Income per Common Share</t>
  </si>
  <si>
    <t>Note 12: Income per Common Share
The table below shows the presentation of basic and diluted income per common share for the periods indicated:
Three months ended
March 31,
(dollars in thousands, except per share data)
2020
2019
Net income available to common stockholders (numerator)
$
3,343
$
4,256
BASIC
Basic average common shares outstanding (denominator)
18,867,087
19,052,694
Basic income per common share
$
0.18
$
0.22
DILUTED
Average common shares outstanding
18,867,087
19,052,694
Dilutive effect of common stock equivalents
47,864
14,097
Diluted average common shares outstanding (denominator)
18,914,951
19,066,791
Diluted income per common share
$
0.18
$
0.22
Common stock equivalents outstanding that are anti-dilutive and thus excluded from calculation of diluted number of shares presented above
-
25,000</t>
  </si>
  <si>
    <t>Regulatory Capital</t>
  </si>
  <si>
    <t>Note 13: Regulatory Capital
The following table reflects Bancorp’s and the Bank’s capital at March 31, 2020 and December 31, 2019:
To be well
capitalized under
the FDICIA
For capital
prompt corrective
Actual
adequacy purposes (1)
action provisions
(dollars in thousands)
Amount
Ratio
Amount
Ratio
Amount
Ratio
As of March 31, 2020:
Total capital (to risk-weighted assets)
Howard Bank
$
245,246
13.06
%
$
150,208
8.00
%
$
187,760
10.00
%
Howard Bancorp
$
247,926
13.16
%
$
150,670
8.00
%
N/A
Common equity tier 1 capital
(to risk-weighted assets)
Howard Bank
$
231,862
12.35
%
$
84,492
4.50
%
$
122,044
6.50
%
Howard Bancorp
$
206,253
10.95
%
$
84,752
4.50
%
N/A
Tier 1 capital (to risk-weighted assets)
Howard Bank
$
231,862
12.35
%
$
112,656
6.00
%
$
150,208
8.00
%
Howard Bancorp
$
206,253
10.95
%
$
113,003
6.00
%
N/A
Tier 1 capital (to average assets)
(Leverage ratio)
Howard Bank
$
231,862
10.25
%
$
90,473
4.00
%
$
113,092
5.00
%
Howard Bancorp
$
206,253
9.10
%
$
90,707
4.00
%
N/A
As of December 31, 2019:
Total capital (to risk-weighted assets)
Howard Bank
$
238,384
12.86
%
$
148,314
8.00
%
$
185,392
10.00
%
Howard Bancorp
$
247,761
13.14
%
$
150,872
8.00
%
N/A
Common equity tier 1 capital
(to risk-weighted assets)
Howard Bank
$
227,983
12.30
%
$
83,427
4.50
%
$
120,505
6.50
%
Howard Bancorp
$
209,119
11.09
%
$
84,866
4.50
%
N/A
Tier 1 capital (to risk-weighted assets)
Howard Bank
$
227,983
12.30
%
$
111,235
6.00
%
$
148,314
8.00
%
Howard Bancorp
$
209,119
11.09
%
$
113,154
6.00
%
N/A
Tier 1 capital (to average assets)
(Leverage ratio)
Howard Bank
$
227,983
10.43
%
$
87,434
4.00
%
$
109,293
5.00
%
Howard Bancorp
$
209,119
9.55
%
$
87,599
4.00
%
N/A
(1)
Amounts shown exclude the capital conservation buffer of 2.50%. Under the Federal Reserve’s Small Bank Holding Company Policy Statement, Bancorp is not subject to the minimum capital adequacy and capital conservation buffer capital requirements at the holding company level, unless otherwise advised by the FRB (such capital requirements are applicable only at the Bank level). Although the minimum regulatory capital requirements are not applicable to Bancorp, the Company calculates these ratios for its own planning and monitoring purposes.
Bancorp and the Bank met all capital adequacy requirements to which they are subject as of March 31, 2020 and December 31, 2019.</t>
  </si>
  <si>
    <t>Fair Value</t>
  </si>
  <si>
    <t>Note 14: Fair Value
FASB ASC Topic 820 “Fair Value Measurement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Topic 820 also establishes a fair value hierarchy, which requires an entity to maximize the use of observable inputs and minimize the use of unobservable inputs when measuring fair value.
The Company utilizes fair value measurements to record fair value adjustments to certain assets and to determine fair value disclosures. Securities available for sale are recorded at fair value on a recurring basis. Additionally, from time to time, the Company may be required to record at fair value other assets on a nonrecurring basis, such as loans held for investment and certain other assets. These nonrecurring fair value adjustments typically involve application of lower of cost or market accounting or write-downs of individual assets.
Under FASB ASC Topic 820, the Company groups assets and liabilities at fair value in three levels, based on the markets in which the assets and liabilities are traded and the reliability of the assumptions used to determine the fair value. These hierarchy levels are:
Level 1: Valuations for assets and liabilities traded in active exchange markets. Valuations are obtained from readily available pricing sources for market transactions involving identical assets or liabilities.
Level 2: Valuations for assets and liabilities traded in less active dealer or broker markets. Valuations are obtained from third party pricing services for identical or comparable assets or liabilities which use observable inputs other than Level 1 prices, such as quoted prices for similar assets or liabilities; quoted prices in active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 financial instrument’s level within the fair value hierarchy is based on the lowest level of input that is significant to the fair value measurement.
Recurring Fair Value Measurements
All classes of investment securities available for sale are recorded at fair value using an industry-wide valuation service and therefore fall into a Level 2 of the fair value hierarchy. The service uses evaluated pricing models that vary based on asset class and include available trade, bid and other market information. Various methodologies include broker quotes, proprietary models, descriptive terms and conditions databases, and quality control programs.
Fair value of loans held for sale is based upon outstanding investor commitments or, in the absence of such commitments, based on current investor yield requirements or third party pricing models and are considered Level 2. Gains and losses on loan sales are determined using specific identification method. Changes in fair value are recognized in the Consolidated Statement of Operations as part of realized and unrealized gain on mortgage banking activities.
Interest rate lock commitments are recorded at fair value determined as the amount that would be required to settle each of these derivatives at the balance sheet date. In the normal course of business, the Company enters into contractual interest rate lock commitments to extend credit to borrowers with fixed expiration dates. The commitment becomes effective when the borrowers lock in a specified interest rate within the time frames established by the mortgage division. All borrowers are evaluated for credit worthiness prior to the extension of the commitment. Market risk arises if interest rates move adversely between the time interest rate is locked by the borrower and the sale date of the loan to an investor. To mitigate this interest rate risk inherent in providing rate lock commitments to borrowers, the Company enters into best effort forward sales contracts to sell loans to investors. The forward sales contracts lock in an interest rate price for the sale of loans similar to the specific rate lock commitment. Rate lock commitments to the borrowers through the date the loan closes are undesignated derivatives and accordingly, are marked to fair value in earnings. These valuations fall into a Level 3 of the fair value hierarchy. The rate lock commitments are deemed as Level 3 inputs because the Company applies an estimated pull-through rate, which is deemed an unobservable measure.
For loans held for investment that were originally intended to be sold and previously included as loans held for sale, fair value is determined by discounting estimated cash flows using current rates at which similar loans would be made to borrowers with similar credit ratings and for the same remaining maturities.
The following table sets forth the Company’s financial assets and liabilities that were accounted for at fair value on a recurring basis at March 31, 2020 and December 31, 2019.
March 31, 2020
Quoted Price in
Significant
Active Markets
Other
Significant
Carrying
for Identical
Observable
Unobservable
Value
Assets
Inputs
Inputs
(in thousands)
(Fair Value)
(Level 1)
(Level 2)
(Level 3)
Assets
Available for sale securities:
U.S. Government agencies
$
81,894
$
-
$
81,894
$
-
Mortgage-backed securities
187,824
-
187,824
-
Other investments
5,534
-
5,534
-
Loans held for sale
3,795
-
3,795
-
Loans held for investment
958
-
958
-
Rate lock commitments
-
-
-
-
Interest rate swap assets
415
-
415
-
Liabilities
Interest rate swap liabilities
419
-
419
-
December 31, 2019
Quoted Price in
Significant
Active Markets
Other
Significant
Carrying
for Identical
Observable
Unobservable
Value
Assets
Inputs
Inputs
(in thousands)
(Fair Value)
(Level 1)
(Level 2)
(Level 3)
Assets
Available for sale securities:
U.S. Government agencies
$
67,312
$
-
$
67,312
$
-
Mortgage-backed securities
142,699
-
142,699
-
Other investments
5,494
-
5,494
-
Loans held for sale
30,710
-
30,710
-
Loans held for investment
997
-
997
-
Rate lock commitments
60
-
-
60
Interest rate swap assets
217
-
217
-
Liabilities
Interest rate swap liabilities
228
-
228
-
The following table presents a reconciliation of the assets that are measured at fair value on a recurring basis using significant unobservable inputs (Level 3) for the periods presented:
March 31,
December 31,
(in thousands)
2020
2019
Balance, beginning of period
$
60
$
126
Privately held equity investment
-
-
Net losses included in realized and unrealized gains on mortgage banking activity in noninterest income
(60)
(66)
Balance, end of period
$
-
$
60
Assets under fair value option:
March 31, 2020
Carrying
Aggregate
Fair Value
Unpaid
(in thousands)
Amount
Principal
Difference
Loans held for sale
$
3,795
$
3,759
$
36
Loans held for investment
958
950
8
December 31, 2019
Carrying
Aggregate
Fair Value
Unpaid
(in thousands)
Amount
Principal
Difference
Loans held for sale
$
30,710
$
29,969
$
741
Loans held for investment
997
966
31
The Company elected to measure the loans held for sale and the loans held for investment that were originally intended for sale, but instead were added to the Bank’s portfolio at fair value, to better align reported results with the underlying economic changes in value of the loans on the Company’s balance sheet.
Non-recurring Fair Value Measurement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Impaired loans are evaluated and valued at the time the loan is identified as impaired, at the lower of cost or market value. Market value is measured based on the value of the collateral securing these loans and is classified at a Level 3 in the fair value hierarchy. Collateral may be real estate and/or business assets including equipment, inventory and/or accounts receivable. The value of real estate collateral is determined based on appraisal by qualified licensed appraisers hired by the Company. The value of business equipment, inventory and accounts receivable collateral is based on the net book value on the business' financial statements and, if necessary, discounted based on management's review and analysis. Appraised and reported values may be discounted based on management's historical knowledge, changes in market conditions from the time of valuation, and/or management's expertise and knowledge of the client and client's business. Impaired loans are reviewed and evaluated on at least a quarterly basis for additional impairment and adjusted accordingly, based on the same factors identified above.
Other real estate owned acquired through, or in lieu of, foreclosure are held for sale and are initially recorded at fair value, less selling costs. Any write-downs to fair value at the time of transfer to OREO are charged to the allowance for credit losses. Values are derived from appraisals of underlying collateral and discounted cash flow analysis. A valuation loss of $21 thousand was recognized for the three months ended March 31, 2020 and no valuation loss was recorded for the same period on 2019. This charge was for declines in the value of OREO subsequent to foreclosure. OREO is classified within Level 3 of the hierarchy.
Net (loss)/gain included in earnings from the changes in fair value of loans held for sale was $(257) thousand and $72 thousand at March 31, 2020 and 2019, respectively. There was a net gains included in earnings from the changes in fair value of loans held for investment of $8 thousand for the first quarter of 2020 and $56 thousand for the first quarter of 2019.
The following table sets forth the Company’s financial assets and liabilities that were accounted for or disclosed at fair value on a nonrecurring basis at March 31, 2020 and December 31, 2019:
March 31, 2020
Quoted Price in
Significant
Active Markets
Other
Significant
Carrying
for Identical
Observable
Unobservable
Value
Assets
Inputs
Inputs
(in thousands)
(Fair Value)
(Level 1)
(Level 2)
(Level 3)
Other real estate owned
$
2,322
$
-
$
-
$
2,322
Impaired loans:
Construction and land
478
-
-
478
Residential - first lien
12,470
-
-
12,470
Residential - junior lien
832
-
-
832
Commercial - owner occupied
477
-
-
477
Commercial - non-owner occupied
1,777
-
-
1,777
Commercial loans and leases
1,092
-
-
1,092
Consumer
102
-
-
102
Total impaired loans
17,228
-
-
17,228
December 31, 2019
Quoted Price in
Significant
Active Markets
Other
Significant
Carrying
for Identical
Observable
Unobservable
Value
Assets
Inputs
Inputs
(in thousands)
(Fair Value)
(Level 1)
(Level 2)
(Level 3)
Other real estate owned
$
3,098
$
-
$
-
$
3,098
Impaired loans:
Construction and land
481
-
-
481
Residential - first lien
13,131
-
-
13,131
Residential - junior lien
786
-
-
786
Commercial - owner occupied
566
-
-
566
Commercial - non-owner occupied
1,725
-
-
1,725
Commercial loans and leases
1,860
-
-
1,860
Consumer
127
-
-
127
Total impaired loans
18,676
-
-
18,676
At March 31, 2020, OREO consisted of an outstanding balance of $3.5 million, less a valuation allowance of $1.2 million. At December 31, 2019, OREO consisted of an outstanding balance of $4.6 million, less a valuation allowance of $1.5 million. A specific allocation of the allowance for credit losses attributable to impaired loans at December 31, 2019 was $500 thousand.
Various techniques are used to value OREO and impaired loans. All loans for which the underlying collateral is real estate, either construction, land, commercial, or residential, an independent appraisal is used to identify the value of the collateral. The approaches within the appraisal report include sales comparison, income, and replacement cost analysis. The resulting value will be adjusted by a selling cost of 9.5% and the residual value will be used to determine if there is an impairment. Commercial loans and leases and consumer loans utilize a liquidation approach to the impairment analysis.
The fair value of a financial instrument is the amount at which the instrument could be exchanged in a current transaction between willing parties, other than in a forced or liquidation sale. Fair value estimates are based on quoted market prices where available or calculated using present value techniques. Since quoted market prices are not available on many of our financial instruments, estimates may be based on the present value of estimated future cash flows and estimated discount rates.
The following table presents the estimated fair value of the Company’s financial instruments at the dates indicated:
March 31, 2020
Quoted Price in
Significant
Active Markets
Other
Significant
for Identical
Observable
Unobservable
Carrying
Fair
Assets
Inputs
Inputs
(in thousands)
Amount
Value
(Level 1)
(Level 2)
(Level 3)
Financial Assets
Available for sale securities
$
275,252
$
275,252
$
-
$
275,252
$
-
Held to maturity securities
7,750
7,850
-
-
7,850
Nonmarketable equity securities
16,757
16,757
-
16,757
-
Loans held for sale
3,795
3,795
-
3,795
-
Loans held for investment
958
958
-
958
-
Loans and leases 1
1,747,077
1,755,134
-
-
1,755,134
Interest rate swap
415
415
-
415
-
Financial Liabilities
Deposits
1,788,899
1,787,004
-
1,787,004
-
Customer repos and fed funds purchased
5,321
5,321
-
5,321
-
FHLB advances
344,000
351,560
-
351,560
-
Subordinated debt
28,290
28,290
-
28,290
-
Interest rate swap
419
419
-
419
-
December 31, 2019
Quoted Price in
Significant
Active Markets
Other
Significant
for Identical
Observable
Unobservable
Carrying
Fair
Assets
Inputs
Inputs
(in thousands)
Amount
Value
(Level 1)
(Level 2)
(Level 3)
Financial Assets
Available for sale securities
$
215,505
$
215,505
$
-
$
215,505
$
-
Held to maturity securities
7,750
7,897
-
-
7,897
Nonmarketable equity securities
14,152
14,152
-
14,152
-
Loans held for sale
30,710
30,710
-
30,710
-
Loans held for investment
997
997
-
997
-
Rate lock commitments
60
60
-
-
60
Loans and leases 1
1,734,115
1,735,013
-
-
1,735,013
Interest rate swap
217
217
-
217
-
Financial Liabilities
Deposits
1,714,365
1,713,081
-
1,713,081
-
Customer repos and fed funds purchased
6,127
6,127
-
6,127
-
FHLB advances
285,000
288,731
-
288,731
-
Subordinated debt
28,241
28,241
-
28,241
-
Interest rate swap
228
228
-
228
-
(1)
Carrying amount is net of unearned income and allowance for loan and lease losses. In accordance with the prospective adoption of ASU No. 2016-01, the fair value of loans were measured using an exit price notion at periods presented.</t>
  </si>
  <si>
    <t>Summary of Significant Accounting Policies (Policies)</t>
  </si>
  <si>
    <t>Nature of Operations</t>
  </si>
  <si>
    <t>Nature of Operations
Howard Bancorp, Inc. (“Bancorp” or the “Company”) was incorporated in April 2005 under the laws of the State of Maryland. On December 15, 2005, Bancorp acquired all of the stock of Howard Bank (the “Bank”) pursuant to the Plan of Reorganization approved by the stockholders of the Bank and by federal and state regulatory agencies. Each share of the Bank’s common stock was converted into two shares of Bancorp common stock effected by the filing of Articles of Exchange on that date, and the stockholders of the Bank became the stockholders of Bancorp. Bancorp is now a bank holding company registered under the Bank Holding Company Act of 1956, with a single bank subsidiary, Howard Bank, which operates as a state trust company with commercial banking powers regulated by the Maryland Office of the Commissioner of Financial Regulation (the “Commissioner”).
The Bank has nine subsidiaries—six were formed to hold foreclosed real estate (three of which are currently inactive), two own and manage real estate used for corporate purposes, and one holds historic tax credit investments.
The Company is a diversified financial services company providing commercial banking and consumer finance through banking branches, the internet and other distribution channels to businesses, business owners, professionals and other consumers located primarily in the Greater Baltimore Metropolitan Area.
These statements should be read in conjunction with the financial statements and accompanying notes included in the Company’s 2019 Annual Report on Form 10-K as filed with the Securities and Exchange Commission (“SEC”) on March 16, 2020. There have been no significant changes to the Company’s accounting policies as disclosed in the 2019 Annual Report on Form 10-K.
The following is a description of the Company’s significant accounting policies.</t>
  </si>
  <si>
    <t>Basis of Presentation</t>
  </si>
  <si>
    <t>Basis of Presentation
The accounting and reporting policies of the Company conform to accounting principles generally accepted in the United States of America (“GAAP”) and prevailing practices within the financial services industry for financial information.</t>
  </si>
  <si>
    <t>Principles of Consolidation</t>
  </si>
  <si>
    <t>Principles of Consolidation
The consolidated financial statements include the accounts of Bancorp, the Bank and the Bank’s subsidiaries. All significant intercompany accounts and transactions have been eliminated. The parent company only financial statements report investments in the Bank under the equity metho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s in the near-term relate to the determination of the allowance for credit losses, goodwill, deferred tax assets, other-than-temporary impairment of investment securities and the fair value of loans held for sale.</t>
  </si>
  <si>
    <t>Allowance for Credit Losses</t>
  </si>
  <si>
    <t>Allowance for Credit Losses
The allowance for credit losses is maintained at a level believed adequate by management to absorb probable losses inherent in the loan and lease portfolio and is based on the size and current risk characteristics of the loan and lease portfolio, an assessment of individual problem loans and leases, actual loss experience, current economic events in specific industries and geographic areas including unemployment levels and other pertinent factors including general economic conditions. Determination of the allowance is inherently subjective as it requires significant estimates, including the amounts and timing of expected future cash flows on impaired loans and leases, estimated losses on pools of homogenous loans and leases based on historical loss experience and consideration of economic trends, all of which may be susceptible to significant change. Credit losses are charged off against the allowance, while recoveries of amounts previously charged off are credited to the allowance. A provision for credit losses is charged to operations based on management’s periodic evaluation of the factors previously mentioned, as well as other pertinent factors. Evaluations are conducted at least quarterly and more often if deemed necessary.
The allowance for credit losses consists of a specific component and a nonspecific component. The components of the allowance for credit losses represent an estimation done pursuant to either the Financial Accounting Standards Board’s (the “FASB”) Accounting Standards Codification (“ASC”) Topic 450 Contingencies or ASC Topic 310 Receivables . The specific component of the allowance for credit losses reflects expected losses resulting from analysis developed through credit allocations for individual loans and leases. The credit allocations are based on a regular analysis of all loans and leases over a fixed-dollar amount where the internal credit rating is at or below a predetermined classification. The specific component of the allowance for credit losses also includes management’s determination of the amounts necessary given concentrations and changes in portfolio mix and volume.
The nonspecific portion of the allowance is determined based on management’s assessment of general economic conditions, as well as economic factors in the individual markets in which the Company operates including the strength and timing of economic cycles and concerns over the effects of a prolonged economic downturn in the current cycle. This determination inherently involves a higher risk of uncertainty and considers current risk factors that may not have yet manifested themselves in the Bank’s historical loss factors used to determine the nonspecific component of the allowance, and it recognizes knowledge of the portfolio may be incomplete. The Bank’s historic loss factors are based upon actual losses incurred by portfolio segment over the preceding 24-month period. In portfolio segments where no actual losses have been incurred within the most recent 24-month period, industry loss data for that portfolio segment, as provided by the Federal Deposit Insurance Corporation (“FDIC”), are utilized. In addition to historic loss factors, the Bank’s methodology for the allowance for credit losses incorporates other risk factors that may be inherent within the portfolio segments. For each portfolio segment, in addition to the historic loss experience, the qualitative factors that are measured and monitored in the overall determination of the allowance include:
·
changes in lending policies, procedures, and practices;
·
changes in international, national, state and local economic and business conditions and developments that affect the collectibility of the portfolio, including the condition of various market segments;
·
changes in the nature and volume of the loan portfolio;
·
changes in the experience, ability and depth of the lending staff;
·
changes in the volume and severity of past due, nonaccrual, and adversely classified loans;
·
changes in the quality of our loan review system;
·
changes in the value of underlying collateral for collateral-dependent loans;
·
the existence of any concentrations of credit, and changes in the level of such concentrations;
·
the effect of other external factors such as competition and legal and regulatory requirements; and
·
any other factors that management considers relevant to the quality or performance of the loan portfolio.
Each of these qualitative risk factors is measured based upon data generated either internally, or in the case of economic conditions utilizing independently provided data on items such as unemployment rates, commercial real estate vacancy rates, or other market data deemed relevant to the business conditions within the markets served.
The Company’s loan and lease policies state that after all collection efforts have been exhausted, and the loan or lease is deemed to be a loss, then the remaining loan or lease balance will be charged to the Company’s established allowance for credit losses. All loans and leases are evaluated for loss potential once it has been determined by the Watch Committee that the likelihood of repayment is in doubt. When a loan is past due for at least 90 days or a deterioration in debt service coverage ratio, guarantor liquidity, or loan-to-value ratio has occurred that would cause concern regarding the likelihood of the full repayment of principal and interest, and the loan or lease is deemed not to be well secured, the loan or lease would be moved to non-accrual status and a specific reserve is established if the net realizable value is less than the principal value of the loan balance(s). Once the actual loss value has been determined, a charge-off against the allowance for credit losses for the amount of the loss is taken. Each loss is evaluated on its specific facts regarding the appropriate timing to recognize the loss.</t>
  </si>
  <si>
    <t>Acquired Loans</t>
  </si>
  <si>
    <t>Acquired Loans
Acquired loans are recorded at fair value at the date of acquisition, and accordingly, no allowance for loan losses is transferred to the acquiring entity under the acquisition method. The fair values of loans with evidence of credit deterioration (acquired credit impaired loans) are initially recorded at fair value, but thereafter accounted for differently than purchased, non-credit-impaired loans. For acquired credit impaired loans, the excess of all cash flows estimated to be collectable at the date of acquisition over the initial investment in the acquired credit impaired loan is recognized as interest income, using a level-yield basis over the life of the loan. This amount is referred to as the accretable yield. The acquired credit impaired loan’s contractually-required payments receivable estimated to be in excess of the amount of its future cash flows expected at the date of acquisition is referred to as the non-accretable difference, and is not reflected as an adjustment to the yield, but in the form of a loss accrual or a valuation allowance.
Subsequent to the acquisition date, management continues to monitor cash flows on a quarterly basis, to determine the performance of each acquired credit impaired loan in comparison to management’s initial performance expectations. Subsequent decreases in the present value of expected cash flows will be recorded as an increase in the allowance for credit losses through a provision for loan losses. Subsequent significant increases in cash flows result in a reversal of the provision for loan losses to the extent of prior provisions or a reclassification of amount from non-accretable difference to accretable yield, with a positive impact on the accretion of interest income in future periods.</t>
  </si>
  <si>
    <t>Goodwill, Other Intangible Assets and Long-Lived Assets</t>
  </si>
  <si>
    <t>Goodwill, Other Intangible Assets and Long-Lived Assets
Goodwill represents the excess of the purchase price over the sum of the estimated fair values of tangible and identifiable intangible assets acquired less the estimated fair value of the liabilities assumed. Core deposit intangibles represent the estimated value of long-term deposit relationships acquired in a business combination. The core deposit intangible is amortized over the estimated useful lives of the long-term deposits acquired, and the remaining amounts of the core deposit intangible are periodically reviewed for impairment. Goodwill has an indefinite useful life and is evaluated for impairment annually or more frequently if events and circumstances indicate that the asset might be impaired. Long-lived assets are those that provide the Company with a future economic benefit beyond the current year or operating period. Long-lived assets are reviewed for impairment whenever events or changes in circumstances indicate that the carrying amount of an asset is greater than the fair value of the asset. Assets to be disposed of are reported at the lower of the cost or the fair value, less costs to sell. An impairment analysis is performed annually.
Management has determined that the Company has one reporting unit, and based upon the annual impairment analysis, it was determined that there was not an impairment of the carrying value of either the goodwill, core deposit intangible or other long-lived assets for 2019.</t>
  </si>
  <si>
    <t>Income Taxes</t>
  </si>
  <si>
    <t>Income Taxes
The Company uses the asset/liability method of accounting for income taxes. Under the asset/liability method, deferred tax assets and liabilities are determined based on differences between the financial statement carrying amounts and the tax bases of existing assets and liabilities (i.e., temporary differences) and are measured at the enacted rates that will be in effect when these differences reverse.
As changes in tax laws or rates are enacted, deferred tax assets and liabilities are adjusted through the provision for income taxes. In addition, deferred tax assets are reduced by a valuation allowance when, in the opinion of management, it is more likely than not that some portion or the entire deferred tax asset will not be realized.
The Company does not have uncertain tax positions that are deemed material, and did not recognize any adjustments for unrecognized tax benefits. The Company’s policy is to recognize interest and penalties on income taxes in other noninterest expenses. The Company remains subject to examination by federal and state taxing authorities for income tax returns for the years ending after December 31, 2014.</t>
  </si>
  <si>
    <t>Share-Based Compensation</t>
  </si>
  <si>
    <t>Share-Based Compensation
Compensation cost is recognized for stock options and restricted stock issued to directors and employees. Compensation cost is measured as the fair value of these awards on their date of grant. A Black-Scholes model is utilized to estimate the fair value of stock options. The market price of the Company’s common stock at the date of grant is used for restricted stock awards, which include restricted stock units. Compensation cost is recognized over the required service period, generally defined as the vesting period. For awards with graded vesting, compensation cost is recognized on a straight-line basis over the requisite service period for the entire award. When an award is granted to an employee who is retirement eligible, the compensation cost of these awards is recognized over the period up to when the director or employee first becomes eligible to retire.
Compensation expense for non-vested common stock awards is based on the fair value of the awards, which is generally the market price of the common stock on the measurement date, which, for the Company, is the date of grant, and is recognized ratably over the service period of the award.</t>
  </si>
  <si>
    <t>Reclassifications</t>
  </si>
  <si>
    <t>Reclassifications
Certain reclassifications to prior financial presentation were made to conform to the 2020 presentation. These reclassifications did not affect previously reported net income or total stockholders’ equity.</t>
  </si>
  <si>
    <t>Recent Accounting Pronouncements</t>
  </si>
  <si>
    <t xml:space="preserve">Recent Accounting Pronouncements
The FASB has issued ASU 2020-04, Reference Rate Reform (Topic 848): Facilitation of the Effects of Reference Rate Reform on Financial Reporting. This ASU provides optional guidance for a limited period of time to ease the potential burden in accounting for (or recognizing the effects of) reference rate reform, on financial reporting. The risk of termination of the London Interbank Offered Rate (LIBOR), has caused regulators to undertake reference rate reform initiatives to identify alternative reference rates that are more observable or transaction based that are less susceptible to manipulation.
The FASB has issued ASU 2019-10, Financial Instruments – Credit Losses (Topic 326), Derivatives and Hedging (Topic 815), and Leases (Topic 842). This ASU amends the effective date of the credit loss standard (ASU 2016-13) for smaller reporting companies, as defined by the SEC. The one-time determination of whether an entity is eligible to be a smaller reporting company is based on an entity’s most recent determination as of November 15, 2019, in accordance with SEC regulations. The Company met this definition of smaller reporting company based on its most recent determination as of November 15, 2019. As a result, the effective date of this ASU for the Company has been amended from fiscal years beginning after December 15, 2019, and interim periods within those fiscal years, to fiscal years beginning after December 31, 2022, and interim periods within those fiscal years. In addition, this ASU amended the mandatory effective date for the elimination of Step 2 from the goodwill impairment test (ASU 2017-04 discussed below). As a smaller reporting company, the effective date of the goodwill impairment standard for the Company has been amended from fiscal years beginning after December 15, 2019, and interim periods within those fiscal years, to fiscal years beginning after December 31, 2022, and interim periods within those fiscal years.
The FASB has issued ASU 2017-04, Intangibles—Goodwill and Other (Topic 350): Simplifying the Test for Goodwill Impairment. The amendments in this Update simplify the subsequent measurement of goodwill by eliminating Step 2 from the goodwill impairment test. The Company should perform its goodwill impairment test by comparing the fair value of a reporting unit with its carrying amount. Impairment charges should be recognized for the amount by which the carrying amount exceeds the reporting unit’s fair value, however, the loss recognized should not exceed the total amount of goodwill allocated to that reporting unit. The impairment charge is limited to the amount of goodwill allocated to that reporting unit. As discussed above, this ASU, as amended by ASU 2019-10, will be effective for the Company on January 1, 2023. The Company will evaluate the guidance in this Update but does not expect it to have a significant impact on the Company’s financial position or results of operations.
The FASB has issued ASU 2016-13, Financial Instruments—Credit Losses (Topic 326).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guidance in this Update replaces the incurred loss impairment methodology in current GAAP with a methodology that reflects expected credit losses and requires consideration of a broader range of reasonable and supportable information to inform credit loss estimates.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As discussed above, this ASU, as amended by ASU 2019-10, will be effective for the Company on January 1, 2023. The Company has engaged a third party vendor and is currently gathering historical data and reviewing the methodologies and assumptions utilized to determine the impact of this update on the Company’s Consolidated Financial Statements. </t>
  </si>
  <si>
    <t>Risks and Uncertainties</t>
  </si>
  <si>
    <t>COVID-19 Risks and Uncertainties
In December 2019, a novel strain of coronavirus (COVID-19) was reported to have surfaced in China, and has since spread to a number of other countries, including the United States. In March 2020, the World Health Organization declared COVID-19 a global pandemic and the United States declared a National Public Health Emergency. The COVID-19 pandemic has severely restricted the level of economic activity in the Company’s markets. In response to the COVID-19 pandemic, the State of Maryland and most other states have taken preventative or protective actions, such as imposing restrictions on travel and business operations, advising or requiring individuals to limit or forego their time outside of their homes, and ordering temporary closures of businesses that have been deemed to be non-essential.
While the Company’s business has been designated an essential business, which allows the Bank to continue to serve its customers, the Company serves many customers that have been deemed, or who are employed by businesses that have been deemed, to be non-essential. And many of the Company’s customers that have been categorized to date as essential businesses, or who are employed by businesses that have been categorized as essential businesses, have been adversely affected by the COVID-19 pandemic.
The impact of the COVID-19 pandemic is fluid and continues to evolve. The COVID-19 pandemic and its associated impacts on trade (including supply chains and export levels), travel, employee productivity, unemployment, consumer spending, and other economic activities has resulted in less economic activity, lower equity market valuations and significant volatility and disruption in financial markets, and has had an adverse effect on the Company’s business and results of operations. In addition, due to the COVID-19 pandemic, market interest rates have declined significantly, with the 10-year Treasury bond falling below 1.00% on March 3, 2020 for the first time. On March 3, 2020, the Federal Open Market Committee reduced the targeted federal funds interest rate range by 50 basis points to 1.00% to 1.25%. This range was further reduced to 0% to 0.25% percent on March 16, 2020. These reductions in interest rates and the other effects of the COVID-19 pandemic has had and is expected to continue to have a an adverse effect on the Company’s business and results of operations. The ultimate extent of the impact of the COVID-19 pandemic on the Company’s business, financial condition and results of operations is currently uncertain and will depend on various developments and other factors, including, among others, the duration and scope of the pandemic, as well as governmental, regulatory and private sector responses to the pandemic, and the associated impacts on the economy, financial markets and the Company’s customers, employees and vendors.</t>
  </si>
  <si>
    <t>Exit of Mortgage Banking Activities (Tables)</t>
  </si>
  <si>
    <t>Schedule of rollforward of loans held for sale, showing loans originated for sale and loans sold into the secondary market</t>
  </si>
  <si>
    <t>Quarter Ended
Year Ended
(in thousands)
March 31, 2020
December 31, 2019
Loans held for sale, January 1
$
30,710
$
21,261
Loans originated for sale
79,847
573,306
Loans sold into the secondary market
(106,762)
(563,857)
Loans held for sale, at end of period
$
3,795
$
30,710
Loans originated for the Bank's portfolio
$
11,378
$
114,561
For the three months ended March 31,
2020
2019
Statement of Operations:
Net interest income
$
143
$
147
Realized and unrealized gains on mortgage banking activity
1,036
1,485
Loan related fees and service charges
389
460
Total noninterest income
1,425
1,945
Salaries and benefits
928
1,607
Occupancy
20
79
All other operating expenses
490
468
Total noninterest expense
1,438
2,154
Pretax contribution
130
(62)
Income tax expense (benefit)
36
(17)
After tax contribution
$
94
$
(45)</t>
  </si>
  <si>
    <t>Investment Securities (Tables)</t>
  </si>
  <si>
    <t>Schedule of available-for-sale securities and held-to-maturity</t>
  </si>
  <si>
    <t>(in thousands)
March 31, 2020
December 31, 2019
Gross
Gross
Gross
Gross
Amortized
Unrealized
Unrealized
Estimated
Amortized
Unrealized
Unrealized
Estimated
Cost
Gains
Losses
Fair Value
Cost
Gains
Losses
Fair Value
Available for sale
U.S. Government
Agencies
$
79,916
$
1,978
$
-
$
81,894
$
66,428
$
963
$
79
$
67,312
Mortgage-backed
180,509
7,315
-
187,824
139,918
2,848
142,699
Other investments
5,510
43
19
5,534
5,510
4
20
5,494
$
265,935
$
9,336
$
19
$
275,252
$
211,856
$
3,815
$
166
$
215,505
Held to maturity
Corporate debentures
$
7,750
$
117
$
17
$
7,850
$
7,750
$
147
$
-
$
7,897</t>
  </si>
  <si>
    <t>Schedule of unrealized loss on investments</t>
  </si>
  <si>
    <t>March 31, 2020
(in thousands)
Less than 12 months
12 months or more
Total
Gross
Gross
Gross
Fair
Unrealized
Fair
Unrealized
Fair
Unrealized
Value
Losses
Value
Losses
Value
Losses
Available for sale
U.S. Government
Agencies
$
-
$
-
$
-
$
-
$
-
$
-
Mortgage-backed
-
-
-
-
-
-
Other investments
-
-
2,990
19
2,990
19
$
-
$
-
$
2,990
$
19
$
2,990
$
19
Held to maturity
Corporate debentures
$
2,483
$
17
$
-
$
-
$
2,483
$
17
December 31, 2019
(in thousands)
Less than 12 months
12 months or more
Total
Gross
Gross
Gross
Fair
Unrealized
Fair
Unrealized
Fair
Unrealized
Value
Losses
Value
Losses
Value
Losses
Available for sale
U.S. Government
Agencies
$
10,689
$
79
$
-
$
-
$
10,689
$
79
Mortgage-backed
35,512
60
975
7
36,487
67
Other investments
-
-
2,990
20
2,990
20
$
46,201
$
139
$
3,965
$
27
$
50,166
$
166
Held to maturity
Corporate debentures
$
-
$
-
$
-
$
-
$
-
$
-</t>
  </si>
  <si>
    <t>Schedule of investment securities by contractual maturity</t>
  </si>
  <si>
    <t>(in thousands)
March 31, 2020
December 31, 2019
Amortized
Estimated Fair
Amortized
Estimated Fair
Cost
Value
Cost
Value
Amounts maturing:
One year or less
$
1,498
$
1,506
$
1,497
$
1,500
After one through five years
49,152
50,633
49,166
50,048
After five through ten years
38,793
39,752
33,576
33,915
After ten years
184,242
191,211
135,367
137,939
$
273,685
$
283,102
$
219,606
$
223,402</t>
  </si>
  <si>
    <t>Loans and Leases (Tables)</t>
  </si>
  <si>
    <t>Schedule of loan portfolio segment</t>
  </si>
  <si>
    <t>March 31, 2020
December 31, 2019
% of
% of
(in thousands)
Total
Total
Total
Total
Real estate
Construction and land
$
130,980
7.4
%
$
128,285
7.3
%
Residential - first lien
428,788
24.4
437,409
25.1
Residential - junior lien
71,045
4.0
74,164
4.2
Total residential real estate
499,833
28.4
511,573
29.3
Commercial - owner occupied
248,918
14.1
241,795
13.9
Commercial - non-owner occupied
447,889
25.5
444,052
25.4
Total commercial real estate
696,807
39.6
685,847
39.3
Total real estate loans
1,327,620
75.4
1,325,705
75.9
Commercial loans and leases 1
389,065
22.1
372,872
21.4
Consumer
44,734
2.5
46,936
2.7
Total loans and leases
$
1,761,419
100.0
%
$
1,745,513
100.0
%
1 Includes leases of $5,637 and $6,382 at March 31, 2020 and December 31, 2019, respectively.</t>
  </si>
  <si>
    <t>Schedule of acquired credit impaired loans</t>
  </si>
  <si>
    <t>The following table documents changes in the accretable discount on acquired credit impaired loans at the beginning and end of March 31, 2020 and 2019:
March 31,
(in thousands)
2020
2019
Balance at beginning of period
$
689
$
877
Impaired loans acquired
-
-
Accretion of fair value discounts
(16)
(42)
Balance at end of period
$
673
$
835
The table below presents the outstanding balances and related carrying amounts for all acquired credit impaired loans at the end of the respective periods:
Contractually
Required
Payments
Carrying
(in thousands)
Receivable
Amount
At March 31, 2020
$
10,195
$
8,111
At December 31, 2019
10,929
8,706</t>
  </si>
  <si>
    <t>Credit Quality Assessment (Tables)</t>
  </si>
  <si>
    <t>Summary on allowance for credit loss activity</t>
  </si>
  <si>
    <t>March 31,
(in thousands)
2020
2019
Beginning balance
$
10,401
$
9,873
Charge-offs
(583)
(2,854)
Recoveries
121
10
Net charge-offs
(462)
(2,844)
Provision for credit losses
3,445
1,725
Ending balance
$
13,384
$
8,754</t>
  </si>
  <si>
    <t>Schedule of loan balance and total credit exposure</t>
  </si>
  <si>
    <t>As % of
As % of
Loan Balance
As % of
SBA PPP
As % of
(in millions)
Loan
Total
Total
Total
with
Loan
Loan
Loan
Loan Category
Balance
Loans
Exposure (1)
Exposure
Modifications
Category
Balance
Category
CRE - retail
$
109.8
6.2
%
$
112.0
5.3
%
$
21.5
19.6
%
$
-
-
%
Hotels
61.5
3.5
67.0
3.2
53.5
87.0
0.9
1.5
CRE - residential rental
50.3
2.9
51.4
2.4
10.9
21.7
-
-
Nursing and residential care
39.8
2.3
46.3
2.2
-
-
1.8
4.5
Retail trade
26.3
1.5
37.3
1.8
1.1
4.2
6.3
24.0
Restaurants and caterers
26.1
1.5
29.0
1.4
19.5
74.7
8.9
34.1
Religious and similar organizations
27.6
1.6
28.6
1.4
2.9
10.5
2.7
9.8
Arts, entertainment, and recreation
16.2
0.9
18.5
0.9
14.5
89.5
1.3
8.0
Total - selected categories
$
357.6
20.3
%
$
390.1
18.6
%
$
123.9
34.6
%
$
21.9
6.1
%
(1)
includes unused lines of credit and unfunded commitments</t>
  </si>
  <si>
    <t>Allowance for loan and lease losses</t>
  </si>
  <si>
    <t>March 31, 2020
Commercial real estate
Commercial
Construction
Residential real estate
owner
non-owner
loans
Consumer
(in thousands)
and land
first lien
junior lien
occupied
occupied
and leases
loans
Total
Allowance for credit losses:
Beginning balance
$
1,256
$
2,256
$
478
$
788
$
2,968
$
2,103
$
552
$
10,401
Charge-offs
-
(33)
-
-
-
(549)
(1)
(583)
Recoveries
-
3
51
-
-
66
1
121
Provision for credit losses
(64)
(22)
334
466
1,162
1,330
239
3,445
Ending balance
$
1,192
$
2,204
$
863
$
1,254
$
4,130
$
2,950
$
791
$
13,384
Allowance allocated to:
individually evaluated for impairment
$
-
$
-
$
-
$
-
$
-
$
-
$
-
$
-
collectively evaluated for impairment
$
1,192
$
2,204
$
863
$
1,254
$
4,130
$
2,950
$
791
$
13,384
Loans and leases:
Ending balance
$
130,980
$
428,788
$
71,045
$
248,918
$
447,889
$
389,065
$
44,734
$
1,761,419
individually evaluated for impairment
$
478
$
12,470
$
832
$
477
$
1,777
$
1,092
$
102
$
17,228
collectively evaluated for impairment
$
130,502
$
416,318
$
70,213
$
248,441
$
446,112
$
387,973
$
44,632
$
1,744,191
December 31, 2019
Commercial real estate
Commercial
Construction
Residential real estate
owner
non-owner
loans
Consumer
(in thousands)
and land
first lien
junior lien
occupied
occupied
and leases
loans
Total
Allowance for credit losses:
Beginning balance
$
741
$
1,170
$
292
$
735
$
4,057
$
2,644
$
234
$
9,873
Charge-offs
(282)
(518)
(532)
(46)
(2,026)
(622)
(210)
(4,236)
Recoveries
80
-
115
-
17
357
2
571
Provision for credit losses
717
1,604
603
99
920
(276)
526
4,193
Ending balance
$
1,256
$
2,256
$
478
$
788
$
2,968
$
2,103
$
552
$
10,401
Allowance allocated to:
individually evaluated for impairment
$
-
$
-
$
-
$
-
$
-
$
500
$
-
$
500
collectively evaluated for impairment
$
1,256
$
2,256
$
478
$
788
$
2,968
$
1,603
$
552
9,901
Loans and leases:
Ending balance
$
128,285
$
437,409
$
74,164
$
241,795
$
444,052
$
372,872
$
46,936
$
1,745,513
individually evaluated for impairment
$
481
$
13,131
$
786
$
566
$
1,725
$
2,360
$
127
$
19,176
collectively evaluated for impairment
$
127,804
$
424,278
$
73,378
$
241,229
$
442,327
$
370,512
$
46,809
$
1,726,337</t>
  </si>
  <si>
    <t>Schedule of credit risk profile</t>
  </si>
  <si>
    <t>March 31, 2020
Commercial real estate
Commercial
Construction
Residential real estate
owner
non-owner
loans
Consumer
(in thousands)
and land
first lien
junior lien
occupied
occupied
and leases
loans
Total
Credit quality indicators:
Not classified
$
130,502
$
416,318
$
70,213
$
248,441
$
446,054
$
387,973
$
44,632
$
1,744,133
Special mention
-
-
-
-
-
-
-
-
Substandard
478
12,470
832
477
1,835
1,092
102
17,286
Doubtful
-
-
-
-
-
-
-
-
Total
$
130,980
$
428,788
$
71,045
$
248,918
$
447,889
$
389,065
$
44,734
$
1,761,419
December 31, 2019
Commercial real estate
Commercial
Construction
Residential real estate
owner
non-owner
loans
Consumer
(in thousands)
and land
first lien
junior lien
occupied
occupied
and leases
loans
Total
Credit quality indicators:
Not classified
$
127,804
$
425,247
$
73,378
$
241,229
$
442,327
$
370,837
$
46,809
$
1,727,631
Special mention
-
-
-
-
-
-
-
-
Substandard
481
12,162
786
566
1,725
2,035
127
17,882
Doubtful
-
-
-
-
-
-
-
-
Total
$
128,285
$
437,409
$
74,164
$
241,795
$
444,052
$
372,872
$
46,936
$
1,745,513</t>
  </si>
  <si>
    <t>Schedule of aged analysis of past due loans</t>
  </si>
  <si>
    <t>March 31, 2020
Commercial real estate
Commercial
Construction
Residential real estate
owner
non-owner
loans
Consumer
(in thousands)
and land
first lien
junior lien
occupied
occupied
and leases
loans
Total
Analysis of past due loans and leases:
Accruing loans and leases current
$
130,502
$
409,466
$
68,545
$
248,103
$
445,290
$
387,097
$
44,596
$
1,733,599
Accruing loans and leases past due:
30‑59 days past due
-
6,844
1,083
-
628
619
28
9,202
60‑89 days past due
-
-
525
-
-
649
7
1,181
Greater than 90 days past due
-
973
60
338
194
-
1
1,566
Total past due
-
7,817
1,668
338
822
1,268
36
11,949
Non-accrual loans and leases 1
478
11,505
832
477
1,777
700
102
15,871
Total loans and leases
$
130,980
$
428,788
$
71,045
$
248,918
$
447,889
$
389,065
$
44,734
$
1,761,419
December 31, 2019
Commercial real estate
Commercial
Construction
Residential real estate
owner
non-owner
loans
Consumer
(in thousands)
and land
first lien
junior lien
occupied
occupied
and leases
loans
Total
Analysis of past due loans and leases:
Accruing loans and leases current
$
127,804
$
418,668
$
71,634
$
241,062
$
442,132
$
370,877
$
46,776
$
1,718,953
Accruing loans and leases past due:
30‑59 days past due
-
3,312
748
-
195
35
19
4,309
60‑89 days past due
-
3,220
996
167
-
-
14
4,397
Greater than 90 days past due
-
47
-
-
-
-
-
47
Total past due
-
6,579
1,744
167
195
35
33
8,753
Non-accrual loans and leases 1
481
12,162
786
566
1,725
1,960
127
17,807
Total loans and leases
$
128,285
$
437,409
$
74,164
$
241,795
$
444,052
$
372,872
$
46,936
$
1,745,513
1 Included are acquired credit impaired loans where the Company amortizes the accretable discount into interest income, however these loans do not accrue interest based on the terms of the loan.</t>
  </si>
  <si>
    <t>Schedule of impaired loans</t>
  </si>
  <si>
    <t>March 31, 2020
Commercial real estate
Commercial
Construction
Residential real estate
owner
non-owner
loans
Consumer
(in thousands)
and land
first lien
junior lien
occupied
occupied
and leases
loans
Total
Impaired loans:
Recorded investment 1
$
478
$
12,470
$
832
$
477
$
1,777
$
1,092
$
102
$
17,228
With an allowance recorded
-
-
-
-
-
-
-
-
With no related allowance recorded
478
12,470
832
477
1,777
1,092
102
17,228
Related allowance
-
-
-
-
-
-
-
-
Unpaid principal
663
13,723
1,030
474
2,081
1,646
105
19,722
Average balance of impaired loans
793
14,999
1,208
478
2,106
2,039
105
21,728
Interest income recognized
1
138
8
-
3
12
-
162
December 31, 2019
Commercial real estate
Commercial
Construction
Residential real estate
owner
non-owner
loans
Consumer
(in thousands)
and land
first lien
junior lien
occupied
occupied
and leases
loans
Total
Impaired loans:
Recorded investment 1
$
481
$
13,131
$
786
$
566
$
1,725
$
2,360
$
127
$
19,176
With an allowance recorded
-
-
-
-
-
554
-
554
With no related allowance recorded
481
13,131
786
566
1,725
1,806
127
18,622
Related allowance
-
-
-
-
-
500
-
500
Unpaid principal
667
14,371
986
583
2,023
3,584
130
22,344
Average balance of impaired loans
814
15,586
1,338
594
2,105
4,392
141
24,970
Interest income recognized
5
400
106
30
11
195
1
748
1 Included are acquired credit impaired loans where the Company amortizes the accretable discount into interest income, however these loans do not accrue interest based on the terms of the loan.</t>
  </si>
  <si>
    <t>Schedule of TDRs</t>
  </si>
  <si>
    <t>at March 31, 2020 and December 31, 2019 are as follows:
March 31, 2020
Number
Non-Accrual
Number
Accrual
Total
(dollars in thousands)
of Loans
Status
of Loans
Status
TDRs
Construction and land
1
$
124
-
$
-
$
124
Residential real estate - first lien
2
269
2
965
1,234
Commercial loans and leases
1
414
2
367
781
4
$
807
4
$
1,332
$
2,139
December 31, 2019
Number
Non-Accrual
Number
Accrual
Total
(dollars in thousands)
of Loans
Status
of Loans
Status
TDRs
Construction and land
1
$
125
-
$
-
$
125
Residential real estate - first lien
2
274
2
968
1,242
Commercial loans and leases
1
414
2
367
781
4
$
813
4
$
1,335
$
2,148</t>
  </si>
  <si>
    <t>Schedule of summary of TDR modifications</t>
  </si>
  <si>
    <t>March 31, 2020
Not Performing
Performing
Related
to Modified
to Modified
Total
(in thousands)
Allowance
Terms
Terms
TDRs
Construction and land
Extension or other modification
$
-
$
124
$
-
$
124
Residential real estate - first lien
Extension or other modification
-
269
965
1,234
Commercial loans
Extension or other modification
-
-
367
367
Forbearance
-
414
-
414
Total troubled debt restructured loans
$
-
$
807
$
1,332
$
2,139
December 31, 2019
Not Performing
Performing
Related
to Modified
to Modified
Total
(in thousands)
Allowance
Terms
Terms
TDRs
Construction and land
Extension or other modification
$
-
$
125
$
-
$
125
Residential real estate - first lien
Extension or other modification
-
274
968
1,242
Commercial loans
Extension or other modification
-
-
367
367
Forbearance
-
414
-
414
Total troubled debt restructured loans
$
-
$
813
$
1,335
$
2,148
On March 22, 2020, federal banking regulators issued an interagency statement that included guidance on their approach for the accounting of loan modifications in light of the economic impact of the COVID-19 pandemic. The guidance interprets current accounting standards and indicates that a lender can conclude that a borrower is not experiencing financial difficulty if short-term modifications are made in response to COVID-19, such as payment deferrals, fee waivers, extensions of repayment terms, or other delays in payment that are insignificant related to the loans in which the borrower is less than 30 days past due on its contractual payments at the time a modification program is implemented. The agencies confirmed in working with the staff of the FASB that short-term modifications made on a good faith basis in response to COVID-19 to borrowers who were current prior to any relief are not TDRs.
The Company provided COVID-19 related loan modifications to both commercial and retail customers, on a case by case basis, in the form of payment deferrals for periods up to six months. As of March 31, 2020, a total of $101 million of loans (or 5.7% of the loan portfolio) had been modified through payment deferrals.</t>
  </si>
  <si>
    <t>Derivatives and Hedging Activities (Tables)</t>
  </si>
  <si>
    <t>Schedule of derivative financial instruments</t>
  </si>
  <si>
    <t>March 31, 2020
Balance Sheet
Notional
Estimated Fair Value
(dollars in thousands)
Location
Amount
Gain
Loss
Not designated hedges of interest rate risk:
Customer related interest rate contracts:
Matched interest rate swaps with borrowers
Other assets and other liabilities
$
2,800
$
415
$
-
Matched interest rate swaps with counterparty
Other assets and other liabilities
$
2,800
$
-
$
419
December 31, 2019
Balance Sheet
Notional
Estimated Fair Value
(dollars in thousands)
Location
Amount
Gain
Loss
Not designated hedges of interest rate risk:
Customer related interest rate contracts:
Matched interest rate swaps with borrowers
Other assets and other liabilities
$
2,853
$
217
$
-
Matched interest rate swaps with counterparty
Other assets and other liabilities
$
2,853
$
-
$
228</t>
  </si>
  <si>
    <t>Goodwill and Other Intangible Assets (Tables)</t>
  </si>
  <si>
    <t>Schedule of goodwill</t>
  </si>
  <si>
    <t>The table below shows goodwill balances at:
March 31,
December 31,
(in thousands)
2020
2019
Goodwill
Banking
$
65,949
$
65,949</t>
  </si>
  <si>
    <t>Schedule of gross carrying amount and accumulated amortization of other intangible assets</t>
  </si>
  <si>
    <t>March 31, 2020
Weighted
Gross
Net
Average
Carrying
Accumulated
Carrying
Remaining Life
(in thousands)
Amount
Amortization
Amount
(Years)
Amortizing intangible assets:
Core deposit intangible
$
16,135
$
8,365
$
7,770
3.5
December 31, 2019
Weighted
Gross
Net
Average
Carrying
Accumulated
Carrying
Remaining Life
(in thousands)
Amount
Amortization
Amount
(Years)
Amortizing intangible assets:
Core deposit intangible
$
16,135
$
7,666
$
8,469
3.7</t>
  </si>
  <si>
    <t>Schedule of estimated future amortization expense</t>
  </si>
  <si>
    <t>Estimated future amortization expense for amortizing intangibles are as follows:
(in thousands)
2020
$
1,975
2021
2,326
2022
1,915
2023
1,298
2024
256
Total amortizing intangible assets
$
7,770</t>
  </si>
  <si>
    <t>Leases (Tables)</t>
  </si>
  <si>
    <t>Schedule of operating leases</t>
  </si>
  <si>
    <t>Operating leases included the following at:
(in thousands)
March 31, 2020
December 31, 2019
Operating Leases
Operating leases ROU assets
$
15,674
$
14,092
Operating lease liabilities
$
16,134
$
14,507</t>
  </si>
  <si>
    <t>Schedule of components of lease expense</t>
  </si>
  <si>
    <t>The components of lease expense were as follows:
March 31,
(in thousands)
2020
2019
Operating lease cost
$
364
$
550
Sublease income
(168)
(185)
Amortization of ROU assets
45
-
$
241
$
365</t>
  </si>
  <si>
    <t>Schedule of lease liability maturities</t>
  </si>
  <si>
    <t>Lease liability maturities are as follows:
(in thousands)
2020
$
1,285
2021
1,662
2022
1,520
2023
1,372
2024
1,170
Thereafter
13,033
Total future lease payments
$
20,042
Discount of cash flows
(3,908)
Present value on net future lease payments
$
16,134
Weighted average remaining term in years
6.64
Weighted average discount rate
2.89
%</t>
  </si>
  <si>
    <t>Deposits (Tables)</t>
  </si>
  <si>
    <t>Schedule of deposits</t>
  </si>
  <si>
    <t>(dollars in thousands)
March 31, 2020
December 31, 2019
% of
% of
Amount
Total
Amount
Total
Noninterest-bearing demand
$
483,499
27
%
$
468,975
27
%
Interest-bearing checking
173,739
10
183,447
11
Money market accounts
356,469
20
360,711
21
Savings
134,060
7
130,141
7
Certificates of deposit $250 and over
66,713
4
77,782
5
Certificates of deposit under $250
574,419
32
493,309
29
Total deposits
$
1,788,899
100
%
$
1,714,365
100
%</t>
  </si>
  <si>
    <t>Stock Options and Stock Awards (Tables)</t>
  </si>
  <si>
    <t>Schedule of stock options, activity</t>
  </si>
  <si>
    <t>March 31, 2020
December 31, 2019
Weighted
Weighted
Average
Average
Exercise
Exercise
Shares
Price
Shares
Price
Balance at January 1,
25,000
$
14.54
15,268
$
8.76
Granted
-
-
25,000
14.54
Exercised
-
-
(13,418)
8.58
Forfeited
-
-
(1,850)
10.10
Balance at period end
25,000
$
14.54
25,000
$
14.54
Exercisable at period end
8,337
$
-
-
$
-
Weighted average fair value of options granted during the year
N/A
$
5.83</t>
  </si>
  <si>
    <t>Schedule of restricted stock and stock units activity</t>
  </si>
  <si>
    <t>A summary of the activity for the Company’s RSUs for the periods indicated is presented in the following table:
March 31, 2020
December 31, 2019
Weighted
Weighted
Average
Average
Grant Date
Grant Date
Shares
Fair Value
Shares
Fair Value
Balance at January 1,
11,032
$
17.48
9,731
$
17.29
Granted
100,000
18.00
26,500
15.16
Vested
-
(6,699)
16.13
Forfeited
-
(18,500)
14.54
Balance at period end
111,032
$
17.95
11,032
$
17.48</t>
  </si>
  <si>
    <t>Schedule of unrecognized pre-tax compensation expense</t>
  </si>
  <si>
    <t>At March 31, 2020, based on RSUs outstanding at that time, the total unrecognized pre-tax compensation expense related to unvested RSUs was $1.9 million. Based upon the contractual terms, this expense is expected to be recognized as follows:
(in thousands)
2020
$
314
2021
404
2022
397
2023
360
2024
360
2025
30
$
1,865</t>
  </si>
  <si>
    <t>Stock-based compensation expense</t>
  </si>
  <si>
    <t>Three months ended
March 31,
(in thousands)
2020
2019
Stock-based compensation expense
Related to the issuance of restricted stock and RSUs
$
91
$
42
Related to the issuance of stock options
12
8
Director compensation paid in stock
137
62
Total stock-based compensation expense
$
240
$</t>
  </si>
  <si>
    <t>Income per Common Share (Tables)</t>
  </si>
  <si>
    <t>Schedule of basic and diluted income (loss) per common share</t>
  </si>
  <si>
    <t>Three months ended
March 31,
(dollars in thousands, except per share data)
2020
2019
Net income available to common stockholders (numerator)
$
3,343
$
4,256
BASIC
Basic average common shares outstanding (denominator)
18,867,087
19,052,694
Basic income per common share
$
0.18
$
0.22
DILUTED
Average common shares outstanding
18,867,087
19,052,694
Dilutive effect of common stock equivalents
47,864
14,097
Diluted average common shares outstanding (denominator)
18,914,951
19,066,791
Diluted income per common share
$
0.18
$
0.22
Common stock equivalents outstanding that are anti-dilutive and thus excluded from calculation of diluted number of shares presented above
-
25,000</t>
  </si>
  <si>
    <t>Regulatory Capital (Tables)</t>
  </si>
  <si>
    <t>Schedule of Bancorp's and the Bank's capital</t>
  </si>
  <si>
    <t>To be well
capitalized under
the FDICIA
For capital
prompt corrective
Actual
adequacy purposes (1)
action provisions
(dollars in thousands)
Amount
Ratio
Amount
Ratio
Amount
Ratio
As of March 31, 2020:
Total capital (to risk-weighted assets)
Howard Bank
$
245,246
13.06
%
$
150,208
8.00
%
$
187,760
10.00
%
Howard Bancorp
$
247,926
13.16
%
$
150,670
8.00
%
N/A
Common equity tier 1 capital
(to risk-weighted assets)
Howard Bank
$
231,862
12.35
%
$
84,492
4.50
%
$
122,044
6.50
%
Howard Bancorp
$
206,253
10.95
%
$
84,752
4.50
%
N/A
Tier 1 capital (to risk-weighted assets)
Howard Bank
$
231,862
12.35
%
$
112,656
6.00
%
$
150,208
8.00
%
Howard Bancorp
$
206,253
10.95
%
$
113,003
6.00
%
N/A
Tier 1 capital (to average assets)
(Leverage ratio)
Howard Bank
$
231,862
10.25
%
$
90,473
4.00
%
$
113,092
5.00
%
Howard Bancorp
$
206,253
9.10
%
$
90,707
4.00
%
N/A
As of December 31, 2019:
Total capital (to risk-weighted assets)
Howard Bank
$
238,384
12.86
%
$
148,314
8.00
%
$
185,392
10.00
%
Howard Bancorp
$
247,761
13.14
%
$
150,872
8.00
%
N/A
Common equity tier 1 capital
(to risk-weighted assets)
Howard Bank
$
227,983
12.30
%
$
83,427
4.50
%
$
120,505
6.50
%
Howard Bancorp
$
209,119
11.09
%
$
84,866
4.50
%
N/A
Tier 1 capital (to risk-weighted assets)
Howard Bank
$
227,983
12.30
%
$
111,235
6.00
%
$
148,314
8.00
%
Howard Bancorp
$
209,119
11.09
%
$
113,154
6.00
%
N/A
Tier 1 capital (to average assets)
(Leverage ratio)
Howard Bank
$
227,983
10.43
%
$
87,434
4.00
%
$
109,293
5.00
%
Howard Bancorp
$
209,119
9.55
%
$
87,599
4.00
%
N/A
(1)
Amounts shown exclude the capital conservation buffer of 2.50%. Under the Federal Reserve’s Small Bank Holding Company Policy Statement, Bancorp is not subject to the minimum capital adequacy and capital conservation buffer capital requirements at the holding company level, unless otherwise advised by the FRB (such capital requirements are applicable only at the Bank level). Although the minimum regulatory capital requirements are not applicable to Bancorp, the Company calculates these ratios for its own planning and monitoring purposes.</t>
  </si>
  <si>
    <t>Fair Value (Tables)</t>
  </si>
  <si>
    <t>Schedule of financial assets and liabilities that were accounted for at fair value on a recurring basis</t>
  </si>
  <si>
    <t>March 31, 2020
Quoted Price in
Significant
Active Markets
Other
Significant
Carrying
for Identical
Observable
Unobservable
Value
Assets
Inputs
Inputs
(in thousands)
(Fair Value)
(Level 1)
(Level 2)
(Level 3)
Assets
Available for sale securities:
U.S. Government agencies
$
81,894
$
-
$
81,894
$
-
Mortgage-backed securities
187,824
-
187,824
-
Other investments
5,534
-
5,534
-
Loans held for sale
3,795
-
3,795
-
Loans held for investment
958
-
958
-
Rate lock commitments
-
-
-
-
Interest rate swap assets
415
-
415
-
Liabilities
Interest rate swap liabilities
419
-
419
-
December 31, 2019
Quoted Price in
Significant
Active Markets
Other
Significant
Carrying
for Identical
Observable
Unobservable
Value
Assets
Inputs
Inputs
(in thousands)
(Fair Value)
(Level 1)
(Level 2)
(Level 3)
Assets
Available for sale securities:
U.S. Government agencies
$
67,312
$
-
$
67,312
$
-
Mortgage-backed securities
142,699
-
142,699
-
Other investments
5,494
-
5,494
-
Loans held for sale
30,710
-
30,710
-
Loans held for investment
997
-
997
-
Rate lock commitments
60
-
-
60
Interest rate swap assets
217
-
217
-
Liabilities
Interest rate swap liabilities
228
-
228
-</t>
  </si>
  <si>
    <t>Schedule of reconciliation of the assets that are measured at fair value on a recurring basis using significant unobservable inputs (Level 3)</t>
  </si>
  <si>
    <t>March 31,
December 31,
(in thousands)
2020
2019
Balance, beginning of period
$
60
$
126
Privately held equity investment
-
-
Net losses included in realized and unrealized gains on mortgage banking activity in noninterest income
(60)
(66)
Balance, end of period
$
-
$
60</t>
  </si>
  <si>
    <t>Schedule of assets under fair value option</t>
  </si>
  <si>
    <t>March 31, 2020
Carrying
Aggregate
Fair Value
Unpaid
(in thousands)
Amount
Principal
Difference
Loans held for sale
$
3,795
$
3,759
$
36
Loans held for investment
958
950
8
December 31, 2019
Carrying
Aggregate
Fair Value
Unpaid
(in thousands)
Amount
Principal
Difference
Loans held for sale
$
30,710
$
29,969
$
741
Loans held for investment
997
966
31</t>
  </si>
  <si>
    <t>Schedule of impaired loans measured on a nonrecurring basis</t>
  </si>
  <si>
    <t>March 31, 2020
Quoted Price in
Significant
Active Markets
Other
Significant
Carrying
for Identical
Observable
Unobservable
Value
Assets
Inputs
Inputs
(in thousands)
(Fair Value)
(Level 1)
(Level 2)
(Level 3)
Other real estate owned
$
2,322
$
-
$
-
$
2,322
Impaired loans:
Construction and land
478
-
-
478
Residential - first lien
12,470
-
-
12,470
Residential - junior lien
832
-
-
832
Commercial - owner occupied
477
-
-
477
Commercial - non-owner occupied
1,777
-
-
1,777
Commercial loans and leases
1,092
-
-
1,092
Consumer
102
-
-
102
Total impaired loans
17,228
-
-
17,228
December 31, 2019
Quoted Price in
Significant
Active Markets
Other
Significant
Carrying
for Identical
Observable
Unobservable
Value
Assets
Inputs
Inputs
(in thousands)
(Fair Value)
(Level 1)
(Level 2)
(Level 3)
Other real estate owned
$
3,098
$
-
$
-
$
3,098
Impaired loans:
Construction and land
481
-
-
481
Residential - first lien
13,131
-
-
13,131
Residential - junior lien
786
-
-
786
Commercial - owner occupied
566
-
-
566
Commercial - non-owner occupied
1,725
-
-
1,725
Commercial loans and leases
1,860
-
-
1,860
Consumer
127
-
-
127
Total impaired loans
18,676
-
-
18,676</t>
  </si>
  <si>
    <t>Schedule of estimated fair value of the Company's financial instruments</t>
  </si>
  <si>
    <t>March 31, 2020
Quoted Price in
Significant
Active Markets
Other
Significant
for Identical
Observable
Unobservable
Carrying
Fair
Assets
Inputs
Inputs
(in thousands)
Amount
Value
(Level 1)
(Level 2)
(Level 3)
Financial Assets
Available for sale securities
$
275,252
$
275,252
$
-
$
275,252
$
-
Held to maturity securities
7,750
7,850
-
-
7,850
Nonmarketable equity securities
16,757
16,757
-
16,757
-
Loans held for sale
3,795
3,795
-
3,795
-
Loans held for investment
958
958
-
958
-
Loans and leases 1
1,747,077
1,755,134
-
-
1,755,134
Interest rate swap
415
415
-
415
-
Financial Liabilities
Deposits
1,788,899
1,787,004
-
1,787,004
-
Customer repos and fed funds purchased
5,321
5,321
-
5,321
-
FHLB advances
344,000
351,560
-
351,560
-
Subordinated debt
28,290
28,290
-
28,290
-
Interest rate swap
419
419
-
419
-
December 31, 2019
Quoted Price in
Significant
Active Markets
Other
Significant
for Identical
Observable
Unobservable
Carrying
Fair
Assets
Inputs
Inputs
(in thousands)
Amount
Value
(Level 1)
(Level 2)
(Level 3)
Financial Assets
Available for sale securities
$
215,505
$
215,505
$
-
$
215,505
$
-
Held to maturity securities
7,750
7,897
-
-
7,897
Nonmarketable equity securities
14,152
14,152
-
14,152
-
Loans held for sale
30,710
30,710
-
30,710
-
Loans held for investment
997
997
-
997
-
Rate lock commitments
60
60
-
-
60
Loans and leases 1
1,734,115
1,735,013
-
-
1,735,013
Interest rate swap
217
217
-
217
-
Financial Liabilities
Deposits
1,714,365
1,713,081
-
1,713,081
-
Customer repos and fed funds purchased
6,127
6,127
-
6,127
-
FHLB advances
285,000
288,731
-
288,731
-
Subordinated debt
28,241
28,241
-
28,241
-
Interest rate swap
228
228
-
228
-
(1)
Carrying amount is net of unearned income and allowance for loan and lease losses. In accordance with the prospective adoption of ASU No. 2016-01, the fair value of loans were measured using an exit price notion at periods presented.</t>
  </si>
  <si>
    <t>Summary of Significant Accounting Policies (Details)</t>
  </si>
  <si>
    <t>Mar. 03, 2020</t>
  </si>
  <si>
    <t>Mar. 16, 2020</t>
  </si>
  <si>
    <t>Dec. 15, 2005subsidiaryshares</t>
  </si>
  <si>
    <t>Howard Bank</t>
  </si>
  <si>
    <t>Summary of Significant Accounting Policies [Line Items]</t>
  </si>
  <si>
    <t>Business Acquisition, Equity Interest Issued or Issuable, Number of Shares Per Share | shares</t>
  </si>
  <si>
    <t>Number of subsidiaries</t>
  </si>
  <si>
    <t>Number of subsidiaries to hold foreclosed real estate</t>
  </si>
  <si>
    <t>Number of inactive subsidiaries</t>
  </si>
  <si>
    <t>Number of subsidiaries own and manage real estate used for corporate purposes</t>
  </si>
  <si>
    <t>Number of subsidiaries holds historic tax credit investments</t>
  </si>
  <si>
    <t>10-year Treasury bond | Maximum [Member]</t>
  </si>
  <si>
    <t>Interest rate</t>
  </si>
  <si>
    <t>1.00%</t>
  </si>
  <si>
    <t>Federal Open Market Committee</t>
  </si>
  <si>
    <t>Interest rate range</t>
  </si>
  <si>
    <t>0.50%</t>
  </si>
  <si>
    <t>Federal Open Market Committee | Maximum [Member]</t>
  </si>
  <si>
    <t>1.25%</t>
  </si>
  <si>
    <t>0.25%</t>
  </si>
  <si>
    <t>Federal Open Market Committee | Minimum [Member]</t>
  </si>
  <si>
    <t>0.00%</t>
  </si>
  <si>
    <t>Exit of Mortgage Banking Activities (Details) - Mortgage Banking Activities</t>
  </si>
  <si>
    <t>Dec. 18, 2019USD ($)</t>
  </si>
  <si>
    <t>Mar. 31, 2020USD ($)employee</t>
  </si>
  <si>
    <t>Dec. 31, 2019USD ($)</t>
  </si>
  <si>
    <t>Mar. 31, 2019USD ($)</t>
  </si>
  <si>
    <t>Income Statement, Balance Sheet and Additional Disclosures by Disposal Groups, Including Discontinued Operations [Line Items]</t>
  </si>
  <si>
    <t>Loans held for sale, January 1</t>
  </si>
  <si>
    <t>Loans sold into the secondary market</t>
  </si>
  <si>
    <t>Loans held for sale, December 31</t>
  </si>
  <si>
    <t>Loans originated for the Bank's portfolio</t>
  </si>
  <si>
    <t>Statement of Operations:</t>
  </si>
  <si>
    <t>Net interest income</t>
  </si>
  <si>
    <t>Salaries and benefits</t>
  </si>
  <si>
    <t>Occupancy</t>
  </si>
  <si>
    <t>All other operating expenses</t>
  </si>
  <si>
    <t>Pretax contribution</t>
  </si>
  <si>
    <t>Income tax expense (benefit)</t>
  </si>
  <si>
    <t>After tax contribution</t>
  </si>
  <si>
    <t>Discontinued operations held for sale</t>
  </si>
  <si>
    <t>Proceeds from disposal of business</t>
  </si>
  <si>
    <t>Transition period</t>
  </si>
  <si>
    <t>45 days</t>
  </si>
  <si>
    <t>Number of employees | employee</t>
  </si>
  <si>
    <t>Severance Costs</t>
  </si>
  <si>
    <t>Exit costs associated with change in control and retention agreements</t>
  </si>
  <si>
    <t>Exit costs associated with lease terminations</t>
  </si>
  <si>
    <t>Investment Securities - Amortized Cost and Fair Value (Details) - USD ($) $ in Thousands</t>
  </si>
  <si>
    <t>Available for sale</t>
  </si>
  <si>
    <t>Amortized Cost</t>
  </si>
  <si>
    <t>Gross Unrealized Gains</t>
  </si>
  <si>
    <t>Gross Unrealized Losses</t>
  </si>
  <si>
    <t>Estimated Fair Value</t>
  </si>
  <si>
    <t>Held to maturity</t>
  </si>
  <si>
    <t>Other Investments [Member]</t>
  </si>
  <si>
    <t>US Government Agencies [Member]</t>
  </si>
  <si>
    <t>Collateralized Mortgage Backed Securities [Member]</t>
  </si>
  <si>
    <t>Corporate Debt Securities [Member]</t>
  </si>
  <si>
    <t>Investment Securities - Unrealized Losses (Details) - USD ($) $ in Thousands</t>
  </si>
  <si>
    <t>Individual securities, Less than 12 months, Fair Value</t>
  </si>
  <si>
    <t>Individual securities, Less than 12 months, Gross Unrealized Losses</t>
  </si>
  <si>
    <t>Individual securities, 12 months or more, Fair Value</t>
  </si>
  <si>
    <t>Individual securities, 12 months or more, Gross Unrealized Losses</t>
  </si>
  <si>
    <t>Available-for-sale Securities, Continuous Unrealized Loss Position, Fair Value, Total</t>
  </si>
  <si>
    <t>Debt Securities, Available-for-sale, Unrealized Loss Position, Accumulated Loss, Total</t>
  </si>
  <si>
    <t>Individual securities, total, Fair Value</t>
  </si>
  <si>
    <t>Individual securities, total, Gross Unrealized Losses</t>
  </si>
  <si>
    <t>Investment Securities - Contractual Maturity (Details) - USD ($) $ in Thousands</t>
  </si>
  <si>
    <t>One year or less, Amortized Cost</t>
  </si>
  <si>
    <t>After one through five years, Amortized Cost</t>
  </si>
  <si>
    <t>After five through ten years, Amortized Cost</t>
  </si>
  <si>
    <t>After ten years, Amortized Cost</t>
  </si>
  <si>
    <t>One year or less, Estimated Fair Value</t>
  </si>
  <si>
    <t>After one through five years, Estimated Fair Value</t>
  </si>
  <si>
    <t>After five through ten years, Estimated Fair Value</t>
  </si>
  <si>
    <t>After ten years, Estimated Fair Value</t>
  </si>
  <si>
    <t>Investment Securities - Additional Information (Details) $ in Millions</t>
  </si>
  <si>
    <t>Mar. 31, 2020USD ($)security</t>
  </si>
  <si>
    <t>Dec. 31, 2019USD ($)security</t>
  </si>
  <si>
    <t>Number of securities with unrealized losses | security</t>
  </si>
  <si>
    <t>Pledged Assets Separately Reported, Securities Pledged as Collateral, at Fair Value | $</t>
  </si>
  <si>
    <t>Loans and Leases - Loan Portfolio Segment (Details) - USD ($) $ in Thousands</t>
  </si>
  <si>
    <t>Loans and Leases Receivable [Line Items]</t>
  </si>
  <si>
    <t>Loans and Leases, Net Percent</t>
  </si>
  <si>
    <t>100.00%</t>
  </si>
  <si>
    <t>Construction and land [Member]</t>
  </si>
  <si>
    <t>7.40%</t>
  </si>
  <si>
    <t>7.30%</t>
  </si>
  <si>
    <t>Residential - first lien</t>
  </si>
  <si>
    <t>24.40%</t>
  </si>
  <si>
    <t>25.10%</t>
  </si>
  <si>
    <t>Residential - junior lien</t>
  </si>
  <si>
    <t>4.00%</t>
  </si>
  <si>
    <t>4.20%</t>
  </si>
  <si>
    <t>Total residential real estate</t>
  </si>
  <si>
    <t>28.40%</t>
  </si>
  <si>
    <t>29.30%</t>
  </si>
  <si>
    <t>Commercial - owner occupied</t>
  </si>
  <si>
    <t>14.10%</t>
  </si>
  <si>
    <t>13.90%</t>
  </si>
  <si>
    <t>Commercial - non-owner occupied</t>
  </si>
  <si>
    <t>25.50%</t>
  </si>
  <si>
    <t>25.40%</t>
  </si>
  <si>
    <t>Total commercial real estate</t>
  </si>
  <si>
    <t>39.60%</t>
  </si>
  <si>
    <t>39.30%</t>
  </si>
  <si>
    <t>Total real estate loans</t>
  </si>
  <si>
    <t>75.40%</t>
  </si>
  <si>
    <t>75.90%</t>
  </si>
  <si>
    <t>Commercial loans and leases 1</t>
  </si>
  <si>
    <t>22.10%</t>
  </si>
  <si>
    <t>21.40%</t>
  </si>
  <si>
    <t>Consumer</t>
  </si>
  <si>
    <t>2.50%</t>
  </si>
  <si>
    <t>2.70%</t>
  </si>
  <si>
    <t>Loans and Leases - Additional Information (Details) - USD ($) $ in Thousands</t>
  </si>
  <si>
    <t>Operating Lease, Lease Income</t>
  </si>
  <si>
    <t>Loan Processing Fee</t>
  </si>
  <si>
    <t>Loans and Leases - Accretable Discount (Details) - USD ($) $ in Thousands</t>
  </si>
  <si>
    <t>Balance at beginning of period</t>
  </si>
  <si>
    <t>Balance at end of period</t>
  </si>
  <si>
    <t>Impaired Financing Receivable [Member]</t>
  </si>
  <si>
    <t>Impaired loans acquired</t>
  </si>
  <si>
    <t>Accretion of fair value discounts</t>
  </si>
  <si>
    <t>Loans and Leases - Impaired (Details) - Impaired Loans Acquired - USD ($) $ in Thousands</t>
  </si>
  <si>
    <t>Contractually Required Payments Receivable</t>
  </si>
  <si>
    <t>Carrying Amount</t>
  </si>
  <si>
    <t>Credit Quality Assessment - Allowance for Credit Losses (Details) - USD ($) $ in Thousands</t>
  </si>
  <si>
    <t>12 Months Ended</t>
  </si>
  <si>
    <t>Financing Receivable, Allowance for Credit Losses [Line Items]</t>
  </si>
  <si>
    <t>Allowance for credit losses, Beginning balance</t>
  </si>
  <si>
    <t>Allowance for credit losses, Charge-offs</t>
  </si>
  <si>
    <t>Allowance for credit losses, Recoveries</t>
  </si>
  <si>
    <t>Allowance for credit losses, Net charge-offs</t>
  </si>
  <si>
    <t>Allowance for credit losses, Ending balance</t>
  </si>
  <si>
    <t>Allowance allocated to Individually Evaluated for Impairment</t>
  </si>
  <si>
    <t>Allowance allocated to Collectively Evaluated for Impairment</t>
  </si>
  <si>
    <t>Loans, Ending balance</t>
  </si>
  <si>
    <t>Loans individually evaluated for impairment</t>
  </si>
  <si>
    <t>Loans collectively evaluated for impairment</t>
  </si>
  <si>
    <t>Legacy Loans [Member]</t>
  </si>
  <si>
    <t>Construction and land [Member] | Legacy Loans [Member]</t>
  </si>
  <si>
    <t>Residential - first lien | Legacy Loans [Member]</t>
  </si>
  <si>
    <t>Residential - junior lien | Legacy Loans [Member]</t>
  </si>
  <si>
    <t>Commercial - owner occupied | Legacy Loans [Member]</t>
  </si>
  <si>
    <t>Commercial - non-owner occupied | Legacy Loans [Member]</t>
  </si>
  <si>
    <t>Commercial Loan and Leases [Member]</t>
  </si>
  <si>
    <t>Commercial Loan and Leases [Member] | Legacy Loans [Member]</t>
  </si>
  <si>
    <t>Consumer | Legacy Loans [Member]</t>
  </si>
  <si>
    <t>Credit Quality Assessment - Loan balances and total credit exposures (Details) $ in Millions</t>
  </si>
  <si>
    <t>Mar. 31, 2020USD ($)</t>
  </si>
  <si>
    <t>Loan Balance</t>
  </si>
  <si>
    <t>As % of Total Loans</t>
  </si>
  <si>
    <t>20.30%</t>
  </si>
  <si>
    <t>Total exposure</t>
  </si>
  <si>
    <t>AS % of Total Exposure</t>
  </si>
  <si>
    <t>18.60%</t>
  </si>
  <si>
    <t>Loan Balance with Modification</t>
  </si>
  <si>
    <t>As % of Loan Category</t>
  </si>
  <si>
    <t>34.60%</t>
  </si>
  <si>
    <t>SBA PPP Loan Balance</t>
  </si>
  <si>
    <t>SBA PP % Loan Category</t>
  </si>
  <si>
    <t>6.10%</t>
  </si>
  <si>
    <t>CRE Retail [Member]</t>
  </si>
  <si>
    <t>6.20%</t>
  </si>
  <si>
    <t>5.30%</t>
  </si>
  <si>
    <t>19.60%</t>
  </si>
  <si>
    <t>Hotel [Member]</t>
  </si>
  <si>
    <t>3.50%</t>
  </si>
  <si>
    <t>3.20%</t>
  </si>
  <si>
    <t>87.00%</t>
  </si>
  <si>
    <t>1.50%</t>
  </si>
  <si>
    <t>CRE - Residential Rental [Member]</t>
  </si>
  <si>
    <t>2.90%</t>
  </si>
  <si>
    <t>2.40%</t>
  </si>
  <si>
    <t>21.70%</t>
  </si>
  <si>
    <t>Nursing and Residential Care [Member]</t>
  </si>
  <si>
    <t>2.30%</t>
  </si>
  <si>
    <t>2.20%</t>
  </si>
  <si>
    <t>4.50%</t>
  </si>
  <si>
    <t>Retail Trade {Member]</t>
  </si>
  <si>
    <t>1.80%</t>
  </si>
  <si>
    <t>24.00%</t>
  </si>
  <si>
    <t>Restaurants and Caterers [Member]</t>
  </si>
  <si>
    <t>1.40%</t>
  </si>
  <si>
    <t>74.70%</t>
  </si>
  <si>
    <t>34.10%</t>
  </si>
  <si>
    <t>Religious and similar Organizations [Member]</t>
  </si>
  <si>
    <t>1.60%</t>
  </si>
  <si>
    <t>10.50%</t>
  </si>
  <si>
    <t>9.80%</t>
  </si>
  <si>
    <t>Arts, Entertainment, and Recreation [Member]</t>
  </si>
  <si>
    <t>0.90%</t>
  </si>
  <si>
    <t>89.50%</t>
  </si>
  <si>
    <t>8.00%</t>
  </si>
  <si>
    <t>Non-owner-Occupied Commercial Real Estate [Member]</t>
  </si>
  <si>
    <t>Total high impact</t>
  </si>
  <si>
    <t>59.00%</t>
  </si>
  <si>
    <t>Hight impact portfolio excluded</t>
  </si>
  <si>
    <t>53.00%</t>
  </si>
  <si>
    <t>Owner-occupied Commercial Real Estate [Member]</t>
  </si>
  <si>
    <t>18.00%</t>
  </si>
  <si>
    <t>Commercial Construction [Member]</t>
  </si>
  <si>
    <t>14.00%</t>
  </si>
  <si>
    <t>Commercial Loans [Member]</t>
  </si>
  <si>
    <t>9.00%</t>
  </si>
  <si>
    <t>Credit Quality Assessment - Internally Assigned Risk Assignments (Details) - USD ($) $ in Thousands</t>
  </si>
  <si>
    <t>Credit Quality Indicator [Line Items]</t>
  </si>
  <si>
    <t>Credit quality indicators</t>
  </si>
  <si>
    <t>Not Classified [Member] | Legacy Loans [Member]</t>
  </si>
  <si>
    <t>Special Mention [Member] | Legacy Loans [Member]</t>
  </si>
  <si>
    <t>Substandard [Member] | Legacy Loans [Member]</t>
  </si>
  <si>
    <t>Doubtful [Member] | Legacy Loans [Member]</t>
  </si>
  <si>
    <t>Construction and land [Member] | Not Classified [Member] | Legacy Loans [Member]</t>
  </si>
  <si>
    <t>Construction and land [Member] | Special Mention [Member] | Legacy Loans [Member]</t>
  </si>
  <si>
    <t>Construction and land [Member] | Substandard [Member] | Legacy Loans [Member]</t>
  </si>
  <si>
    <t>Construction and land [Member] | Doubtful [Member] | Legacy Loans [Member]</t>
  </si>
  <si>
    <t>Residential - first lien | Not Classified [Member] | Legacy Loans [Member]</t>
  </si>
  <si>
    <t>Residential - first lien | Special Mention [Member] | Legacy Loans [Member]</t>
  </si>
  <si>
    <t>Residential - first lien | Substandard [Member] | Legacy Loans [Member]</t>
  </si>
  <si>
    <t>Residential - first lien | Doubtful [Member] | Legacy Loans [Member]</t>
  </si>
  <si>
    <t>Residential - junior lien | Not Classified [Member] | Legacy Loans [Member]</t>
  </si>
  <si>
    <t>Residential - junior lien | Special Mention [Member] | Legacy Loans [Member]</t>
  </si>
  <si>
    <t>Residential - junior lien | Substandard [Member] | Legacy Loans [Member]</t>
  </si>
  <si>
    <t>Residential - junior lien | Doubtful [Member] | Legacy Loans [Member]</t>
  </si>
  <si>
    <t>Commercial - owner occupied | Not Classified [Member] | Legacy Loans [Member]</t>
  </si>
  <si>
    <t>Commercial - owner occupied | Special Mention [Member] | Legacy Loans [Member]</t>
  </si>
  <si>
    <t>Commercial - owner occupied | Substandard [Member] | Legacy Loans [Member]</t>
  </si>
  <si>
    <t>Commercial - owner occupied | Doubtful [Member] | Legacy Loans [Member]</t>
  </si>
  <si>
    <t>Commercial - non-owner occupied | Not Classified [Member] | Legacy Loans [Member]</t>
  </si>
  <si>
    <t>Commercial - non-owner occupied | Special Mention [Member] | Legacy Loans [Member]</t>
  </si>
  <si>
    <t>Commercial - non-owner occupied | Substandard [Member] | Legacy Loans [Member]</t>
  </si>
  <si>
    <t>Commercial - non-owner occupied | Doubtful [Member] | Legacy Loans [Member]</t>
  </si>
  <si>
    <t>Commercial Loan and Leases [Member] | Not Classified [Member] | Legacy Loans [Member]</t>
  </si>
  <si>
    <t>Commercial Loan and Leases [Member] | Special Mention [Member] | Legacy Loans [Member]</t>
  </si>
  <si>
    <t>Commercial Loan and Leases [Member] | Substandard [Member] | Legacy Loans [Member]</t>
  </si>
  <si>
    <t>Commercial Loan and Leases [Member] | Doubtful [Member] | Legacy Loans [Member]</t>
  </si>
  <si>
    <t>Consumer | Not Classified [Member] | Legacy Loans [Member]</t>
  </si>
  <si>
    <t>Consumer | Special Mention [Member] | Legacy Loans [Member]</t>
  </si>
  <si>
    <t>Consumer | Substandard [Member] | Legacy Loans [Member]</t>
  </si>
  <si>
    <t>Consumer | Doubtful [Member] | Legacy Loans [Member]</t>
  </si>
  <si>
    <t>Credit Quality Assessment - Aged Analysis of Past Due Loans (Details) - USD ($) $ in Thousands</t>
  </si>
  <si>
    <t>Financing Receivable, Recorded Investment, Past Due [Line Items]</t>
  </si>
  <si>
    <t>Total loans and leases</t>
  </si>
  <si>
    <t>Accruing loans and leases current</t>
  </si>
  <si>
    <t>Total past due</t>
  </si>
  <si>
    <t>Non-accrual loans and leases</t>
  </si>
  <si>
    <t>Legacy Loans [Member] | Financing Receivables, 30 to 59 Days Past Due [Member]</t>
  </si>
  <si>
    <t>Legacy Loans [Member] | Financing Receivables, 60 to 89 Days Past Due [Member]</t>
  </si>
  <si>
    <t>Legacy Loans [Member] | Financing Receivables, Equal to Greater than 90 Days Past Due [Member]</t>
  </si>
  <si>
    <t>Construction and land [Member] | Legacy Loans [Member] | Financing Receivables, 30 to 59 Days Past Due [Member]</t>
  </si>
  <si>
    <t>Construction and land [Member] | Legacy Loans [Member] | Financing Receivables, 60 to 89 Days Past Due [Member]</t>
  </si>
  <si>
    <t>Construction and land [Member] | Legacy Loans [Member] | Financing Receivables, Equal to Greater than 90 Days Past Due [Member]</t>
  </si>
  <si>
    <t>Residential - first lien | Legacy Loans [Member] | Financing Receivables, 30 to 59 Days Past Due [Member]</t>
  </si>
  <si>
    <t>Residential - first lien | Legacy Loans [Member] | Financing Receivables, 60 to 89 Days Past Due [Member]</t>
  </si>
  <si>
    <t>Residential - first lien | Legacy Loans [Member] | Financing Receivables, Equal to Greater than 90 Days Past Due [Member]</t>
  </si>
  <si>
    <t>Residential - junior lien | Legacy Loans [Member] | Financing Receivables, 30 to 59 Days Past Due [Member]</t>
  </si>
  <si>
    <t>Residential - junior lien | Legacy Loans [Member] | Financing Receivables, 60 to 89 Days Past Due [Member]</t>
  </si>
  <si>
    <t>Residential - junior lien | Legacy Loans [Member] | Financing Receivables, Equal to Greater than 90 Days Past Due [Member]</t>
  </si>
  <si>
    <t>Commercial - owner occupied | Legacy Loans [Member] | Financing Receivables, 30 to 59 Days Past Due [Member]</t>
  </si>
  <si>
    <t>Commercial - owner occupied | Legacy Loans [Member] | Financing Receivables, 60 to 89 Days Past Due [Member]</t>
  </si>
  <si>
    <t>Commercial - owner occupied | Legacy Loans [Member] | Financing Receivables, Equal to Greater than 90 Days Past Due [Member]</t>
  </si>
  <si>
    <t>Commercial - non-owner occupied | Legacy Loans [Member] | Financing Receivables, 30 to 59 Days Past Due [Member]</t>
  </si>
  <si>
    <t>Commercial - non-owner occupied | Legacy Loans [Member] | Financing Receivables, 60 to 89 Days Past Due [Member]</t>
  </si>
  <si>
    <t>Commercial - non-owner occupied | Legacy Loans [Member] | Financing Receivables, Equal to Greater than 90 Days Past Due [Member]</t>
  </si>
  <si>
    <t>Commercial Loan and Leases [Member] | Legacy Loans [Member] | Financing Receivables, 30 to 59 Days Past Due [Member]</t>
  </si>
  <si>
    <t>Commercial Loan and Leases [Member] | Legacy Loans [Member] | Financing Receivables, 60 to 89 Days Past Due [Member]</t>
  </si>
  <si>
    <t>Commercial Loan and Leases [Member] | Legacy Loans [Member] | Financing Receivables, Equal to Greater than 90 Days Past Due [Member]</t>
  </si>
  <si>
    <t>Consumer | Legacy Loans [Member] | Financing Receivables, 30 to 59 Days Past Due [Member]</t>
  </si>
  <si>
    <t>Consumer | Legacy Loans [Member] | Financing Receivables, 60 to 89 Days Past Due [Member]</t>
  </si>
  <si>
    <t>Consumer | Legacy Loans [Member] | Financing Receivables, Equal to Greater than 90 Days Past Due [Member]</t>
  </si>
  <si>
    <t>Credit Quality Assessment - Impaired Loans (Details) - USD ($) $ in Thousands</t>
  </si>
  <si>
    <t>Financing Receivable, Impaired [Line Items]</t>
  </si>
  <si>
    <t>Related allowance</t>
  </si>
  <si>
    <t>Recorded investment</t>
  </si>
  <si>
    <t>With an allowance recorded</t>
  </si>
  <si>
    <t>With no related allowance recorded</t>
  </si>
  <si>
    <t>Unpaid principal</t>
  </si>
  <si>
    <t>Average balance of impaired loans</t>
  </si>
  <si>
    <t>Interest income recognized</t>
  </si>
  <si>
    <t>Credit Quality Assessment - TDR Loans (Details) $ in Thousands</t>
  </si>
  <si>
    <t>Mar. 31, 2020USD ($)loan</t>
  </si>
  <si>
    <t>Dec. 31, 2019USD ($)loan</t>
  </si>
  <si>
    <t>Trouble Debt Restructured Loans [Line Items]</t>
  </si>
  <si>
    <t>Number of Loans | loan</t>
  </si>
  <si>
    <t>Non-Accrual Status</t>
  </si>
  <si>
    <t>Accrual Status</t>
  </si>
  <si>
    <t>Total TDRs</t>
  </si>
  <si>
    <t>Residential Real Estate First Lien [Member]</t>
  </si>
  <si>
    <t>Credit Quality Assessment - TDR Modifications (Details) - USD ($) $ in Thousands</t>
  </si>
  <si>
    <t>Financing Receivable, Modifications [Line Items]</t>
  </si>
  <si>
    <t>Total troubled debt restructured loans</t>
  </si>
  <si>
    <t>Allowance for Losses on Finance Receivables [Member]</t>
  </si>
  <si>
    <t>Construction and land And Extension Or Other modification [Member]</t>
  </si>
  <si>
    <t>Construction and land And Extension Or Other modification [Member] | Allowance for Losses on Finance Receivables [Member]</t>
  </si>
  <si>
    <t>Commercial Loans And Extension Or Other Modification [Member]</t>
  </si>
  <si>
    <t>Commercial Loans And Extension Or Other Modification [Member] | Allowance for Losses on Finance Receivables [Member]</t>
  </si>
  <si>
    <t>Commercial Loans And Forbearances Member</t>
  </si>
  <si>
    <t>Commercial Loans And Forbearances Member | Allowance for Losses on Finance Receivables [Member]</t>
  </si>
  <si>
    <t>Residential Real Estate First Lien and Extension Or Other Modification [Member]</t>
  </si>
  <si>
    <t>Residential Real Estate First Lien and Extension Or Other Modification [Member] | Allowance for Losses on Finance Receivables [Member]</t>
  </si>
  <si>
    <t>Nonperforming Financial Instruments [Member]</t>
  </si>
  <si>
    <t>Nonperforming Financial Instruments [Member] | Construction and land And Extension Or Other modification [Member]</t>
  </si>
  <si>
    <t>Nonperforming Financial Instruments [Member] | Commercial Loans And Extension Or Other Modification [Member]</t>
  </si>
  <si>
    <t>Nonperforming Financial Instruments [Member] | Commercial Loans And Forbearances Member</t>
  </si>
  <si>
    <t>Nonperforming Financial Instruments [Member] | Residential Real Estate First Lien and Extension Or Other Modification [Member]</t>
  </si>
  <si>
    <t>Performing Financial Instruments [Member]</t>
  </si>
  <si>
    <t>Performing Financial Instruments [Member] | Construction and land And Extension Or Other modification [Member]</t>
  </si>
  <si>
    <t>Performing Financial Instruments [Member] | Commercial Loans And Extension Or Other Modification [Member]</t>
  </si>
  <si>
    <t>Performing Financial Instruments [Member] | Commercial Loans And Forbearances Member</t>
  </si>
  <si>
    <t>Performing Financial Instruments [Member] | Residential Real Estate First Lien and Extension Or Other Modification [Member]</t>
  </si>
  <si>
    <t>Credit Quality Assessment - Additional Information (Details) $ in Thousands</t>
  </si>
  <si>
    <t>Delinquent Loans, Outstanding Nonaccrual Status</t>
  </si>
  <si>
    <t>Non-Accrual Delinquent Loans Outstanding, Percentage</t>
  </si>
  <si>
    <t>Loans and Leases Receivable, Net of Deferred Income</t>
  </si>
  <si>
    <t>Financing Receivable, Recorded Investment, Nonaccrual Loans</t>
  </si>
  <si>
    <t>Impaired Financing Receivable Interest Income Non Accrual Method</t>
  </si>
  <si>
    <t>Additional allowance</t>
  </si>
  <si>
    <t>Loans modified, amount</t>
  </si>
  <si>
    <t>Real Estate Owned, Transfer to Real Estate Owned</t>
  </si>
  <si>
    <t>Gains (Losses) on Sales of Other Real Estate</t>
  </si>
  <si>
    <t>Loss on sale of other real estate held</t>
  </si>
  <si>
    <t>Mortgage Loans in Process of Foreclosure, Amount</t>
  </si>
  <si>
    <t>Number of loans secured | loan</t>
  </si>
  <si>
    <t>Derivatives and Hedging Activities - Additional Information (Details) - USD ($) $ in Thousands</t>
  </si>
  <si>
    <t>Increase (Decrease) in Fair Value of Interest Rate Fair Value Hedging Instruments</t>
  </si>
  <si>
    <t>Derivatives and Hedging Activities (Details) - USD ($) $ in Thousands</t>
  </si>
  <si>
    <t>Interest Rate Swap with borrowers</t>
  </si>
  <si>
    <t>Derivatives, Fair Value [Line Items]</t>
  </si>
  <si>
    <t>Derivative, Notional Amount</t>
  </si>
  <si>
    <t>Derivative, Gain on Derivative</t>
  </si>
  <si>
    <t>Derivative, Loss on Derivative</t>
  </si>
  <si>
    <t>Interest Rate Swap with counterparty</t>
  </si>
  <si>
    <t>Goodwill and Other Intangible Assets - Goodwill (Details) - USD ($) $ in Thousands</t>
  </si>
  <si>
    <t>Banking</t>
  </si>
  <si>
    <t>Goodwill and Other Intangible Assets - Intangible Assets (Details) - USD ($) $ in Thousands</t>
  </si>
  <si>
    <t>Finite-Lived Intangible Assets [Line Items]</t>
  </si>
  <si>
    <t>Net Carrying Amount</t>
  </si>
  <si>
    <t>Core Deposits</t>
  </si>
  <si>
    <t>Gross Carrying Amount</t>
  </si>
  <si>
    <t>Accumulated Amortization</t>
  </si>
  <si>
    <t>Weighted Average Remaining Life (in Years)</t>
  </si>
  <si>
    <t>3 years 6 months</t>
  </si>
  <si>
    <t>3 years 8 months 12 days</t>
  </si>
  <si>
    <t>Goodwill and Other Intangible Assets - Future Amortization (Details) - USD ($) $ in Thousands</t>
  </si>
  <si>
    <t>2021</t>
  </si>
  <si>
    <t>2022</t>
  </si>
  <si>
    <t>2023</t>
  </si>
  <si>
    <t>2024</t>
  </si>
  <si>
    <t>Total amortizing intangible assets</t>
  </si>
  <si>
    <t>Goodwill and Other Intangible Assets - Additional Information (Details)</t>
  </si>
  <si>
    <t>Mar. 31, 2020item</t>
  </si>
  <si>
    <t>Number of reporting units</t>
  </si>
  <si>
    <t>Leases - Operating leases (Details) - USD ($) $ in Thousands</t>
  </si>
  <si>
    <t>Jan. 01, 2019</t>
  </si>
  <si>
    <t>Operating leases ROU</t>
  </si>
  <si>
    <t>Total operating lease liabilities</t>
  </si>
  <si>
    <t>Leases - Lease expenses (Details) - USD ($) $ in Thousands</t>
  </si>
  <si>
    <t>Operating lease cost</t>
  </si>
  <si>
    <t>Sublease income</t>
  </si>
  <si>
    <t>Amortization of ROU assets</t>
  </si>
  <si>
    <t>Leases - Lease liability maturities (Details) - USD ($) $ in Thousands</t>
  </si>
  <si>
    <t>Thereafter</t>
  </si>
  <si>
    <t>Total future lease payments</t>
  </si>
  <si>
    <t>Discount of cash flows</t>
  </si>
  <si>
    <t>Present value on net future lease payments</t>
  </si>
  <si>
    <t>Weighted average remaining term (in years)</t>
  </si>
  <si>
    <t>6 years 7 months 21 days</t>
  </si>
  <si>
    <t>Weighted average discount rate (in percentage)</t>
  </si>
  <si>
    <t>2.89%</t>
  </si>
  <si>
    <t>Leases - Additional information (Details) - USD ($) $ in Thousands</t>
  </si>
  <si>
    <t>Lessee, Operating Lease, Renewal Term</t>
  </si>
  <si>
    <t>10 years</t>
  </si>
  <si>
    <t>Operating Lease, Expense</t>
  </si>
  <si>
    <t>Operating Lease, Liability</t>
  </si>
  <si>
    <t>Increase in ROU assets</t>
  </si>
  <si>
    <t>Deposits - Composition of Deposits and the Related Percentage Mix of Total Deposits (Details) - USD ($) $ in Thousands</t>
  </si>
  <si>
    <t>Noninterest-bearing demand</t>
  </si>
  <si>
    <t>Interest-bearing checking</t>
  </si>
  <si>
    <t>Money market accounts</t>
  </si>
  <si>
    <t>Savings</t>
  </si>
  <si>
    <t>Certificates of deposit $250 and over</t>
  </si>
  <si>
    <t>Certificates of deposit under $250</t>
  </si>
  <si>
    <t>Percentage of Noninterest-bearing demand</t>
  </si>
  <si>
    <t>27.00%</t>
  </si>
  <si>
    <t>Percentage of Interest-bearing checking</t>
  </si>
  <si>
    <t>10.00%</t>
  </si>
  <si>
    <t>11.00%</t>
  </si>
  <si>
    <t>Percentage of Money market accounts</t>
  </si>
  <si>
    <t>20.00%</t>
  </si>
  <si>
    <t>21.00%</t>
  </si>
  <si>
    <t>Percentage of Savings</t>
  </si>
  <si>
    <t>7.00%</t>
  </si>
  <si>
    <t>Percentage of Certificates of deposit $250 and over</t>
  </si>
  <si>
    <t>5.00%</t>
  </si>
  <si>
    <t>Percentage of Certificates of deposit under $250</t>
  </si>
  <si>
    <t>32.00%</t>
  </si>
  <si>
    <t>29.00%</t>
  </si>
  <si>
    <t>Percentage of Total deposits</t>
  </si>
  <si>
    <t>Stock Options and Stock Awards - Stock Options (Details) - Employee Stock Option [Member] - $ / shares</t>
  </si>
  <si>
    <t>Shares, Beginning Balance</t>
  </si>
  <si>
    <t>Shares, Granted</t>
  </si>
  <si>
    <t>Shares, Exercised</t>
  </si>
  <si>
    <t>Shares, Forfeited</t>
  </si>
  <si>
    <t>Shares, Ending Balance</t>
  </si>
  <si>
    <t>Shares, Exercisable at period end</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Exercise Price, Exercisable at period end</t>
  </si>
  <si>
    <t>Weighted average fair value of options granted during the year</t>
  </si>
  <si>
    <t>Stock Options and Stock Awards - RSU (Details) - Restricted Stock [Member] - $ / shares</t>
  </si>
  <si>
    <t>Shares, Vested</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Stock Options and Stock Awards - RSU Compensation Expense (Details) $ in Thousands</t>
  </si>
  <si>
    <t>Employee Service Share-based Compensation, Nonvested Awards, Compensation Not yet Recognized, Share-based Awards Other than Options</t>
  </si>
  <si>
    <t>Restricted Stock Units (RSUs) [Member]</t>
  </si>
  <si>
    <t>Restricted Stock Units (RSUs) [Member] | 2020</t>
  </si>
  <si>
    <t>Restricted Stock Units (RSUs) [Member] | 2021</t>
  </si>
  <si>
    <t>Restricted Stock Units (RSUs) [Member] | 2022</t>
  </si>
  <si>
    <t>Restricted Stock Units (RSUs) [Member] | 2023</t>
  </si>
  <si>
    <t>Restricted Stock Units (RSUs) [Member] | 2024</t>
  </si>
  <si>
    <t>Restricted Stock Units (RSUs) [Member] | 2025</t>
  </si>
  <si>
    <t>Stock Options and Stock Awards - Stock-based Compensation Expense (Details) - USD ($) $ in Thousands</t>
  </si>
  <si>
    <t>Allocated Share-based Compensation Expense</t>
  </si>
  <si>
    <t>Director [Member]</t>
  </si>
  <si>
    <t>Employee Stock Option [Member]</t>
  </si>
  <si>
    <t>Stock Options and Stock Awards - Additional information (Details) - USD ($) $ / shares in Units, $ in Thousands</t>
  </si>
  <si>
    <t>Proceeds from Stock Options Exercised</t>
  </si>
  <si>
    <t>Share-based Compensation Arrangement by Share-based Payment Award, Options, Exercisable Fair Market Value</t>
  </si>
  <si>
    <t>Share-based Compensation Arrangement by Share-based Payment Award, Equity Instruments Other than Options, Aggregate Intrinsic Value, Outstanding</t>
  </si>
  <si>
    <t>Share-based Payment Arrangement, Nonemployee [Member]</t>
  </si>
  <si>
    <t>Share-based Goods and Nonemployee Services Transaction, Shares Approved for Issuance</t>
  </si>
  <si>
    <t>Common Stock, Capital Shares Reserved for Future Issuance</t>
  </si>
  <si>
    <t>Share-based Compensation Arrangement by Share-based Payment Award, Expiration Period</t>
  </si>
  <si>
    <t>Share-based Compensation Arrangement by Share-based Payment Award, Options, Grants in Period, Gross</t>
  </si>
  <si>
    <t>Share-based Compensation Arrangement by Share-based Payment Award, Options, Vested, Number of Shares</t>
  </si>
  <si>
    <t>Benefit Plans (Details) - USD ($)</t>
  </si>
  <si>
    <t>Defined Benefit Plan Disclosure [Line Items]</t>
  </si>
  <si>
    <t>Defined Contribution Plan, Maximum Annual Contribution Per Employee, Percent</t>
  </si>
  <si>
    <t>15.00%</t>
  </si>
  <si>
    <t>Defined Contribution Plan, Maximum Annual Contribution Per Employee, Amount</t>
  </si>
  <si>
    <t>2017 Employee Stock Purchase Plan [Member]</t>
  </si>
  <si>
    <t>Share-based Compensation Arrangement by Share-based Payment Award, Number of Shares Authorized</t>
  </si>
  <si>
    <t>Supplemental Executive Retirement Plan [Member]</t>
  </si>
  <si>
    <t>Defined Benefit Plan, Benefit Description</t>
  </si>
  <si>
    <t>Under the defined benefit SERP, the CEO will receive $150,000 each year for 15 years after attainment of the Normal Retirement Age (as defined in the SERP).</t>
  </si>
  <si>
    <t>Defined Benefit Plan, Plan Assets, Contributions by Employer</t>
  </si>
  <si>
    <t>Maximum [Member]</t>
  </si>
  <si>
    <t>Defined Contribution Plan, Employer Matching Contribution, Percent</t>
  </si>
  <si>
    <t>Income per Common Share (Details) - USD ($) $ / shares in Units, $ in Thousands</t>
  </si>
  <si>
    <t>Net income available to common stockholders (numerator)</t>
  </si>
  <si>
    <t>BASIC</t>
  </si>
  <si>
    <t>Basic average common shares outstanding (denominator)</t>
  </si>
  <si>
    <t>DILUTED</t>
  </si>
  <si>
    <t>Average common shares outstanding</t>
  </si>
  <si>
    <t>Dilutive effect of common stock equivalents</t>
  </si>
  <si>
    <t>Diluted average common shares outstanding (denominator)</t>
  </si>
  <si>
    <t>Diluted income per common share</t>
  </si>
  <si>
    <t>Common stock equivalents outstanding that are anti-dilutive and thus excluded from calculation of diluted number of shares presented above</t>
  </si>
  <si>
    <t>Regulatory Capital (Details) - USD ($) $ in Thousands</t>
  </si>
  <si>
    <t>Compliance with Regulatory Capital Requirements under Banking Regulations [Line Items]</t>
  </si>
  <si>
    <t>Percentage of Capital Conservation Buffer</t>
  </si>
  <si>
    <t>Total capital (to risk-weighted assets) Actual amount</t>
  </si>
  <si>
    <t>Total capital (to risk-weighted assets) Actual ratio</t>
  </si>
  <si>
    <t>13.06%</t>
  </si>
  <si>
    <t>12.86%</t>
  </si>
  <si>
    <t>Total capital (to risk-weighted assets) For capital adequacy purposes amount</t>
  </si>
  <si>
    <t>Total capital (to risk-weighted assets) For capital adequacy purposes ratio</t>
  </si>
  <si>
    <t>Total capital (to risk-weighted assets) To be well capitalized under the FDICIA prompt corrective action provisions amount</t>
  </si>
  <si>
    <t>Total capital (to risk-weighted assets) To be well capitalized under the FDICIA prompt corrective action provisions ratio</t>
  </si>
  <si>
    <t>Common equity tier 1 capital (to risk-weighted assets) Actual amount</t>
  </si>
  <si>
    <t>Common equity tier 1 capital (to risk-weighted assets) Actual ratio</t>
  </si>
  <si>
    <t>12.35%</t>
  </si>
  <si>
    <t>12.30%</t>
  </si>
  <si>
    <t>Common equity tier 1 capital (to risk-weighted assets) For capital adequacy purposes amount</t>
  </si>
  <si>
    <t>Common equity tier 1 capital (to risk-weighted assets) For capital adequacy purposes ratio</t>
  </si>
  <si>
    <t>Common equity tier 1 capital (to risk-weighted assets) To be well capitalized under the FDICIA prompt corrective action provisions amount</t>
  </si>
  <si>
    <t>Common equity tier 1 capital (to risk-weighted assets) To be well capitalized under the FDICIA prompt corrective action provisions ratio</t>
  </si>
  <si>
    <t>6.50%</t>
  </si>
  <si>
    <t>Tier 1 capital (to risk-weighted assets) Actual amount</t>
  </si>
  <si>
    <t>Tier 1 capital (to risk-weighted assets) Actual ratio</t>
  </si>
  <si>
    <t>Tier 1 capital (to risk-weighted assets) For capital adequacy purposes amount</t>
  </si>
  <si>
    <t>Tier 1 capital (to risk-weighted assets) For capital adequacy purposes ratio</t>
  </si>
  <si>
    <t>6.00%</t>
  </si>
  <si>
    <t>Tier 1 capital (to risk-weighted assets) To be well capitalized under the FDICIA prompt corrective action provisions amount</t>
  </si>
  <si>
    <t>Tier 1 capital (to risk-weighted assets) To be well capitalized under the FDICIA prompt corrective action provisions ratio</t>
  </si>
  <si>
    <t>Tier 1 capital (to average assets) Actual amount</t>
  </si>
  <si>
    <t>Tier 1 capital (to average assets) Actual ratio</t>
  </si>
  <si>
    <t>10.25%</t>
  </si>
  <si>
    <t>10.43%</t>
  </si>
  <si>
    <t>Tier 1 capital (to average assets) For capital adequacy purposes amount</t>
  </si>
  <si>
    <t>Tier 1 capital (to average assets) For capital adequacy purposes ratio</t>
  </si>
  <si>
    <t>Tier 1 capital (to average assets) To be well capitalized under the FDICIA prompt corrective action provisions amount</t>
  </si>
  <si>
    <t>Tier 1 capital (to average assets) To be well capitalized under the FDICIA prompt corrective action provisions ratio</t>
  </si>
  <si>
    <t>Howard Bancorp</t>
  </si>
  <si>
    <t>13.16%</t>
  </si>
  <si>
    <t>13.14%</t>
  </si>
  <si>
    <t>10.95%</t>
  </si>
  <si>
    <t>11.09%</t>
  </si>
  <si>
    <t>9.10%</t>
  </si>
  <si>
    <t>9.55%</t>
  </si>
  <si>
    <t>Fair Value - Fair Value Financial Assets and Liabilities (Details) - USD ($) $ in Thousands</t>
  </si>
  <si>
    <t>Dec. 31, 2018</t>
  </si>
  <si>
    <t>Fair Value, Assets and Liabilities Measured on Recurring and Nonrecurring Basis [Line Items]</t>
  </si>
  <si>
    <t>Investment securities</t>
  </si>
  <si>
    <t>Loans held for sale</t>
  </si>
  <si>
    <t>Loans held for investment</t>
  </si>
  <si>
    <t>Interest rate swap assets</t>
  </si>
  <si>
    <t>Liabilities</t>
  </si>
  <si>
    <t>Interest rate swap liabilities</t>
  </si>
  <si>
    <t>Fair Value, Measurements, Recurring [Member]</t>
  </si>
  <si>
    <t>Rate lock commitments</t>
  </si>
  <si>
    <t>Fair Value, Measurements, Recurring [Member] | US Government Agencies [Member]</t>
  </si>
  <si>
    <t>Fair Value, Measurements, Recurring [Member] | Collateralized Mortgage Backed Securities [Member]</t>
  </si>
  <si>
    <t>Fair Value, Measurements, Recurring [Member] | Other Investments [Member]</t>
  </si>
  <si>
    <t>Fair Value, Inputs, Level 1 [Member]</t>
  </si>
  <si>
    <t>Fair Value, Inputs, Level 1 [Member] | US Government Agencies [Member]</t>
  </si>
  <si>
    <t>Fair Value, Inputs, Level 1 [Member] | Fair Value, Measurements, Recurring [Member]</t>
  </si>
  <si>
    <t>Fair Value, Inputs, Level 1 [Member] | Fair Value, Measurements, Recurring [Member] | Collateralized Mortgage Backed Securities [Member]</t>
  </si>
  <si>
    <t>Fair Value, Inputs, Level 1 [Member] | Fair Value, Measurements, Recurring [Member] | Other Investments [Member]</t>
  </si>
  <si>
    <t>Fair Value, Inputs, Level 2 [Member]</t>
  </si>
  <si>
    <t>Fair Value, Inputs, Level 2 [Member] | US Government Agencies [Member]</t>
  </si>
  <si>
    <t>Fair Value, Inputs, Level 2 [Member] | Fair Value, Measurements, Recurring [Member]</t>
  </si>
  <si>
    <t>Fair Value, Inputs, Level 2 [Member] | Fair Value, Measurements, Recurring [Member] | US Government Agencies [Member]</t>
  </si>
  <si>
    <t>Fair Value, Inputs, Level 2 [Member] | Fair Value, Measurements, Recurring [Member] | Collateralized Mortgage Backed Securities [Member]</t>
  </si>
  <si>
    <t>Fair Value, Inputs, Level 2 [Member] | Fair Value, Measurements, Recurring [Member] | Other Investments [Member]</t>
  </si>
  <si>
    <t>Fair Value, Inputs, Level 3 [Member]</t>
  </si>
  <si>
    <t>Fair Value, Inputs, Level 3 [Member] | US Government Agencies [Member]</t>
  </si>
  <si>
    <t>Fair Value, Inputs, Level 3 [Member] | Fair Value, Measurements, Recurring [Member]</t>
  </si>
  <si>
    <t>Fair Value, Inputs, Level 3 [Member] | Fair Value, Measurements, Recurring [Member] | Collateralized Mortgage Backed Securities [Member]</t>
  </si>
  <si>
    <t>Fair Value, Inputs, Level 3 [Member] | Fair Value, Measurements, Recurring [Member] | Other Investments [Member]</t>
  </si>
  <si>
    <t>Fair Value - Level 3 (Details) - Fair Value, Inputs, Level 3 [Member] - USD ($) $ in Thousands</t>
  </si>
  <si>
    <t>Balance, beginning of period</t>
  </si>
  <si>
    <t>Privately held equity investment</t>
  </si>
  <si>
    <t>Net losses included in realized and unrealized gains on mortgage banking activity in noninterest income</t>
  </si>
  <si>
    <t>Balance, end of period</t>
  </si>
  <si>
    <t>Fair Value - Assets Under Fair Value Option (Details) - USD ($) $ in Thousands</t>
  </si>
  <si>
    <t>Loans held for investment Fair value</t>
  </si>
  <si>
    <t>Loans Held For Sale [Member]</t>
  </si>
  <si>
    <t>Carrying Fair Value Amount, Loans held for sale</t>
  </si>
  <si>
    <t>Aggregate Unpaid Principal, Loans held for sale</t>
  </si>
  <si>
    <t>Difference, Loans held for sale</t>
  </si>
  <si>
    <t>Loans Held For Investment [Member]</t>
  </si>
  <si>
    <t>Aggregate Unpaid Principal Loans held for Investment</t>
  </si>
  <si>
    <t>Difference, Loans held for investment</t>
  </si>
  <si>
    <t>Fair Value - Financial Assets and Liabilities on Nonrecurring Basis (Details) - USD ($) $ in Thousands</t>
  </si>
  <si>
    <t>Impaired loans</t>
  </si>
  <si>
    <t>Other Real Estate Owned [Member]</t>
  </si>
  <si>
    <t>Fair Value, Measurements, Nonrecurring [Member]</t>
  </si>
  <si>
    <t>Fair Value, Measurements, Nonrecurring [Member] | Other Real Estate Owned [Member]</t>
  </si>
  <si>
    <t>Fair Value, Measurements, Nonrecurring [Member] | Construction and land [Member]</t>
  </si>
  <si>
    <t>Fair Value, Measurements, Nonrecurring [Member] | Residential - first lien</t>
  </si>
  <si>
    <t>Fair Value, Measurements, Nonrecurring [Member] | Residential - junior lien</t>
  </si>
  <si>
    <t>Fair Value, Measurements, Nonrecurring [Member] | Commercial - owner occupied</t>
  </si>
  <si>
    <t>Fair Value, Measurements, Nonrecurring [Member] | Commercial - non-owner occupied</t>
  </si>
  <si>
    <t>Fair Value, Measurements, Nonrecurring [Member] | Commercial Loan and Leases [Member]</t>
  </si>
  <si>
    <t>Fair Value, Measurements, Nonrecurring [Member] | Consumer</t>
  </si>
  <si>
    <t>Fair Value, Inputs, Level 3 [Member] | Fair Value, Measurements, Nonrecurring [Member]</t>
  </si>
  <si>
    <t>Fair Value, Inputs, Level 3 [Member] | Fair Value, Measurements, Nonrecurring [Member] | Other Real Estate Owned [Member]</t>
  </si>
  <si>
    <t>Fair Value, Inputs, Level 3 [Member] | Fair Value, Measurements, Nonrecurring [Member] | Construction and land [Member]</t>
  </si>
  <si>
    <t>Fair Value, Inputs, Level 3 [Member] | Fair Value, Measurements, Nonrecurring [Member] | Residential - first lien</t>
  </si>
  <si>
    <t>Fair Value, Inputs, Level 3 [Member] | Fair Value, Measurements, Nonrecurring [Member] | Residential - junior lien</t>
  </si>
  <si>
    <t>Fair Value, Inputs, Level 3 [Member] | Fair Value, Measurements, Nonrecurring [Member] | Commercial - owner occupied</t>
  </si>
  <si>
    <t>Fair Value, Inputs, Level 3 [Member] | Fair Value, Measurements, Nonrecurring [Member] | Commercial - non-owner occupied</t>
  </si>
  <si>
    <t>Fair Value, Inputs, Level 3 [Member] | Fair Value, Measurements, Nonrecurring [Member] | Commercial Loan and Leases [Member]</t>
  </si>
  <si>
    <t>Fair Value, Inputs, Level 3 [Member] | Fair Value, Measurements, Nonrecurring [Member] | Consumer</t>
  </si>
  <si>
    <t>Fair Value - Financial Instruments (Details) - USD ($) $ in Thousands</t>
  </si>
  <si>
    <t>Financial Assets</t>
  </si>
  <si>
    <t>Available for sale securities, Carrying Value</t>
  </si>
  <si>
    <t>Held to maturity securities, Carrying Value</t>
  </si>
  <si>
    <t>Nonmarketable equity securities, Carrying Value</t>
  </si>
  <si>
    <t>Loans held for sale, Carrying Value</t>
  </si>
  <si>
    <t>Loans held for investment, Carrying Value</t>
  </si>
  <si>
    <t>Rate lock commitments, Carrying Value</t>
  </si>
  <si>
    <t>Loans and leases, Carrying Value</t>
  </si>
  <si>
    <t>Interest rate swap, Carrying Value</t>
  </si>
  <si>
    <t>Available for sale securities</t>
  </si>
  <si>
    <t>Held to maturity securities</t>
  </si>
  <si>
    <t>Loans and leases, Fair value</t>
  </si>
  <si>
    <t>Interest rate swap</t>
  </si>
  <si>
    <t>Financial Liabilities</t>
  </si>
  <si>
    <t>Deposits, Carrying Value</t>
  </si>
  <si>
    <t>Customer repos and fed funds purchased , carrying value</t>
  </si>
  <si>
    <t>Short-term borrowings, Carrying Value</t>
  </si>
  <si>
    <t>Long-term borrowings, Carrying Value</t>
  </si>
  <si>
    <t>Deposits, Fair value</t>
  </si>
  <si>
    <t>Customer repos and fed funds purchased , Fair value</t>
  </si>
  <si>
    <t>FHLB &amp; other short-term borrowings</t>
  </si>
  <si>
    <t>Interest rate swap, Fair Value</t>
  </si>
  <si>
    <t>Fair Value - Additional Information (Details) $ in Thousands</t>
  </si>
  <si>
    <t>Other Real Estate</t>
  </si>
  <si>
    <t>Impaired Financing Receivable, Related Allowance</t>
  </si>
  <si>
    <t>Other Real Estate, Period Increase (Decrease)</t>
  </si>
  <si>
    <t>Fair Value, Option, Changes in Fair Value, Gain (Loss)</t>
  </si>
  <si>
    <t>Other Real Estate, Valuation Adjustments</t>
  </si>
  <si>
    <t>Selling cost (as a perc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1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C13" s="5" t="n">
        <v>18715678</v>
      </c>
    </row>
    <row r="14" spans="1:3">
      <c r="A14" s="4" t="s">
        <v>22</v>
      </c>
      <c r="B14" s="4" t="s">
        <v>19</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86</v>
      </c>
      <c r="B1" s="2" t="s">
        <v>1</v>
      </c>
    </row>
    <row r="2" spans="1:2">
      <c r="B2" s="2" t="s">
        <v>2</v>
      </c>
    </row>
    <row r="3" spans="1:2">
      <c r="A3" s="3" t="s">
        <v>86</v>
      </c>
    </row>
    <row r="4" spans="1:2">
      <c r="A4" s="4" t="s">
        <v>86</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5951</v>
      </c>
      <c r="C3" s="6" t="n">
        <v>12992</v>
      </c>
    </row>
    <row r="4" spans="1:3">
      <c r="A4" s="4" t="s">
        <v>37</v>
      </c>
      <c r="B4" s="5" t="n">
        <v>179999</v>
      </c>
      <c r="C4" s="5" t="n">
        <v>96985</v>
      </c>
    </row>
    <row r="5" spans="1:3">
      <c r="A5" s="4" t="s">
        <v>38</v>
      </c>
      <c r="B5" s="5" t="n">
        <v>195950</v>
      </c>
      <c r="C5" s="5" t="n">
        <v>109977</v>
      </c>
    </row>
    <row r="6" spans="1:3">
      <c r="A6" s="4" t="s">
        <v>39</v>
      </c>
      <c r="B6" s="5" t="n">
        <v>275252</v>
      </c>
      <c r="C6" s="5" t="n">
        <v>215505</v>
      </c>
    </row>
    <row r="7" spans="1:3">
      <c r="A7" s="4" t="s">
        <v>40</v>
      </c>
      <c r="B7" s="5" t="n">
        <v>7750</v>
      </c>
      <c r="C7" s="5" t="n">
        <v>7750</v>
      </c>
    </row>
    <row r="8" spans="1:3">
      <c r="A8" s="4" t="s">
        <v>41</v>
      </c>
      <c r="B8" s="5" t="n">
        <v>16757</v>
      </c>
      <c r="C8" s="5" t="n">
        <v>14152</v>
      </c>
    </row>
    <row r="9" spans="1:3">
      <c r="A9" s="4" t="s">
        <v>42</v>
      </c>
      <c r="B9" s="5" t="n">
        <v>3795</v>
      </c>
      <c r="C9" s="5" t="n">
        <v>30710</v>
      </c>
    </row>
    <row r="10" spans="1:3">
      <c r="A10" s="4" t="s">
        <v>43</v>
      </c>
      <c r="B10" s="5" t="n">
        <v>1761419</v>
      </c>
      <c r="C10" s="5" t="n">
        <v>1745513</v>
      </c>
    </row>
    <row r="11" spans="1:3">
      <c r="A11" s="4" t="s">
        <v>44</v>
      </c>
      <c r="B11" s="5" t="n">
        <v>-13384</v>
      </c>
      <c r="C11" s="5" t="n">
        <v>-10401</v>
      </c>
    </row>
    <row r="12" spans="1:3">
      <c r="A12" s="4" t="s">
        <v>45</v>
      </c>
      <c r="B12" s="5" t="n">
        <v>1748035</v>
      </c>
      <c r="C12" s="5" t="n">
        <v>1735112</v>
      </c>
    </row>
    <row r="13" spans="1:3">
      <c r="A13" s="4" t="s">
        <v>46</v>
      </c>
      <c r="B13" s="5" t="n">
        <v>42543</v>
      </c>
      <c r="C13" s="5" t="n">
        <v>42724</v>
      </c>
    </row>
    <row r="14" spans="1:3">
      <c r="A14" s="4" t="s">
        <v>47</v>
      </c>
      <c r="B14" s="5" t="n">
        <v>65949</v>
      </c>
      <c r="C14" s="5" t="n">
        <v>65949</v>
      </c>
    </row>
    <row r="15" spans="1:3">
      <c r="A15" s="4" t="s">
        <v>48</v>
      </c>
      <c r="B15" s="5" t="n">
        <v>7770</v>
      </c>
      <c r="C15" s="5" t="n">
        <v>8469</v>
      </c>
    </row>
    <row r="16" spans="1:3">
      <c r="A16" s="4" t="s">
        <v>49</v>
      </c>
      <c r="B16" s="5" t="n">
        <v>76275</v>
      </c>
      <c r="C16" s="5" t="n">
        <v>75830</v>
      </c>
    </row>
    <row r="17" spans="1:3">
      <c r="A17" s="4" t="s">
        <v>50</v>
      </c>
      <c r="B17" s="5" t="n">
        <v>2322</v>
      </c>
      <c r="C17" s="5" t="n">
        <v>3098</v>
      </c>
    </row>
    <row r="18" spans="1:3">
      <c r="A18" s="4" t="s">
        <v>51</v>
      </c>
      <c r="B18" s="5" t="n">
        <v>33529</v>
      </c>
      <c r="C18" s="5" t="n">
        <v>36010</v>
      </c>
    </row>
    <row r="19" spans="1:3">
      <c r="A19" s="4" t="s">
        <v>52</v>
      </c>
      <c r="B19" s="5" t="n">
        <v>31967</v>
      </c>
      <c r="C19" s="5" t="n">
        <v>29333</v>
      </c>
    </row>
    <row r="20" spans="1:3">
      <c r="A20" s="4" t="s">
        <v>53</v>
      </c>
      <c r="B20" s="5" t="n">
        <v>2507894</v>
      </c>
      <c r="C20" s="5" t="n">
        <v>2374619</v>
      </c>
    </row>
    <row r="21" spans="1:3">
      <c r="A21" s="3" t="s">
        <v>54</v>
      </c>
    </row>
    <row r="22" spans="1:3">
      <c r="A22" s="4" t="s">
        <v>55</v>
      </c>
      <c r="B22" s="5" t="n">
        <v>483499</v>
      </c>
      <c r="C22" s="5" t="n">
        <v>468975</v>
      </c>
    </row>
    <row r="23" spans="1:3">
      <c r="A23" s="4" t="s">
        <v>56</v>
      </c>
      <c r="B23" s="5" t="n">
        <v>1305400</v>
      </c>
      <c r="C23" s="5" t="n">
        <v>1245390</v>
      </c>
    </row>
    <row r="24" spans="1:3">
      <c r="A24" s="4" t="s">
        <v>57</v>
      </c>
      <c r="B24" s="5" t="n">
        <v>1788899</v>
      </c>
      <c r="C24" s="5" t="n">
        <v>1714365</v>
      </c>
    </row>
    <row r="25" spans="1:3">
      <c r="A25" s="4" t="s">
        <v>58</v>
      </c>
      <c r="B25" s="5" t="n">
        <v>5321</v>
      </c>
      <c r="C25" s="5" t="n">
        <v>6127</v>
      </c>
    </row>
    <row r="26" spans="1:3">
      <c r="A26" s="4" t="s">
        <v>59</v>
      </c>
      <c r="B26" s="5" t="n">
        <v>344000</v>
      </c>
      <c r="C26" s="5" t="n">
        <v>285000</v>
      </c>
    </row>
    <row r="27" spans="1:3">
      <c r="A27" s="4" t="s">
        <v>60</v>
      </c>
      <c r="B27" s="5" t="n">
        <v>28290</v>
      </c>
      <c r="C27" s="5" t="n">
        <v>28241</v>
      </c>
    </row>
    <row r="28" spans="1:3">
      <c r="A28" s="4" t="s">
        <v>61</v>
      </c>
      <c r="B28" s="5" t="n">
        <v>26026</v>
      </c>
      <c r="C28" s="5" t="n">
        <v>26738</v>
      </c>
    </row>
    <row r="29" spans="1:3">
      <c r="A29" s="4" t="s">
        <v>62</v>
      </c>
      <c r="B29" s="5" t="n">
        <v>2192536</v>
      </c>
      <c r="C29" s="5" t="n">
        <v>2060471</v>
      </c>
    </row>
    <row r="30" spans="1:3">
      <c r="A30" s="4" t="s">
        <v>63</v>
      </c>
      <c r="B30" s="4" t="s">
        <v>64</v>
      </c>
      <c r="C30" s="4" t="s">
        <v>64</v>
      </c>
    </row>
    <row r="31" spans="1:3">
      <c r="A31" s="3" t="s">
        <v>65</v>
      </c>
    </row>
    <row r="32" spans="1:3">
      <c r="A32" s="4" t="s">
        <v>66</v>
      </c>
      <c r="B32" s="5" t="n">
        <v>187</v>
      </c>
      <c r="C32" s="5" t="n">
        <v>191</v>
      </c>
    </row>
    <row r="33" spans="1:3">
      <c r="A33" s="4" t="s">
        <v>67</v>
      </c>
      <c r="B33" s="5" t="n">
        <v>269918</v>
      </c>
      <c r="C33" s="5" t="n">
        <v>276156</v>
      </c>
    </row>
    <row r="34" spans="1:3">
      <c r="A34" s="4" t="s">
        <v>68</v>
      </c>
      <c r="B34" s="5" t="n">
        <v>38501</v>
      </c>
      <c r="C34" s="5" t="n">
        <v>35158</v>
      </c>
    </row>
    <row r="35" spans="1:3">
      <c r="A35" s="4" t="s">
        <v>69</v>
      </c>
      <c r="B35" s="5" t="n">
        <v>6752</v>
      </c>
      <c r="C35" s="5" t="n">
        <v>2643</v>
      </c>
    </row>
    <row r="36" spans="1:3">
      <c r="A36" s="4" t="s">
        <v>70</v>
      </c>
      <c r="B36" s="5" t="n">
        <v>315358</v>
      </c>
      <c r="C36" s="5" t="n">
        <v>314148</v>
      </c>
    </row>
    <row r="37" spans="1:3">
      <c r="A37" s="4" t="s">
        <v>71</v>
      </c>
      <c r="B37" s="6" t="n">
        <v>2507894</v>
      </c>
      <c r="C37" s="6" t="n">
        <v>23746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3" t="s">
        <v>184</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232</v>
      </c>
      <c r="B14" s="4" t="s">
        <v>233</v>
      </c>
    </row>
    <row r="15" spans="1:2">
      <c r="A15" s="4" t="s">
        <v>234</v>
      </c>
      <c r="B15"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6</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39</v>
      </c>
      <c r="B1" s="2" t="s">
        <v>1</v>
      </c>
    </row>
    <row r="2" spans="1:2">
      <c r="B2" s="2" t="s">
        <v>2</v>
      </c>
    </row>
    <row r="3" spans="1:2">
      <c r="A3" s="3" t="s">
        <v>188</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190</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1"/>
    <col customWidth="1" max="2" min="2" width="80"/>
  </cols>
  <sheetData>
    <row r="1" spans="1:2">
      <c r="A1" s="1" t="s">
        <v>251</v>
      </c>
      <c r="B1" s="2" t="s">
        <v>1</v>
      </c>
    </row>
    <row r="2" spans="1:2">
      <c r="B2" s="2" t="s">
        <v>2</v>
      </c>
    </row>
    <row r="3" spans="1:2">
      <c r="A3" s="3" t="s">
        <v>192</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8</v>
      </c>
      <c r="B1" s="2" t="s">
        <v>1</v>
      </c>
    </row>
    <row r="2" spans="1:2">
      <c r="B2" s="2" t="s">
        <v>2</v>
      </c>
    </row>
    <row r="3" spans="1:2">
      <c r="A3" s="3" t="s">
        <v>194</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96</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78</v>
      </c>
      <c r="B1" s="2" t="s">
        <v>1</v>
      </c>
    </row>
    <row r="2" spans="1:2">
      <c r="B2" s="2" t="s">
        <v>2</v>
      </c>
    </row>
    <row r="3" spans="1:2">
      <c r="A3" s="3" t="s">
        <v>198</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4</v>
      </c>
    </row>
    <row r="2" spans="1:3">
      <c r="A2" s="3" t="s">
        <v>73</v>
      </c>
    </row>
    <row r="3" spans="1:3">
      <c r="A3" s="4" t="s">
        <v>74</v>
      </c>
      <c r="B3" s="7" t="n">
        <v>0.01</v>
      </c>
      <c r="C3" s="7" t="n">
        <v>0.01</v>
      </c>
    </row>
    <row r="4" spans="1:3">
      <c r="A4" s="4" t="s">
        <v>75</v>
      </c>
      <c r="B4" s="5" t="n">
        <v>20000000</v>
      </c>
      <c r="C4" s="5" t="n">
        <v>20000000</v>
      </c>
    </row>
    <row r="5" spans="1:3">
      <c r="A5" s="4" t="s">
        <v>76</v>
      </c>
      <c r="B5" s="5" t="n">
        <v>18714844</v>
      </c>
      <c r="C5" s="5" t="n">
        <v>19066913</v>
      </c>
    </row>
    <row r="6" spans="1:3">
      <c r="A6" s="4" t="s">
        <v>77</v>
      </c>
      <c r="B6" s="5" t="n">
        <v>18714844</v>
      </c>
      <c r="C6" s="5" t="n">
        <v>190669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5</v>
      </c>
      <c r="B1" s="2" t="s">
        <v>1</v>
      </c>
    </row>
    <row r="2" spans="1:2">
      <c r="B2" s="2" t="s">
        <v>2</v>
      </c>
    </row>
    <row r="3" spans="1:2">
      <c r="A3" s="3" t="s">
        <v>86</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3" t="s">
        <v>201</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7</v>
      </c>
      <c r="B1" s="2" t="s">
        <v>1</v>
      </c>
    </row>
    <row r="2" spans="1:2">
      <c r="B2" s="2" t="s">
        <v>2</v>
      </c>
    </row>
    <row r="3" spans="1:2">
      <c r="A3" s="3" t="s">
        <v>205</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0</v>
      </c>
      <c r="B1" s="2" t="s">
        <v>1</v>
      </c>
    </row>
    <row r="2" spans="1:2">
      <c r="B2" s="2" t="s">
        <v>2</v>
      </c>
    </row>
    <row r="3" spans="1:2">
      <c r="A3" s="3" t="s">
        <v>207</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09</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0"/>
  </cols>
  <sheetData>
    <row r="1" spans="1:4">
      <c r="A1" s="1" t="s">
        <v>314</v>
      </c>
      <c r="B1" s="2" t="s">
        <v>315</v>
      </c>
      <c r="C1" s="2" t="s">
        <v>316</v>
      </c>
      <c r="D1" s="2" t="s">
        <v>317</v>
      </c>
    </row>
    <row r="2" spans="1:4">
      <c r="A2" s="4" t="s">
        <v>318</v>
      </c>
    </row>
    <row r="3" spans="1:4">
      <c r="A3" s="3" t="s">
        <v>319</v>
      </c>
    </row>
    <row r="4" spans="1:4">
      <c r="A4" s="4" t="s">
        <v>320</v>
      </c>
      <c r="D4" s="5" t="n">
        <v>2</v>
      </c>
    </row>
    <row r="5" spans="1:4">
      <c r="A5" s="4" t="s">
        <v>321</v>
      </c>
      <c r="D5" s="5" t="n">
        <v>9</v>
      </c>
    </row>
    <row r="6" spans="1:4">
      <c r="A6" s="4" t="s">
        <v>322</v>
      </c>
      <c r="D6" s="5" t="n">
        <v>6</v>
      </c>
    </row>
    <row r="7" spans="1:4">
      <c r="A7" s="4" t="s">
        <v>323</v>
      </c>
      <c r="D7" s="5" t="n">
        <v>3</v>
      </c>
    </row>
    <row r="8" spans="1:4">
      <c r="A8" s="4" t="s">
        <v>324</v>
      </c>
      <c r="D8" s="5" t="n">
        <v>2</v>
      </c>
    </row>
    <row r="9" spans="1:4">
      <c r="A9" s="4" t="s">
        <v>325</v>
      </c>
      <c r="D9" s="5" t="n">
        <v>1</v>
      </c>
    </row>
    <row r="10" spans="1:4">
      <c r="A10" s="4" t="s">
        <v>326</v>
      </c>
    </row>
    <row r="11" spans="1:4">
      <c r="A11" s="3" t="s">
        <v>319</v>
      </c>
    </row>
    <row r="12" spans="1:4">
      <c r="A12" s="4" t="s">
        <v>327</v>
      </c>
      <c r="B12" s="4" t="s">
        <v>328</v>
      </c>
    </row>
    <row r="13" spans="1:4">
      <c r="A13" s="4" t="s">
        <v>329</v>
      </c>
    </row>
    <row r="14" spans="1:4">
      <c r="A14" s="3" t="s">
        <v>319</v>
      </c>
    </row>
    <row r="15" spans="1:4">
      <c r="A15" s="4" t="s">
        <v>330</v>
      </c>
      <c r="B15" s="4" t="s">
        <v>331</v>
      </c>
    </row>
    <row r="16" spans="1:4">
      <c r="A16" s="4" t="s">
        <v>332</v>
      </c>
    </row>
    <row r="17" spans="1:4">
      <c r="A17" s="3" t="s">
        <v>319</v>
      </c>
    </row>
    <row r="18" spans="1:4">
      <c r="A18" s="4" t="s">
        <v>327</v>
      </c>
      <c r="B18" s="4" t="s">
        <v>333</v>
      </c>
      <c r="C18" s="4" t="s">
        <v>334</v>
      </c>
    </row>
    <row r="19" spans="1:4">
      <c r="A19" s="4" t="s">
        <v>335</v>
      </c>
    </row>
    <row r="20" spans="1:4">
      <c r="A20" s="3" t="s">
        <v>319</v>
      </c>
    </row>
    <row r="21" spans="1:4">
      <c r="A21" s="4" t="s">
        <v>327</v>
      </c>
      <c r="B21" s="4" t="s">
        <v>328</v>
      </c>
      <c r="C21" s="4" t="s">
        <v>33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s>
  <sheetData>
    <row r="1" spans="1:6">
      <c r="A1" s="1" t="s">
        <v>337</v>
      </c>
      <c r="B1" s="2" t="s">
        <v>338</v>
      </c>
      <c r="C1" s="2" t="s">
        <v>339</v>
      </c>
      <c r="D1" s="2" t="s">
        <v>340</v>
      </c>
      <c r="E1" s="2" t="s">
        <v>341</v>
      </c>
      <c r="F1" s="2" t="s">
        <v>340</v>
      </c>
    </row>
    <row r="2" spans="1:6">
      <c r="A2" s="3" t="s">
        <v>342</v>
      </c>
    </row>
    <row r="3" spans="1:6">
      <c r="A3" s="4" t="s">
        <v>343</v>
      </c>
      <c r="C3" s="6" t="n">
        <v>30710000</v>
      </c>
      <c r="E3" s="6" t="n">
        <v>21261000</v>
      </c>
      <c r="F3" s="6" t="n">
        <v>21261000</v>
      </c>
    </row>
    <row r="4" spans="1:6">
      <c r="A4" s="4" t="s">
        <v>152</v>
      </c>
      <c r="C4" s="5" t="n">
        <v>79847000</v>
      </c>
      <c r="F4" s="5" t="n">
        <v>573306000</v>
      </c>
    </row>
    <row r="5" spans="1:6">
      <c r="A5" s="4" t="s">
        <v>344</v>
      </c>
      <c r="C5" s="5" t="n">
        <v>-106762000</v>
      </c>
      <c r="F5" s="5" t="n">
        <v>-563857000</v>
      </c>
    </row>
    <row r="6" spans="1:6">
      <c r="A6" s="4" t="s">
        <v>345</v>
      </c>
      <c r="C6" s="5" t="n">
        <v>3795000</v>
      </c>
      <c r="D6" s="6" t="n">
        <v>30710000</v>
      </c>
      <c r="F6" s="5" t="n">
        <v>30710000</v>
      </c>
    </row>
    <row r="7" spans="1:6">
      <c r="A7" s="4" t="s">
        <v>346</v>
      </c>
      <c r="C7" s="5" t="n">
        <v>11378000</v>
      </c>
      <c r="D7" s="5" t="n">
        <v>114561000</v>
      </c>
      <c r="F7" s="6" t="n">
        <v>114561000</v>
      </c>
    </row>
    <row r="8" spans="1:6">
      <c r="A8" s="3" t="s">
        <v>347</v>
      </c>
    </row>
    <row r="9" spans="1:6">
      <c r="A9" s="4" t="s">
        <v>348</v>
      </c>
      <c r="C9" s="5" t="n">
        <v>143000</v>
      </c>
      <c r="E9" s="5" t="n">
        <v>147000</v>
      </c>
    </row>
    <row r="10" spans="1:6">
      <c r="A10" s="4" t="s">
        <v>93</v>
      </c>
      <c r="C10" s="5" t="n">
        <v>1036000</v>
      </c>
      <c r="E10" s="5" t="n">
        <v>1485000</v>
      </c>
    </row>
    <row r="11" spans="1:6">
      <c r="A11" s="4" t="s">
        <v>95</v>
      </c>
      <c r="C11" s="5" t="n">
        <v>389000</v>
      </c>
      <c r="E11" s="5" t="n">
        <v>460000</v>
      </c>
    </row>
    <row r="12" spans="1:6">
      <c r="A12" s="4" t="s">
        <v>97</v>
      </c>
      <c r="C12" s="5" t="n">
        <v>1425000</v>
      </c>
      <c r="E12" s="5" t="n">
        <v>1945000</v>
      </c>
    </row>
    <row r="13" spans="1:6">
      <c r="A13" s="4" t="s">
        <v>349</v>
      </c>
      <c r="C13" s="5" t="n">
        <v>928000</v>
      </c>
      <c r="E13" s="5" t="n">
        <v>1607000</v>
      </c>
    </row>
    <row r="14" spans="1:6">
      <c r="A14" s="4" t="s">
        <v>350</v>
      </c>
      <c r="C14" s="5" t="n">
        <v>20000</v>
      </c>
      <c r="E14" s="5" t="n">
        <v>79000</v>
      </c>
    </row>
    <row r="15" spans="1:6">
      <c r="A15" s="4" t="s">
        <v>351</v>
      </c>
      <c r="C15" s="5" t="n">
        <v>490000</v>
      </c>
      <c r="E15" s="5" t="n">
        <v>468000</v>
      </c>
    </row>
    <row r="16" spans="1:6">
      <c r="A16" s="4" t="s">
        <v>108</v>
      </c>
      <c r="C16" s="5" t="n">
        <v>1438000</v>
      </c>
      <c r="E16" s="5" t="n">
        <v>2154000</v>
      </c>
    </row>
    <row r="17" spans="1:6">
      <c r="A17" s="4" t="s">
        <v>352</v>
      </c>
      <c r="C17" s="5" t="n">
        <v>130000</v>
      </c>
      <c r="E17" s="5" t="n">
        <v>-62000</v>
      </c>
    </row>
    <row r="18" spans="1:6">
      <c r="A18" s="4" t="s">
        <v>353</v>
      </c>
      <c r="C18" s="5" t="n">
        <v>36000</v>
      </c>
      <c r="E18" s="5" t="n">
        <v>-17000</v>
      </c>
    </row>
    <row r="19" spans="1:6">
      <c r="A19" s="4" t="s">
        <v>354</v>
      </c>
      <c r="C19" s="6" t="n">
        <v>94000</v>
      </c>
      <c r="E19" s="6" t="n">
        <v>-45000</v>
      </c>
    </row>
    <row r="20" spans="1:6">
      <c r="A20" s="4" t="s">
        <v>355</v>
      </c>
    </row>
    <row r="21" spans="1:6">
      <c r="A21" s="3" t="s">
        <v>342</v>
      </c>
    </row>
    <row r="22" spans="1:6">
      <c r="A22" s="4" t="s">
        <v>356</v>
      </c>
      <c r="B22" s="6" t="n">
        <v>750000</v>
      </c>
    </row>
    <row r="23" spans="1:6">
      <c r="A23" s="4" t="s">
        <v>357</v>
      </c>
      <c r="B23" s="4" t="s">
        <v>358</v>
      </c>
    </row>
    <row r="24" spans="1:6">
      <c r="A24" s="3" t="s">
        <v>347</v>
      </c>
    </row>
    <row r="25" spans="1:6">
      <c r="A25" s="4" t="s">
        <v>359</v>
      </c>
      <c r="C25" s="5" t="n">
        <v>91</v>
      </c>
    </row>
    <row r="26" spans="1:6">
      <c r="A26" s="4" t="s">
        <v>360</v>
      </c>
      <c r="C26" s="6" t="n">
        <v>0</v>
      </c>
    </row>
    <row r="27" spans="1:6">
      <c r="A27" s="4" t="s">
        <v>361</v>
      </c>
      <c r="D27" s="6" t="n">
        <v>288000</v>
      </c>
    </row>
    <row r="28" spans="1:6">
      <c r="A28" s="4" t="s">
        <v>362</v>
      </c>
      <c r="C28"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4</v>
      </c>
    </row>
    <row r="2" spans="1:3">
      <c r="A2" s="3" t="s">
        <v>364</v>
      </c>
    </row>
    <row r="3" spans="1:3">
      <c r="A3" s="4" t="s">
        <v>365</v>
      </c>
      <c r="B3" s="6" t="n">
        <v>265935</v>
      </c>
      <c r="C3" s="6" t="n">
        <v>211856</v>
      </c>
    </row>
    <row r="4" spans="1:3">
      <c r="A4" s="4" t="s">
        <v>366</v>
      </c>
      <c r="B4" s="5" t="n">
        <v>9336</v>
      </c>
      <c r="C4" s="5" t="n">
        <v>3815</v>
      </c>
    </row>
    <row r="5" spans="1:3">
      <c r="A5" s="4" t="s">
        <v>367</v>
      </c>
      <c r="B5" s="5" t="n">
        <v>19</v>
      </c>
      <c r="C5" s="5" t="n">
        <v>166</v>
      </c>
    </row>
    <row r="6" spans="1:3">
      <c r="A6" s="4" t="s">
        <v>368</v>
      </c>
      <c r="B6" s="5" t="n">
        <v>275252</v>
      </c>
      <c r="C6" s="5" t="n">
        <v>215505</v>
      </c>
    </row>
    <row r="7" spans="1:3">
      <c r="A7" s="3" t="s">
        <v>369</v>
      </c>
    </row>
    <row r="8" spans="1:3">
      <c r="A8" s="4" t="s">
        <v>365</v>
      </c>
      <c r="B8" s="5" t="n">
        <v>7750</v>
      </c>
      <c r="C8" s="5" t="n">
        <v>7750</v>
      </c>
    </row>
    <row r="9" spans="1:3">
      <c r="A9" s="4" t="s">
        <v>368</v>
      </c>
      <c r="B9" s="5" t="n">
        <v>7850</v>
      </c>
      <c r="C9" s="5" t="n">
        <v>7897</v>
      </c>
    </row>
    <row r="10" spans="1:3">
      <c r="A10" s="4" t="s">
        <v>370</v>
      </c>
    </row>
    <row r="11" spans="1:3">
      <c r="A11" s="3" t="s">
        <v>364</v>
      </c>
    </row>
    <row r="12" spans="1:3">
      <c r="A12" s="4" t="s">
        <v>365</v>
      </c>
      <c r="B12" s="5" t="n">
        <v>5510</v>
      </c>
      <c r="C12" s="5" t="n">
        <v>5510</v>
      </c>
    </row>
    <row r="13" spans="1:3">
      <c r="A13" s="4" t="s">
        <v>366</v>
      </c>
      <c r="B13" s="5" t="n">
        <v>43</v>
      </c>
      <c r="C13" s="5" t="n">
        <v>4</v>
      </c>
    </row>
    <row r="14" spans="1:3">
      <c r="A14" s="4" t="s">
        <v>367</v>
      </c>
      <c r="B14" s="5" t="n">
        <v>19</v>
      </c>
      <c r="C14" s="5" t="n">
        <v>20</v>
      </c>
    </row>
    <row r="15" spans="1:3">
      <c r="A15" s="4" t="s">
        <v>368</v>
      </c>
      <c r="B15" s="5" t="n">
        <v>5534</v>
      </c>
      <c r="C15" s="5" t="n">
        <v>5494</v>
      </c>
    </row>
    <row r="16" spans="1:3">
      <c r="A16" s="4" t="s">
        <v>371</v>
      </c>
    </row>
    <row r="17" spans="1:3">
      <c r="A17" s="3" t="s">
        <v>364</v>
      </c>
    </row>
    <row r="18" spans="1:3">
      <c r="A18" s="4" t="s">
        <v>365</v>
      </c>
      <c r="B18" s="5" t="n">
        <v>79916</v>
      </c>
      <c r="C18" s="5" t="n">
        <v>66428</v>
      </c>
    </row>
    <row r="19" spans="1:3">
      <c r="A19" s="4" t="s">
        <v>366</v>
      </c>
      <c r="B19" s="5" t="n">
        <v>1978</v>
      </c>
      <c r="C19" s="5" t="n">
        <v>963</v>
      </c>
    </row>
    <row r="20" spans="1:3">
      <c r="A20" s="4" t="s">
        <v>367</v>
      </c>
      <c r="C20" s="5" t="n">
        <v>79</v>
      </c>
    </row>
    <row r="21" spans="1:3">
      <c r="A21" s="4" t="s">
        <v>368</v>
      </c>
      <c r="B21" s="5" t="n">
        <v>81894</v>
      </c>
      <c r="C21" s="5" t="n">
        <v>67312</v>
      </c>
    </row>
    <row r="22" spans="1:3">
      <c r="A22" s="4" t="s">
        <v>372</v>
      </c>
    </row>
    <row r="23" spans="1:3">
      <c r="A23" s="3" t="s">
        <v>364</v>
      </c>
    </row>
    <row r="24" spans="1:3">
      <c r="A24" s="4" t="s">
        <v>365</v>
      </c>
      <c r="B24" s="5" t="n">
        <v>180509</v>
      </c>
      <c r="C24" s="5" t="n">
        <v>139918</v>
      </c>
    </row>
    <row r="25" spans="1:3">
      <c r="A25" s="4" t="s">
        <v>366</v>
      </c>
      <c r="B25" s="5" t="n">
        <v>7315</v>
      </c>
      <c r="C25" s="5" t="n">
        <v>2848</v>
      </c>
    </row>
    <row r="26" spans="1:3">
      <c r="A26" s="4" t="s">
        <v>367</v>
      </c>
      <c r="C26" s="5" t="n">
        <v>67</v>
      </c>
    </row>
    <row r="27" spans="1:3">
      <c r="A27" s="4" t="s">
        <v>368</v>
      </c>
      <c r="B27" s="5" t="n">
        <v>187824</v>
      </c>
      <c r="C27" s="5" t="n">
        <v>142699</v>
      </c>
    </row>
    <row r="28" spans="1:3">
      <c r="A28" s="4" t="s">
        <v>373</v>
      </c>
    </row>
    <row r="29" spans="1:3">
      <c r="A29" s="3" t="s">
        <v>369</v>
      </c>
    </row>
    <row r="30" spans="1:3">
      <c r="A30" s="4" t="s">
        <v>365</v>
      </c>
      <c r="B30" s="5" t="n">
        <v>7750</v>
      </c>
      <c r="C30" s="5" t="n">
        <v>7750</v>
      </c>
    </row>
    <row r="31" spans="1:3">
      <c r="A31" s="4" t="s">
        <v>366</v>
      </c>
      <c r="B31" s="5" t="n">
        <v>117</v>
      </c>
      <c r="C31" s="5" t="n">
        <v>147</v>
      </c>
    </row>
    <row r="32" spans="1:3">
      <c r="A32" s="4" t="s">
        <v>367</v>
      </c>
      <c r="B32" s="5" t="n">
        <v>17</v>
      </c>
    </row>
    <row r="33" spans="1:3">
      <c r="A33" s="4" t="s">
        <v>368</v>
      </c>
      <c r="B33" s="6" t="n">
        <v>7850</v>
      </c>
      <c r="C33" s="6" t="n">
        <v>789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4</v>
      </c>
    </row>
    <row r="2" spans="1:3">
      <c r="A2" s="3" t="s">
        <v>364</v>
      </c>
    </row>
    <row r="3" spans="1:3">
      <c r="A3" s="4" t="s">
        <v>375</v>
      </c>
      <c r="B3" s="6" t="n">
        <v>0</v>
      </c>
      <c r="C3" s="6" t="n">
        <v>46201</v>
      </c>
    </row>
    <row r="4" spans="1:3">
      <c r="A4" s="4" t="s">
        <v>376</v>
      </c>
      <c r="B4" s="5" t="n">
        <v>0</v>
      </c>
      <c r="C4" s="5" t="n">
        <v>139</v>
      </c>
    </row>
    <row r="5" spans="1:3">
      <c r="A5" s="4" t="s">
        <v>377</v>
      </c>
      <c r="B5" s="5" t="n">
        <v>2990</v>
      </c>
      <c r="C5" s="5" t="n">
        <v>3965</v>
      </c>
    </row>
    <row r="6" spans="1:3">
      <c r="A6" s="4" t="s">
        <v>378</v>
      </c>
      <c r="B6" s="5" t="n">
        <v>19</v>
      </c>
      <c r="C6" s="5" t="n">
        <v>27</v>
      </c>
    </row>
    <row r="7" spans="1:3">
      <c r="A7" s="4" t="s">
        <v>379</v>
      </c>
      <c r="B7" s="5" t="n">
        <v>2990</v>
      </c>
      <c r="C7" s="5" t="n">
        <v>50166</v>
      </c>
    </row>
    <row r="8" spans="1:3">
      <c r="A8" s="4" t="s">
        <v>380</v>
      </c>
      <c r="B8" s="5" t="n">
        <v>19</v>
      </c>
      <c r="C8" s="5" t="n">
        <v>166</v>
      </c>
    </row>
    <row r="9" spans="1:3">
      <c r="A9" s="4" t="s">
        <v>371</v>
      </c>
    </row>
    <row r="10" spans="1:3">
      <c r="A10" s="3" t="s">
        <v>364</v>
      </c>
    </row>
    <row r="11" spans="1:3">
      <c r="A11" s="4" t="s">
        <v>375</v>
      </c>
      <c r="B11" s="5" t="n">
        <v>0</v>
      </c>
      <c r="C11" s="5" t="n">
        <v>10689</v>
      </c>
    </row>
    <row r="12" spans="1:3">
      <c r="A12" s="4" t="s">
        <v>376</v>
      </c>
      <c r="B12" s="5" t="n">
        <v>0</v>
      </c>
      <c r="C12" s="5" t="n">
        <v>79</v>
      </c>
    </row>
    <row r="13" spans="1:3">
      <c r="A13" s="4" t="s">
        <v>377</v>
      </c>
      <c r="B13" s="5" t="n">
        <v>0</v>
      </c>
      <c r="C13" s="5" t="n">
        <v>0</v>
      </c>
    </row>
    <row r="14" spans="1:3">
      <c r="A14" s="4" t="s">
        <v>378</v>
      </c>
      <c r="B14" s="5" t="n">
        <v>0</v>
      </c>
    </row>
    <row r="15" spans="1:3">
      <c r="A15" s="4" t="s">
        <v>379</v>
      </c>
      <c r="B15" s="5" t="n">
        <v>0</v>
      </c>
      <c r="C15" s="5" t="n">
        <v>10689</v>
      </c>
    </row>
    <row r="16" spans="1:3">
      <c r="A16" s="4" t="s">
        <v>380</v>
      </c>
      <c r="B16" s="5" t="n">
        <v>0</v>
      </c>
      <c r="C16" s="5" t="n">
        <v>79</v>
      </c>
    </row>
    <row r="17" spans="1:3">
      <c r="A17" s="4" t="s">
        <v>372</v>
      </c>
    </row>
    <row r="18" spans="1:3">
      <c r="A18" s="3" t="s">
        <v>364</v>
      </c>
    </row>
    <row r="19" spans="1:3">
      <c r="A19" s="4" t="s">
        <v>375</v>
      </c>
      <c r="B19" s="5" t="n">
        <v>0</v>
      </c>
      <c r="C19" s="5" t="n">
        <v>35512</v>
      </c>
    </row>
    <row r="20" spans="1:3">
      <c r="A20" s="4" t="s">
        <v>376</v>
      </c>
      <c r="B20" s="5" t="n">
        <v>0</v>
      </c>
      <c r="C20" s="5" t="n">
        <v>60</v>
      </c>
    </row>
    <row r="21" spans="1:3">
      <c r="A21" s="4" t="s">
        <v>377</v>
      </c>
      <c r="B21" s="5" t="n">
        <v>0</v>
      </c>
      <c r="C21" s="5" t="n">
        <v>975</v>
      </c>
    </row>
    <row r="22" spans="1:3">
      <c r="A22" s="4" t="s">
        <v>378</v>
      </c>
      <c r="B22" s="5" t="n">
        <v>0</v>
      </c>
      <c r="C22" s="5" t="n">
        <v>7</v>
      </c>
    </row>
    <row r="23" spans="1:3">
      <c r="A23" s="4" t="s">
        <v>379</v>
      </c>
      <c r="B23" s="5" t="n">
        <v>0</v>
      </c>
      <c r="C23" s="5" t="n">
        <v>36487</v>
      </c>
    </row>
    <row r="24" spans="1:3">
      <c r="A24" s="4" t="s">
        <v>380</v>
      </c>
      <c r="B24" s="5" t="n">
        <v>0</v>
      </c>
      <c r="C24" s="5" t="n">
        <v>67</v>
      </c>
    </row>
    <row r="25" spans="1:3">
      <c r="A25" s="4" t="s">
        <v>373</v>
      </c>
    </row>
    <row r="26" spans="1:3">
      <c r="A26" s="3" t="s">
        <v>369</v>
      </c>
    </row>
    <row r="27" spans="1:3">
      <c r="A27" s="4" t="s">
        <v>375</v>
      </c>
      <c r="B27" s="5" t="n">
        <v>2483</v>
      </c>
      <c r="C27" s="5" t="n">
        <v>0</v>
      </c>
    </row>
    <row r="28" spans="1:3">
      <c r="A28" s="4" t="s">
        <v>376</v>
      </c>
      <c r="B28" s="5" t="n">
        <v>17</v>
      </c>
      <c r="C28" s="5" t="n">
        <v>0</v>
      </c>
    </row>
    <row r="29" spans="1:3">
      <c r="A29" s="4" t="s">
        <v>377</v>
      </c>
      <c r="B29" s="5" t="n">
        <v>0</v>
      </c>
      <c r="C29" s="5" t="n">
        <v>0</v>
      </c>
    </row>
    <row r="30" spans="1:3">
      <c r="A30" s="4" t="s">
        <v>378</v>
      </c>
      <c r="B30" s="5" t="n">
        <v>0</v>
      </c>
    </row>
    <row r="31" spans="1:3">
      <c r="A31" s="4" t="s">
        <v>381</v>
      </c>
      <c r="B31" s="5" t="n">
        <v>2483</v>
      </c>
      <c r="C31" s="5" t="n">
        <v>0</v>
      </c>
    </row>
    <row r="32" spans="1:3">
      <c r="A32" s="4" t="s">
        <v>382</v>
      </c>
      <c r="B32" s="5" t="n">
        <v>17</v>
      </c>
      <c r="C32" s="5" t="n">
        <v>0</v>
      </c>
    </row>
    <row r="33" spans="1:3">
      <c r="A33" s="4" t="s">
        <v>370</v>
      </c>
    </row>
    <row r="34" spans="1:3">
      <c r="A34" s="3" t="s">
        <v>364</v>
      </c>
    </row>
    <row r="35" spans="1:3">
      <c r="A35" s="4" t="s">
        <v>375</v>
      </c>
      <c r="B35" s="5" t="n">
        <v>0</v>
      </c>
      <c r="C35" s="5" t="n">
        <v>0</v>
      </c>
    </row>
    <row r="36" spans="1:3">
      <c r="A36" s="4" t="s">
        <v>376</v>
      </c>
      <c r="B36" s="5" t="n">
        <v>0</v>
      </c>
      <c r="C36" s="5" t="n">
        <v>0</v>
      </c>
    </row>
    <row r="37" spans="1:3">
      <c r="A37" s="4" t="s">
        <v>377</v>
      </c>
      <c r="B37" s="5" t="n">
        <v>2990</v>
      </c>
      <c r="C37" s="5" t="n">
        <v>2990</v>
      </c>
    </row>
    <row r="38" spans="1:3">
      <c r="A38" s="4" t="s">
        <v>378</v>
      </c>
      <c r="B38" s="5" t="n">
        <v>19</v>
      </c>
      <c r="C38" s="5" t="n">
        <v>20</v>
      </c>
    </row>
    <row r="39" spans="1:3">
      <c r="A39" s="4" t="s">
        <v>379</v>
      </c>
      <c r="B39" s="5" t="n">
        <v>2990</v>
      </c>
      <c r="C39" s="5" t="n">
        <v>2990</v>
      </c>
    </row>
    <row r="40" spans="1:3">
      <c r="A40" s="4" t="s">
        <v>380</v>
      </c>
      <c r="B40" s="6" t="n">
        <v>19</v>
      </c>
      <c r="C40" s="6" t="n">
        <v>2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4</v>
      </c>
    </row>
    <row r="2" spans="1:3">
      <c r="A2" s="3" t="s">
        <v>188</v>
      </c>
    </row>
    <row r="3" spans="1:3">
      <c r="A3" s="4" t="s">
        <v>384</v>
      </c>
      <c r="B3" s="6" t="n">
        <v>1498</v>
      </c>
      <c r="C3" s="6" t="n">
        <v>1497</v>
      </c>
    </row>
    <row r="4" spans="1:3">
      <c r="A4" s="4" t="s">
        <v>385</v>
      </c>
      <c r="B4" s="5" t="n">
        <v>49152</v>
      </c>
      <c r="C4" s="5" t="n">
        <v>49166</v>
      </c>
    </row>
    <row r="5" spans="1:3">
      <c r="A5" s="4" t="s">
        <v>386</v>
      </c>
      <c r="B5" s="5" t="n">
        <v>38793</v>
      </c>
      <c r="C5" s="5" t="n">
        <v>33576</v>
      </c>
    </row>
    <row r="6" spans="1:3">
      <c r="A6" s="4" t="s">
        <v>387</v>
      </c>
      <c r="B6" s="5" t="n">
        <v>184242</v>
      </c>
      <c r="C6" s="5" t="n">
        <v>135367</v>
      </c>
    </row>
    <row r="7" spans="1:3">
      <c r="A7" s="4" t="s">
        <v>365</v>
      </c>
      <c r="B7" s="5" t="n">
        <v>273685</v>
      </c>
      <c r="C7" s="5" t="n">
        <v>219606</v>
      </c>
    </row>
    <row r="8" spans="1:3">
      <c r="A8" s="4" t="s">
        <v>388</v>
      </c>
      <c r="B8" s="5" t="n">
        <v>1506</v>
      </c>
      <c r="C8" s="5" t="n">
        <v>1500</v>
      </c>
    </row>
    <row r="9" spans="1:3">
      <c r="A9" s="4" t="s">
        <v>389</v>
      </c>
      <c r="B9" s="5" t="n">
        <v>50633</v>
      </c>
      <c r="C9" s="5" t="n">
        <v>50048</v>
      </c>
    </row>
    <row r="10" spans="1:3">
      <c r="A10" s="4" t="s">
        <v>390</v>
      </c>
      <c r="B10" s="5" t="n">
        <v>39752</v>
      </c>
      <c r="C10" s="5" t="n">
        <v>33915</v>
      </c>
    </row>
    <row r="11" spans="1:3">
      <c r="A11" s="4" t="s">
        <v>391</v>
      </c>
      <c r="B11" s="5" t="n">
        <v>191211</v>
      </c>
      <c r="C11" s="5" t="n">
        <v>137939</v>
      </c>
    </row>
    <row r="12" spans="1:3">
      <c r="A12" s="4" t="s">
        <v>368</v>
      </c>
      <c r="B12" s="6" t="n">
        <v>283102</v>
      </c>
      <c r="C12" s="6" t="n">
        <v>2234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78</v>
      </c>
      <c r="B1" s="2" t="s">
        <v>1</v>
      </c>
    </row>
    <row r="2" spans="1:3">
      <c r="B2" s="2" t="s">
        <v>2</v>
      </c>
      <c r="C2" s="2" t="s">
        <v>79</v>
      </c>
    </row>
    <row r="3" spans="1:3">
      <c r="A3" s="3" t="s">
        <v>80</v>
      </c>
    </row>
    <row r="4" spans="1:3">
      <c r="A4" s="4" t="s">
        <v>81</v>
      </c>
      <c r="B4" s="6" t="n">
        <v>20144</v>
      </c>
      <c r="C4" s="6" t="n">
        <v>20566</v>
      </c>
    </row>
    <row r="5" spans="1:3">
      <c r="A5" s="4" t="s">
        <v>82</v>
      </c>
      <c r="B5" s="5" t="n">
        <v>1848</v>
      </c>
      <c r="C5" s="5" t="n">
        <v>1856</v>
      </c>
    </row>
    <row r="6" spans="1:3">
      <c r="A6" s="4" t="s">
        <v>83</v>
      </c>
      <c r="B6" s="5" t="n">
        <v>234</v>
      </c>
      <c r="C6" s="5" t="n">
        <v>362</v>
      </c>
    </row>
    <row r="7" spans="1:3">
      <c r="A7" s="4" t="s">
        <v>84</v>
      </c>
      <c r="B7" s="5" t="n">
        <v>22226</v>
      </c>
      <c r="C7" s="5" t="n">
        <v>22784</v>
      </c>
    </row>
    <row r="8" spans="1:3">
      <c r="A8" s="3" t="s">
        <v>85</v>
      </c>
    </row>
    <row r="9" spans="1:3">
      <c r="A9" s="4" t="s">
        <v>86</v>
      </c>
      <c r="B9" s="5" t="n">
        <v>3210</v>
      </c>
      <c r="C9" s="5" t="n">
        <v>3564</v>
      </c>
    </row>
    <row r="10" spans="1:3">
      <c r="A10" s="4" t="s">
        <v>58</v>
      </c>
      <c r="B10" s="5" t="n">
        <v>4</v>
      </c>
      <c r="C10" s="5" t="n">
        <v>12</v>
      </c>
    </row>
    <row r="11" spans="1:3">
      <c r="A11" s="4" t="s">
        <v>59</v>
      </c>
      <c r="B11" s="5" t="n">
        <v>1026</v>
      </c>
      <c r="C11" s="5" t="n">
        <v>1254</v>
      </c>
    </row>
    <row r="12" spans="1:3">
      <c r="A12" s="4" t="s">
        <v>60</v>
      </c>
      <c r="B12" s="5" t="n">
        <v>461</v>
      </c>
      <c r="C12" s="5" t="n">
        <v>480</v>
      </c>
    </row>
    <row r="13" spans="1:3">
      <c r="A13" s="4" t="s">
        <v>87</v>
      </c>
      <c r="B13" s="5" t="n">
        <v>4701</v>
      </c>
      <c r="C13" s="5" t="n">
        <v>5310</v>
      </c>
    </row>
    <row r="14" spans="1:3">
      <c r="A14" s="4" t="s">
        <v>88</v>
      </c>
      <c r="B14" s="5" t="n">
        <v>17525</v>
      </c>
      <c r="C14" s="5" t="n">
        <v>17474</v>
      </c>
    </row>
    <row r="15" spans="1:3">
      <c r="A15" s="4" t="s">
        <v>89</v>
      </c>
      <c r="B15" s="5" t="n">
        <v>3445</v>
      </c>
      <c r="C15" s="5" t="n">
        <v>1725</v>
      </c>
    </row>
    <row r="16" spans="1:3">
      <c r="A16" s="4" t="s">
        <v>90</v>
      </c>
      <c r="B16" s="5" t="n">
        <v>14080</v>
      </c>
      <c r="C16" s="5" t="n">
        <v>15749</v>
      </c>
    </row>
    <row r="17" spans="1:3">
      <c r="A17" s="3" t="s">
        <v>91</v>
      </c>
    </row>
    <row r="18" spans="1:3">
      <c r="A18" s="4" t="s">
        <v>92</v>
      </c>
      <c r="B18" s="5" t="n">
        <v>642</v>
      </c>
      <c r="C18" s="5" t="n">
        <v>627</v>
      </c>
    </row>
    <row r="19" spans="1:3">
      <c r="A19" s="4" t="s">
        <v>93</v>
      </c>
      <c r="B19" s="5" t="n">
        <v>1036</v>
      </c>
      <c r="C19" s="5" t="n">
        <v>1485</v>
      </c>
    </row>
    <row r="20" spans="1:3">
      <c r="A20" s="4" t="s">
        <v>94</v>
      </c>
      <c r="B20" s="5" t="n">
        <v>445</v>
      </c>
      <c r="C20" s="5" t="n">
        <v>447</v>
      </c>
    </row>
    <row r="21" spans="1:3">
      <c r="A21" s="4" t="s">
        <v>95</v>
      </c>
      <c r="B21" s="5" t="n">
        <v>581</v>
      </c>
      <c r="C21" s="5" t="n">
        <v>1043</v>
      </c>
    </row>
    <row r="22" spans="1:3">
      <c r="A22" s="4" t="s">
        <v>96</v>
      </c>
      <c r="B22" s="5" t="n">
        <v>662</v>
      </c>
      <c r="C22" s="5" t="n">
        <v>933</v>
      </c>
    </row>
    <row r="23" spans="1:3">
      <c r="A23" s="4" t="s">
        <v>97</v>
      </c>
      <c r="B23" s="5" t="n">
        <v>3366</v>
      </c>
      <c r="C23" s="5" t="n">
        <v>4535</v>
      </c>
    </row>
    <row r="24" spans="1:3">
      <c r="A24" s="3" t="s">
        <v>98</v>
      </c>
    </row>
    <row r="25" spans="1:3">
      <c r="A25" s="4" t="s">
        <v>99</v>
      </c>
      <c r="B25" s="5" t="n">
        <v>8441</v>
      </c>
      <c r="C25" s="5" t="n">
        <v>8034</v>
      </c>
    </row>
    <row r="26" spans="1:3">
      <c r="A26" s="4" t="s">
        <v>100</v>
      </c>
      <c r="B26" s="5" t="n">
        <v>1033</v>
      </c>
      <c r="C26" s="5" t="n">
        <v>1571</v>
      </c>
    </row>
    <row r="27" spans="1:3">
      <c r="A27" s="4" t="s">
        <v>101</v>
      </c>
      <c r="B27" s="5" t="n">
        <v>699</v>
      </c>
      <c r="C27" s="5" t="n">
        <v>784</v>
      </c>
    </row>
    <row r="28" spans="1:3">
      <c r="A28" s="4" t="s">
        <v>102</v>
      </c>
      <c r="B28" s="5" t="n">
        <v>450</v>
      </c>
      <c r="C28" s="5" t="n">
        <v>457</v>
      </c>
    </row>
    <row r="29" spans="1:3">
      <c r="A29" s="4" t="s">
        <v>103</v>
      </c>
      <c r="B29" s="5" t="n">
        <v>726</v>
      </c>
      <c r="C29" s="5" t="n">
        <v>785</v>
      </c>
    </row>
    <row r="30" spans="1:3">
      <c r="A30" s="4" t="s">
        <v>104</v>
      </c>
      <c r="B30" s="5" t="n">
        <v>927</v>
      </c>
      <c r="C30" s="5" t="n">
        <v>1378</v>
      </c>
    </row>
    <row r="31" spans="1:3">
      <c r="A31" s="4" t="s">
        <v>105</v>
      </c>
      <c r="B31" s="5" t="n">
        <v>212</v>
      </c>
      <c r="C31" s="5" t="n">
        <v>287</v>
      </c>
    </row>
    <row r="32" spans="1:3">
      <c r="A32" s="4" t="s">
        <v>50</v>
      </c>
      <c r="B32" s="5" t="n">
        <v>78</v>
      </c>
      <c r="C32" s="5" t="n">
        <v>27</v>
      </c>
    </row>
    <row r="33" spans="1:3">
      <c r="A33" s="4" t="s">
        <v>106</v>
      </c>
      <c r="B33" s="5" t="n">
        <v>468</v>
      </c>
      <c r="C33" s="5" t="n">
        <v>520</v>
      </c>
    </row>
    <row r="34" spans="1:3">
      <c r="A34" s="4" t="s">
        <v>107</v>
      </c>
      <c r="B34" s="5" t="n">
        <v>1525</v>
      </c>
      <c r="C34" s="5" t="n">
        <v>1014</v>
      </c>
    </row>
    <row r="35" spans="1:3">
      <c r="A35" s="4" t="s">
        <v>108</v>
      </c>
      <c r="B35" s="5" t="n">
        <v>14559</v>
      </c>
      <c r="C35" s="5" t="n">
        <v>14857</v>
      </c>
    </row>
    <row r="36" spans="1:3">
      <c r="A36" s="4" t="s">
        <v>109</v>
      </c>
      <c r="B36" s="5" t="n">
        <v>2887</v>
      </c>
      <c r="C36" s="5" t="n">
        <v>5427</v>
      </c>
    </row>
    <row r="37" spans="1:3">
      <c r="A37" s="4" t="s">
        <v>110</v>
      </c>
      <c r="B37" s="5" t="n">
        <v>-456</v>
      </c>
      <c r="C37" s="5" t="n">
        <v>1171</v>
      </c>
    </row>
    <row r="38" spans="1:3">
      <c r="A38" s="4" t="s">
        <v>111</v>
      </c>
      <c r="B38" s="6" t="n">
        <v>3343</v>
      </c>
      <c r="C38" s="6" t="n">
        <v>4256</v>
      </c>
    </row>
    <row r="39" spans="1:3">
      <c r="A39" s="3" t="s">
        <v>112</v>
      </c>
    </row>
    <row r="40" spans="1:3">
      <c r="A40" s="4" t="s">
        <v>113</v>
      </c>
      <c r="B40" s="7" t="n">
        <v>0.18</v>
      </c>
      <c r="C40" s="7" t="n">
        <v>0.22</v>
      </c>
    </row>
    <row r="41" spans="1:3">
      <c r="A41" s="4" t="s">
        <v>114</v>
      </c>
      <c r="B41" s="7" t="n">
        <v>0.18</v>
      </c>
      <c r="C41" s="7" t="n">
        <v>0.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92</v>
      </c>
      <c r="B1" s="2" t="s">
        <v>393</v>
      </c>
      <c r="C1" s="2" t="s">
        <v>394</v>
      </c>
    </row>
    <row r="2" spans="1:3">
      <c r="A2" s="3" t="s">
        <v>188</v>
      </c>
    </row>
    <row r="3" spans="1:3">
      <c r="A3" s="4" t="s">
        <v>395</v>
      </c>
      <c r="B3" s="5" t="n">
        <v>4</v>
      </c>
      <c r="C3" s="5" t="n">
        <v>15</v>
      </c>
    </row>
    <row r="4" spans="1:3">
      <c r="A4" s="4" t="s">
        <v>396</v>
      </c>
      <c r="B4" s="8" t="n">
        <v>10.9</v>
      </c>
      <c r="C4" s="8" t="n">
        <v>11.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97</v>
      </c>
      <c r="B1" s="2" t="s">
        <v>2</v>
      </c>
      <c r="C1" s="2" t="s">
        <v>34</v>
      </c>
    </row>
    <row r="2" spans="1:3">
      <c r="A2" s="3" t="s">
        <v>398</v>
      </c>
    </row>
    <row r="3" spans="1:3">
      <c r="A3" s="4" t="s">
        <v>190</v>
      </c>
      <c r="B3" s="6" t="n">
        <v>1761419</v>
      </c>
      <c r="C3" s="6" t="n">
        <v>1745513</v>
      </c>
    </row>
    <row r="4" spans="1:3">
      <c r="A4" s="4" t="s">
        <v>399</v>
      </c>
      <c r="B4" s="4" t="s">
        <v>400</v>
      </c>
      <c r="C4" s="4" t="s">
        <v>400</v>
      </c>
    </row>
    <row r="5" spans="1:3">
      <c r="A5" s="4" t="s">
        <v>401</v>
      </c>
    </row>
    <row r="6" spans="1:3">
      <c r="A6" s="3" t="s">
        <v>398</v>
      </c>
    </row>
    <row r="7" spans="1:3">
      <c r="A7" s="4" t="s">
        <v>190</v>
      </c>
      <c r="B7" s="6" t="n">
        <v>130980</v>
      </c>
      <c r="C7" s="6" t="n">
        <v>128285</v>
      </c>
    </row>
    <row r="8" spans="1:3">
      <c r="A8" s="4" t="s">
        <v>399</v>
      </c>
      <c r="B8" s="4" t="s">
        <v>402</v>
      </c>
      <c r="C8" s="4" t="s">
        <v>403</v>
      </c>
    </row>
    <row r="9" spans="1:3">
      <c r="A9" s="4" t="s">
        <v>404</v>
      </c>
    </row>
    <row r="10" spans="1:3">
      <c r="A10" s="3" t="s">
        <v>398</v>
      </c>
    </row>
    <row r="11" spans="1:3">
      <c r="A11" s="4" t="s">
        <v>190</v>
      </c>
      <c r="B11" s="6" t="n">
        <v>428788</v>
      </c>
      <c r="C11" s="6" t="n">
        <v>437409</v>
      </c>
    </row>
    <row r="12" spans="1:3">
      <c r="A12" s="4" t="s">
        <v>399</v>
      </c>
      <c r="B12" s="4" t="s">
        <v>405</v>
      </c>
      <c r="C12" s="4" t="s">
        <v>406</v>
      </c>
    </row>
    <row r="13" spans="1:3">
      <c r="A13" s="4" t="s">
        <v>407</v>
      </c>
    </row>
    <row r="14" spans="1:3">
      <c r="A14" s="3" t="s">
        <v>398</v>
      </c>
    </row>
    <row r="15" spans="1:3">
      <c r="A15" s="4" t="s">
        <v>190</v>
      </c>
      <c r="B15" s="6" t="n">
        <v>71045</v>
      </c>
      <c r="C15" s="6" t="n">
        <v>74164</v>
      </c>
    </row>
    <row r="16" spans="1:3">
      <c r="A16" s="4" t="s">
        <v>399</v>
      </c>
      <c r="B16" s="4" t="s">
        <v>408</v>
      </c>
      <c r="C16" s="4" t="s">
        <v>409</v>
      </c>
    </row>
    <row r="17" spans="1:3">
      <c r="A17" s="4" t="s">
        <v>410</v>
      </c>
    </row>
    <row r="18" spans="1:3">
      <c r="A18" s="3" t="s">
        <v>398</v>
      </c>
    </row>
    <row r="19" spans="1:3">
      <c r="A19" s="4" t="s">
        <v>190</v>
      </c>
      <c r="B19" s="6" t="n">
        <v>499833</v>
      </c>
      <c r="C19" s="6" t="n">
        <v>511573</v>
      </c>
    </row>
    <row r="20" spans="1:3">
      <c r="A20" s="4" t="s">
        <v>399</v>
      </c>
      <c r="B20" s="4" t="s">
        <v>411</v>
      </c>
      <c r="C20" s="4" t="s">
        <v>412</v>
      </c>
    </row>
    <row r="21" spans="1:3">
      <c r="A21" s="4" t="s">
        <v>413</v>
      </c>
    </row>
    <row r="22" spans="1:3">
      <c r="A22" s="3" t="s">
        <v>398</v>
      </c>
    </row>
    <row r="23" spans="1:3">
      <c r="A23" s="4" t="s">
        <v>190</v>
      </c>
      <c r="B23" s="6" t="n">
        <v>248918</v>
      </c>
      <c r="C23" s="6" t="n">
        <v>241795</v>
      </c>
    </row>
    <row r="24" spans="1:3">
      <c r="A24" s="4" t="s">
        <v>399</v>
      </c>
      <c r="B24" s="4" t="s">
        <v>414</v>
      </c>
      <c r="C24" s="4" t="s">
        <v>415</v>
      </c>
    </row>
    <row r="25" spans="1:3">
      <c r="A25" s="4" t="s">
        <v>416</v>
      </c>
    </row>
    <row r="26" spans="1:3">
      <c r="A26" s="3" t="s">
        <v>398</v>
      </c>
    </row>
    <row r="27" spans="1:3">
      <c r="A27" s="4" t="s">
        <v>190</v>
      </c>
      <c r="B27" s="6" t="n">
        <v>447889</v>
      </c>
      <c r="C27" s="6" t="n">
        <v>444052</v>
      </c>
    </row>
    <row r="28" spans="1:3">
      <c r="A28" s="4" t="s">
        <v>399</v>
      </c>
      <c r="B28" s="4" t="s">
        <v>417</v>
      </c>
      <c r="C28" s="4" t="s">
        <v>418</v>
      </c>
    </row>
    <row r="29" spans="1:3">
      <c r="A29" s="4" t="s">
        <v>419</v>
      </c>
    </row>
    <row r="30" spans="1:3">
      <c r="A30" s="3" t="s">
        <v>398</v>
      </c>
    </row>
    <row r="31" spans="1:3">
      <c r="A31" s="4" t="s">
        <v>190</v>
      </c>
      <c r="B31" s="6" t="n">
        <v>696807</v>
      </c>
      <c r="C31" s="6" t="n">
        <v>685847</v>
      </c>
    </row>
    <row r="32" spans="1:3">
      <c r="A32" s="4" t="s">
        <v>399</v>
      </c>
      <c r="B32" s="4" t="s">
        <v>420</v>
      </c>
      <c r="C32" s="4" t="s">
        <v>421</v>
      </c>
    </row>
    <row r="33" spans="1:3">
      <c r="A33" s="4" t="s">
        <v>422</v>
      </c>
    </row>
    <row r="34" spans="1:3">
      <c r="A34" s="3" t="s">
        <v>398</v>
      </c>
    </row>
    <row r="35" spans="1:3">
      <c r="A35" s="4" t="s">
        <v>190</v>
      </c>
      <c r="B35" s="6" t="n">
        <v>1327620</v>
      </c>
      <c r="C35" s="6" t="n">
        <v>1325705</v>
      </c>
    </row>
    <row r="36" spans="1:3">
      <c r="A36" s="4" t="s">
        <v>399</v>
      </c>
      <c r="B36" s="4" t="s">
        <v>423</v>
      </c>
      <c r="C36" s="4" t="s">
        <v>424</v>
      </c>
    </row>
    <row r="37" spans="1:3">
      <c r="A37" s="4" t="s">
        <v>425</v>
      </c>
    </row>
    <row r="38" spans="1:3">
      <c r="A38" s="3" t="s">
        <v>398</v>
      </c>
    </row>
    <row r="39" spans="1:3">
      <c r="A39" s="4" t="s">
        <v>190</v>
      </c>
      <c r="B39" s="6" t="n">
        <v>389065</v>
      </c>
      <c r="C39" s="6" t="n">
        <v>372872</v>
      </c>
    </row>
    <row r="40" spans="1:3">
      <c r="A40" s="4" t="s">
        <v>399</v>
      </c>
      <c r="B40" s="4" t="s">
        <v>426</v>
      </c>
      <c r="C40" s="4" t="s">
        <v>427</v>
      </c>
    </row>
    <row r="41" spans="1:3">
      <c r="A41" s="4" t="s">
        <v>428</v>
      </c>
    </row>
    <row r="42" spans="1:3">
      <c r="A42" s="3" t="s">
        <v>398</v>
      </c>
    </row>
    <row r="43" spans="1:3">
      <c r="A43" s="4" t="s">
        <v>190</v>
      </c>
      <c r="B43" s="6" t="n">
        <v>44734</v>
      </c>
      <c r="C43" s="6" t="n">
        <v>46936</v>
      </c>
    </row>
    <row r="44" spans="1:3">
      <c r="A44" s="4" t="s">
        <v>399</v>
      </c>
      <c r="B44" s="4" t="s">
        <v>429</v>
      </c>
      <c r="C44" s="4" t="s">
        <v>43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31</v>
      </c>
      <c r="B1" s="2" t="s">
        <v>2</v>
      </c>
      <c r="C1" s="2" t="s">
        <v>34</v>
      </c>
    </row>
    <row r="2" spans="1:3">
      <c r="A2" s="3" t="s">
        <v>190</v>
      </c>
    </row>
    <row r="3" spans="1:3">
      <c r="A3" s="4" t="s">
        <v>432</v>
      </c>
      <c r="B3" s="6" t="n">
        <v>5637</v>
      </c>
      <c r="C3" s="6" t="n">
        <v>6382</v>
      </c>
    </row>
    <row r="4" spans="1:3">
      <c r="A4" s="4" t="s">
        <v>433</v>
      </c>
      <c r="B4" s="6" t="n">
        <v>1300</v>
      </c>
      <c r="C4" s="6" t="n">
        <v>13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34</v>
      </c>
      <c r="B1" s="2" t="s">
        <v>1</v>
      </c>
    </row>
    <row r="2" spans="1:3">
      <c r="B2" s="2" t="s">
        <v>2</v>
      </c>
      <c r="C2" s="2" t="s">
        <v>79</v>
      </c>
    </row>
    <row r="3" spans="1:3">
      <c r="A3" s="4" t="s">
        <v>435</v>
      </c>
      <c r="B3" s="6" t="n">
        <v>1745513</v>
      </c>
    </row>
    <row r="4" spans="1:3">
      <c r="A4" s="4" t="s">
        <v>436</v>
      </c>
      <c r="B4" s="5" t="n">
        <v>1761419</v>
      </c>
    </row>
    <row r="5" spans="1:3">
      <c r="A5" s="4" t="s">
        <v>437</v>
      </c>
    </row>
    <row r="6" spans="1:3">
      <c r="A6" s="4" t="s">
        <v>435</v>
      </c>
      <c r="B6" s="5" t="n">
        <v>689</v>
      </c>
      <c r="C6" s="6" t="n">
        <v>877</v>
      </c>
    </row>
    <row r="7" spans="1:3">
      <c r="A7" s="4" t="s">
        <v>438</v>
      </c>
      <c r="B7" s="5" t="n">
        <v>0</v>
      </c>
      <c r="C7" s="5" t="n">
        <v>0</v>
      </c>
    </row>
    <row r="8" spans="1:3">
      <c r="A8" s="4" t="s">
        <v>439</v>
      </c>
      <c r="B8" s="5" t="n">
        <v>-16</v>
      </c>
      <c r="C8" s="5" t="n">
        <v>-42</v>
      </c>
    </row>
    <row r="9" spans="1:3">
      <c r="A9" s="4" t="s">
        <v>436</v>
      </c>
      <c r="B9" s="6" t="n">
        <v>673</v>
      </c>
      <c r="C9" s="6" t="n">
        <v>83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4</v>
      </c>
    </row>
    <row r="2" spans="1:3">
      <c r="A2" s="4" t="s">
        <v>441</v>
      </c>
      <c r="B2" s="6" t="n">
        <v>10195</v>
      </c>
      <c r="C2" s="6" t="n">
        <v>10929</v>
      </c>
    </row>
    <row r="3" spans="1:3">
      <c r="A3" s="4" t="s">
        <v>442</v>
      </c>
      <c r="B3" s="6" t="n">
        <v>8111</v>
      </c>
      <c r="C3" s="6" t="n">
        <v>870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43</v>
      </c>
      <c r="B1" s="2" t="s">
        <v>1</v>
      </c>
      <c r="D1" s="2" t="s">
        <v>444</v>
      </c>
    </row>
    <row r="2" spans="1:4">
      <c r="B2" s="2" t="s">
        <v>2</v>
      </c>
      <c r="C2" s="2" t="s">
        <v>79</v>
      </c>
      <c r="D2" s="2" t="s">
        <v>34</v>
      </c>
    </row>
    <row r="3" spans="1:4">
      <c r="A3" s="3" t="s">
        <v>445</v>
      </c>
    </row>
    <row r="4" spans="1:4">
      <c r="A4" s="4" t="s">
        <v>446</v>
      </c>
      <c r="B4" s="6" t="n">
        <v>10401</v>
      </c>
      <c r="C4" s="6" t="n">
        <v>9873</v>
      </c>
      <c r="D4" s="6" t="n">
        <v>9873</v>
      </c>
    </row>
    <row r="5" spans="1:4">
      <c r="A5" s="4" t="s">
        <v>447</v>
      </c>
      <c r="B5" s="5" t="n">
        <v>-583</v>
      </c>
      <c r="C5" s="5" t="n">
        <v>-2854</v>
      </c>
      <c r="D5" s="5" t="n">
        <v>-4236</v>
      </c>
    </row>
    <row r="6" spans="1:4">
      <c r="A6" s="4" t="s">
        <v>448</v>
      </c>
      <c r="B6" s="5" t="n">
        <v>121</v>
      </c>
      <c r="C6" s="5" t="n">
        <v>10</v>
      </c>
      <c r="D6" s="5" t="n">
        <v>571</v>
      </c>
    </row>
    <row r="7" spans="1:4">
      <c r="A7" s="4" t="s">
        <v>449</v>
      </c>
      <c r="B7" s="5" t="n">
        <v>-462</v>
      </c>
      <c r="C7" s="5" t="n">
        <v>-2844</v>
      </c>
    </row>
    <row r="8" spans="1:4">
      <c r="A8" s="4" t="s">
        <v>89</v>
      </c>
      <c r="B8" s="5" t="n">
        <v>3445</v>
      </c>
      <c r="C8" s="5" t="n">
        <v>1725</v>
      </c>
      <c r="D8" s="5" t="n">
        <v>4193</v>
      </c>
    </row>
    <row r="9" spans="1:4">
      <c r="A9" s="4" t="s">
        <v>450</v>
      </c>
      <c r="B9" s="5" t="n">
        <v>13384</v>
      </c>
      <c r="C9" s="5" t="n">
        <v>8754</v>
      </c>
      <c r="D9" s="5" t="n">
        <v>10401</v>
      </c>
    </row>
    <row r="10" spans="1:4">
      <c r="A10" s="4" t="s">
        <v>451</v>
      </c>
      <c r="B10" s="5" t="n">
        <v>0</v>
      </c>
      <c r="D10" s="5" t="n">
        <v>500</v>
      </c>
    </row>
    <row r="11" spans="1:4">
      <c r="A11" s="4" t="s">
        <v>452</v>
      </c>
      <c r="B11" s="5" t="n">
        <v>13384</v>
      </c>
      <c r="D11" s="5" t="n">
        <v>9901</v>
      </c>
    </row>
    <row r="12" spans="1:4">
      <c r="A12" s="4" t="s">
        <v>453</v>
      </c>
      <c r="B12" s="5" t="n">
        <v>1761419</v>
      </c>
      <c r="D12" s="5" t="n">
        <v>1745513</v>
      </c>
    </row>
    <row r="13" spans="1:4">
      <c r="A13" s="4" t="s">
        <v>454</v>
      </c>
      <c r="B13" s="5" t="n">
        <v>17228</v>
      </c>
      <c r="D13" s="5" t="n">
        <v>19176</v>
      </c>
    </row>
    <row r="14" spans="1:4">
      <c r="A14" s="4" t="s">
        <v>455</v>
      </c>
      <c r="B14" s="5" t="n">
        <v>1744191</v>
      </c>
      <c r="D14" s="5" t="n">
        <v>1726337</v>
      </c>
    </row>
    <row r="15" spans="1:4">
      <c r="A15" s="4" t="s">
        <v>456</v>
      </c>
    </row>
    <row r="16" spans="1:4">
      <c r="A16" s="3" t="s">
        <v>445</v>
      </c>
    </row>
    <row r="17" spans="1:4">
      <c r="A17" s="4" t="s">
        <v>453</v>
      </c>
      <c r="B17" s="5" t="n">
        <v>1761419</v>
      </c>
      <c r="D17" s="5" t="n">
        <v>1745513</v>
      </c>
    </row>
    <row r="18" spans="1:4">
      <c r="A18" s="4" t="s">
        <v>401</v>
      </c>
    </row>
    <row r="19" spans="1:4">
      <c r="A19" s="3" t="s">
        <v>445</v>
      </c>
    </row>
    <row r="20" spans="1:4">
      <c r="A20" s="4" t="s">
        <v>446</v>
      </c>
      <c r="B20" s="5" t="n">
        <v>1256</v>
      </c>
      <c r="C20" s="5" t="n">
        <v>741</v>
      </c>
      <c r="D20" s="5" t="n">
        <v>741</v>
      </c>
    </row>
    <row r="21" spans="1:4">
      <c r="A21" s="4" t="s">
        <v>447</v>
      </c>
      <c r="B21" s="5" t="n">
        <v>0</v>
      </c>
      <c r="D21" s="5" t="n">
        <v>-282</v>
      </c>
    </row>
    <row r="22" spans="1:4">
      <c r="A22" s="4" t="s">
        <v>448</v>
      </c>
      <c r="B22" s="5" t="n">
        <v>0</v>
      </c>
      <c r="D22" s="5" t="n">
        <v>80</v>
      </c>
    </row>
    <row r="23" spans="1:4">
      <c r="A23" s="4" t="s">
        <v>89</v>
      </c>
      <c r="B23" s="5" t="n">
        <v>-64</v>
      </c>
      <c r="D23" s="5" t="n">
        <v>717</v>
      </c>
    </row>
    <row r="24" spans="1:4">
      <c r="A24" s="4" t="s">
        <v>450</v>
      </c>
      <c r="B24" s="5" t="n">
        <v>1192</v>
      </c>
      <c r="D24" s="5" t="n">
        <v>1256</v>
      </c>
    </row>
    <row r="25" spans="1:4">
      <c r="A25" s="4" t="s">
        <v>451</v>
      </c>
      <c r="B25" s="5" t="n">
        <v>0</v>
      </c>
      <c r="D25" s="5" t="n">
        <v>0</v>
      </c>
    </row>
    <row r="26" spans="1:4">
      <c r="A26" s="4" t="s">
        <v>452</v>
      </c>
      <c r="B26" s="5" t="n">
        <v>1192</v>
      </c>
      <c r="D26" s="5" t="n">
        <v>1256</v>
      </c>
    </row>
    <row r="27" spans="1:4">
      <c r="A27" s="4" t="s">
        <v>453</v>
      </c>
      <c r="B27" s="5" t="n">
        <v>130980</v>
      </c>
      <c r="D27" s="5" t="n">
        <v>128285</v>
      </c>
    </row>
    <row r="28" spans="1:4">
      <c r="A28" s="4" t="s">
        <v>454</v>
      </c>
      <c r="B28" s="5" t="n">
        <v>478</v>
      </c>
      <c r="D28" s="5" t="n">
        <v>481</v>
      </c>
    </row>
    <row r="29" spans="1:4">
      <c r="A29" s="4" t="s">
        <v>455</v>
      </c>
      <c r="B29" s="5" t="n">
        <v>130502</v>
      </c>
      <c r="D29" s="5" t="n">
        <v>127804</v>
      </c>
    </row>
    <row r="30" spans="1:4">
      <c r="A30" s="4" t="s">
        <v>457</v>
      </c>
    </row>
    <row r="31" spans="1:4">
      <c r="A31" s="3" t="s">
        <v>445</v>
      </c>
    </row>
    <row r="32" spans="1:4">
      <c r="A32" s="4" t="s">
        <v>453</v>
      </c>
      <c r="B32" s="5" t="n">
        <v>130980</v>
      </c>
      <c r="D32" s="5" t="n">
        <v>128285</v>
      </c>
    </row>
    <row r="33" spans="1:4">
      <c r="A33" s="4" t="s">
        <v>404</v>
      </c>
    </row>
    <row r="34" spans="1:4">
      <c r="A34" s="3" t="s">
        <v>445</v>
      </c>
    </row>
    <row r="35" spans="1:4">
      <c r="A35" s="4" t="s">
        <v>446</v>
      </c>
      <c r="B35" s="5" t="n">
        <v>2256</v>
      </c>
      <c r="C35" s="5" t="n">
        <v>1170</v>
      </c>
      <c r="D35" s="5" t="n">
        <v>1170</v>
      </c>
    </row>
    <row r="36" spans="1:4">
      <c r="A36" s="4" t="s">
        <v>447</v>
      </c>
      <c r="B36" s="5" t="n">
        <v>-33</v>
      </c>
      <c r="D36" s="5" t="n">
        <v>-518</v>
      </c>
    </row>
    <row r="37" spans="1:4">
      <c r="A37" s="4" t="s">
        <v>448</v>
      </c>
      <c r="B37" s="5" t="n">
        <v>3</v>
      </c>
      <c r="D37" s="5" t="n">
        <v>0</v>
      </c>
    </row>
    <row r="38" spans="1:4">
      <c r="A38" s="4" t="s">
        <v>89</v>
      </c>
      <c r="B38" s="5" t="n">
        <v>-22</v>
      </c>
      <c r="D38" s="5" t="n">
        <v>1604</v>
      </c>
    </row>
    <row r="39" spans="1:4">
      <c r="A39" s="4" t="s">
        <v>450</v>
      </c>
      <c r="B39" s="5" t="n">
        <v>2204</v>
      </c>
      <c r="D39" s="5" t="n">
        <v>2256</v>
      </c>
    </row>
    <row r="40" spans="1:4">
      <c r="A40" s="4" t="s">
        <v>451</v>
      </c>
      <c r="B40" s="5" t="n">
        <v>0</v>
      </c>
      <c r="D40" s="5" t="n">
        <v>0</v>
      </c>
    </row>
    <row r="41" spans="1:4">
      <c r="A41" s="4" t="s">
        <v>452</v>
      </c>
      <c r="B41" s="5" t="n">
        <v>2204</v>
      </c>
      <c r="D41" s="5" t="n">
        <v>2256</v>
      </c>
    </row>
    <row r="42" spans="1:4">
      <c r="A42" s="4" t="s">
        <v>453</v>
      </c>
      <c r="B42" s="5" t="n">
        <v>428788</v>
      </c>
      <c r="D42" s="5" t="n">
        <v>437409</v>
      </c>
    </row>
    <row r="43" spans="1:4">
      <c r="A43" s="4" t="s">
        <v>454</v>
      </c>
      <c r="B43" s="5" t="n">
        <v>12470</v>
      </c>
      <c r="D43" s="5" t="n">
        <v>13131</v>
      </c>
    </row>
    <row r="44" spans="1:4">
      <c r="A44" s="4" t="s">
        <v>455</v>
      </c>
      <c r="B44" s="5" t="n">
        <v>416318</v>
      </c>
      <c r="D44" s="5" t="n">
        <v>424278</v>
      </c>
    </row>
    <row r="45" spans="1:4">
      <c r="A45" s="4" t="s">
        <v>458</v>
      </c>
    </row>
    <row r="46" spans="1:4">
      <c r="A46" s="3" t="s">
        <v>445</v>
      </c>
    </row>
    <row r="47" spans="1:4">
      <c r="A47" s="4" t="s">
        <v>453</v>
      </c>
      <c r="B47" s="5" t="n">
        <v>428788</v>
      </c>
      <c r="D47" s="5" t="n">
        <v>437409</v>
      </c>
    </row>
    <row r="48" spans="1:4">
      <c r="A48" s="4" t="s">
        <v>407</v>
      </c>
    </row>
    <row r="49" spans="1:4">
      <c r="A49" s="3" t="s">
        <v>445</v>
      </c>
    </row>
    <row r="50" spans="1:4">
      <c r="A50" s="4" t="s">
        <v>446</v>
      </c>
      <c r="B50" s="5" t="n">
        <v>478</v>
      </c>
      <c r="C50" s="5" t="n">
        <v>292</v>
      </c>
      <c r="D50" s="5" t="n">
        <v>292</v>
      </c>
    </row>
    <row r="51" spans="1:4">
      <c r="A51" s="4" t="s">
        <v>447</v>
      </c>
      <c r="B51" s="5" t="n">
        <v>0</v>
      </c>
      <c r="D51" s="5" t="n">
        <v>-532</v>
      </c>
    </row>
    <row r="52" spans="1:4">
      <c r="A52" s="4" t="s">
        <v>448</v>
      </c>
      <c r="B52" s="5" t="n">
        <v>51</v>
      </c>
      <c r="D52" s="5" t="n">
        <v>115</v>
      </c>
    </row>
    <row r="53" spans="1:4">
      <c r="A53" s="4" t="s">
        <v>89</v>
      </c>
      <c r="B53" s="5" t="n">
        <v>334</v>
      </c>
      <c r="D53" s="5" t="n">
        <v>603</v>
      </c>
    </row>
    <row r="54" spans="1:4">
      <c r="A54" s="4" t="s">
        <v>450</v>
      </c>
      <c r="B54" s="5" t="n">
        <v>863</v>
      </c>
      <c r="D54" s="5" t="n">
        <v>478</v>
      </c>
    </row>
    <row r="55" spans="1:4">
      <c r="A55" s="4" t="s">
        <v>451</v>
      </c>
      <c r="B55" s="5" t="n">
        <v>0</v>
      </c>
      <c r="D55" s="5" t="n">
        <v>0</v>
      </c>
    </row>
    <row r="56" spans="1:4">
      <c r="A56" s="4" t="s">
        <v>452</v>
      </c>
      <c r="B56" s="5" t="n">
        <v>863</v>
      </c>
      <c r="D56" s="5" t="n">
        <v>478</v>
      </c>
    </row>
    <row r="57" spans="1:4">
      <c r="A57" s="4" t="s">
        <v>453</v>
      </c>
      <c r="B57" s="5" t="n">
        <v>71045</v>
      </c>
      <c r="D57" s="5" t="n">
        <v>74164</v>
      </c>
    </row>
    <row r="58" spans="1:4">
      <c r="A58" s="4" t="s">
        <v>454</v>
      </c>
      <c r="B58" s="5" t="n">
        <v>832</v>
      </c>
      <c r="D58" s="5" t="n">
        <v>786</v>
      </c>
    </row>
    <row r="59" spans="1:4">
      <c r="A59" s="4" t="s">
        <v>455</v>
      </c>
      <c r="B59" s="5" t="n">
        <v>70213</v>
      </c>
      <c r="D59" s="5" t="n">
        <v>73378</v>
      </c>
    </row>
    <row r="60" spans="1:4">
      <c r="A60" s="4" t="s">
        <v>459</v>
      </c>
    </row>
    <row r="61" spans="1:4">
      <c r="A61" s="3" t="s">
        <v>445</v>
      </c>
    </row>
    <row r="62" spans="1:4">
      <c r="A62" s="4" t="s">
        <v>453</v>
      </c>
      <c r="B62" s="5" t="n">
        <v>71045</v>
      </c>
      <c r="D62" s="5" t="n">
        <v>74164</v>
      </c>
    </row>
    <row r="63" spans="1:4">
      <c r="A63" s="4" t="s">
        <v>413</v>
      </c>
    </row>
    <row r="64" spans="1:4">
      <c r="A64" s="3" t="s">
        <v>445</v>
      </c>
    </row>
    <row r="65" spans="1:4">
      <c r="A65" s="4" t="s">
        <v>446</v>
      </c>
      <c r="B65" s="5" t="n">
        <v>788</v>
      </c>
      <c r="C65" s="5" t="n">
        <v>735</v>
      </c>
      <c r="D65" s="5" t="n">
        <v>735</v>
      </c>
    </row>
    <row r="66" spans="1:4">
      <c r="A66" s="4" t="s">
        <v>447</v>
      </c>
      <c r="B66" s="5" t="n">
        <v>0</v>
      </c>
      <c r="D66" s="5" t="n">
        <v>-46</v>
      </c>
    </row>
    <row r="67" spans="1:4">
      <c r="A67" s="4" t="s">
        <v>448</v>
      </c>
      <c r="B67" s="5" t="n">
        <v>0</v>
      </c>
      <c r="D67" s="5" t="n">
        <v>0</v>
      </c>
    </row>
    <row r="68" spans="1:4">
      <c r="A68" s="4" t="s">
        <v>89</v>
      </c>
      <c r="B68" s="5" t="n">
        <v>466</v>
      </c>
      <c r="D68" s="5" t="n">
        <v>99</v>
      </c>
    </row>
    <row r="69" spans="1:4">
      <c r="A69" s="4" t="s">
        <v>450</v>
      </c>
      <c r="B69" s="5" t="n">
        <v>1254</v>
      </c>
      <c r="D69" s="5" t="n">
        <v>788</v>
      </c>
    </row>
    <row r="70" spans="1:4">
      <c r="A70" s="4" t="s">
        <v>451</v>
      </c>
      <c r="B70" s="5" t="n">
        <v>0</v>
      </c>
      <c r="D70" s="5" t="n">
        <v>0</v>
      </c>
    </row>
    <row r="71" spans="1:4">
      <c r="A71" s="4" t="s">
        <v>452</v>
      </c>
      <c r="B71" s="5" t="n">
        <v>1254</v>
      </c>
      <c r="D71" s="5" t="n">
        <v>788</v>
      </c>
    </row>
    <row r="72" spans="1:4">
      <c r="A72" s="4" t="s">
        <v>453</v>
      </c>
      <c r="B72" s="5" t="n">
        <v>248918</v>
      </c>
      <c r="D72" s="5" t="n">
        <v>241795</v>
      </c>
    </row>
    <row r="73" spans="1:4">
      <c r="A73" s="4" t="s">
        <v>454</v>
      </c>
      <c r="B73" s="5" t="n">
        <v>477</v>
      </c>
      <c r="D73" s="5" t="n">
        <v>566</v>
      </c>
    </row>
    <row r="74" spans="1:4">
      <c r="A74" s="4" t="s">
        <v>455</v>
      </c>
      <c r="B74" s="5" t="n">
        <v>248441</v>
      </c>
      <c r="D74" s="5" t="n">
        <v>241229</v>
      </c>
    </row>
    <row r="75" spans="1:4">
      <c r="A75" s="4" t="s">
        <v>460</v>
      </c>
    </row>
    <row r="76" spans="1:4">
      <c r="A76" s="3" t="s">
        <v>445</v>
      </c>
    </row>
    <row r="77" spans="1:4">
      <c r="A77" s="4" t="s">
        <v>453</v>
      </c>
      <c r="B77" s="5" t="n">
        <v>248918</v>
      </c>
      <c r="D77" s="5" t="n">
        <v>241795</v>
      </c>
    </row>
    <row r="78" spans="1:4">
      <c r="A78" s="4" t="s">
        <v>416</v>
      </c>
    </row>
    <row r="79" spans="1:4">
      <c r="A79" s="3" t="s">
        <v>445</v>
      </c>
    </row>
    <row r="80" spans="1:4">
      <c r="A80" s="4" t="s">
        <v>446</v>
      </c>
      <c r="B80" s="5" t="n">
        <v>2968</v>
      </c>
      <c r="C80" s="5" t="n">
        <v>4057</v>
      </c>
      <c r="D80" s="5" t="n">
        <v>4057</v>
      </c>
    </row>
    <row r="81" spans="1:4">
      <c r="A81" s="4" t="s">
        <v>447</v>
      </c>
      <c r="B81" s="5" t="n">
        <v>0</v>
      </c>
      <c r="D81" s="5" t="n">
        <v>-2026</v>
      </c>
    </row>
    <row r="82" spans="1:4">
      <c r="A82" s="4" t="s">
        <v>448</v>
      </c>
      <c r="B82" s="5" t="n">
        <v>0</v>
      </c>
      <c r="D82" s="5" t="n">
        <v>17</v>
      </c>
    </row>
    <row r="83" spans="1:4">
      <c r="A83" s="4" t="s">
        <v>89</v>
      </c>
      <c r="B83" s="5" t="n">
        <v>1162</v>
      </c>
      <c r="D83" s="5" t="n">
        <v>920</v>
      </c>
    </row>
    <row r="84" spans="1:4">
      <c r="A84" s="4" t="s">
        <v>450</v>
      </c>
      <c r="B84" s="5" t="n">
        <v>4130</v>
      </c>
      <c r="D84" s="5" t="n">
        <v>2968</v>
      </c>
    </row>
    <row r="85" spans="1:4">
      <c r="A85" s="4" t="s">
        <v>451</v>
      </c>
      <c r="B85" s="5" t="n">
        <v>0</v>
      </c>
      <c r="D85" s="5" t="n">
        <v>0</v>
      </c>
    </row>
    <row r="86" spans="1:4">
      <c r="A86" s="4" t="s">
        <v>452</v>
      </c>
      <c r="B86" s="5" t="n">
        <v>4130</v>
      </c>
      <c r="D86" s="5" t="n">
        <v>2968</v>
      </c>
    </row>
    <row r="87" spans="1:4">
      <c r="A87" s="4" t="s">
        <v>453</v>
      </c>
      <c r="B87" s="5" t="n">
        <v>447889</v>
      </c>
      <c r="D87" s="5" t="n">
        <v>444052</v>
      </c>
    </row>
    <row r="88" spans="1:4">
      <c r="A88" s="4" t="s">
        <v>454</v>
      </c>
      <c r="B88" s="5" t="n">
        <v>1777</v>
      </c>
      <c r="D88" s="5" t="n">
        <v>1725</v>
      </c>
    </row>
    <row r="89" spans="1:4">
      <c r="A89" s="4" t="s">
        <v>455</v>
      </c>
      <c r="B89" s="5" t="n">
        <v>446112</v>
      </c>
      <c r="D89" s="5" t="n">
        <v>442327</v>
      </c>
    </row>
    <row r="90" spans="1:4">
      <c r="A90" s="4" t="s">
        <v>461</v>
      </c>
    </row>
    <row r="91" spans="1:4">
      <c r="A91" s="3" t="s">
        <v>445</v>
      </c>
    </row>
    <row r="92" spans="1:4">
      <c r="A92" s="4" t="s">
        <v>453</v>
      </c>
      <c r="B92" s="5" t="n">
        <v>447889</v>
      </c>
      <c r="D92" s="5" t="n">
        <v>444052</v>
      </c>
    </row>
    <row r="93" spans="1:4">
      <c r="A93" s="4" t="s">
        <v>462</v>
      </c>
    </row>
    <row r="94" spans="1:4">
      <c r="A94" s="3" t="s">
        <v>445</v>
      </c>
    </row>
    <row r="95" spans="1:4">
      <c r="A95" s="4" t="s">
        <v>446</v>
      </c>
      <c r="B95" s="5" t="n">
        <v>2103</v>
      </c>
      <c r="C95" s="5" t="n">
        <v>2644</v>
      </c>
      <c r="D95" s="5" t="n">
        <v>2644</v>
      </c>
    </row>
    <row r="96" spans="1:4">
      <c r="A96" s="4" t="s">
        <v>447</v>
      </c>
      <c r="B96" s="5" t="n">
        <v>-549</v>
      </c>
      <c r="D96" s="5" t="n">
        <v>-622</v>
      </c>
    </row>
    <row r="97" spans="1:4">
      <c r="A97" s="4" t="s">
        <v>448</v>
      </c>
      <c r="B97" s="5" t="n">
        <v>66</v>
      </c>
      <c r="D97" s="5" t="n">
        <v>357</v>
      </c>
    </row>
    <row r="98" spans="1:4">
      <c r="A98" s="4" t="s">
        <v>89</v>
      </c>
      <c r="B98" s="5" t="n">
        <v>1330</v>
      </c>
      <c r="D98" s="5" t="n">
        <v>-276</v>
      </c>
    </row>
    <row r="99" spans="1:4">
      <c r="A99" s="4" t="s">
        <v>450</v>
      </c>
      <c r="B99" s="5" t="n">
        <v>2950</v>
      </c>
      <c r="D99" s="5" t="n">
        <v>2103</v>
      </c>
    </row>
    <row r="100" spans="1:4">
      <c r="A100" s="4" t="s">
        <v>451</v>
      </c>
      <c r="B100" s="5" t="n">
        <v>0</v>
      </c>
      <c r="D100" s="5" t="n">
        <v>500</v>
      </c>
    </row>
    <row r="101" spans="1:4">
      <c r="A101" s="4" t="s">
        <v>452</v>
      </c>
      <c r="B101" s="5" t="n">
        <v>2950</v>
      </c>
      <c r="D101" s="5" t="n">
        <v>1603</v>
      </c>
    </row>
    <row r="102" spans="1:4">
      <c r="A102" s="4" t="s">
        <v>453</v>
      </c>
      <c r="B102" s="5" t="n">
        <v>389065</v>
      </c>
      <c r="D102" s="5" t="n">
        <v>372872</v>
      </c>
    </row>
    <row r="103" spans="1:4">
      <c r="A103" s="4" t="s">
        <v>454</v>
      </c>
      <c r="B103" s="5" t="n">
        <v>1092</v>
      </c>
      <c r="D103" s="5" t="n">
        <v>2360</v>
      </c>
    </row>
    <row r="104" spans="1:4">
      <c r="A104" s="4" t="s">
        <v>455</v>
      </c>
      <c r="B104" s="5" t="n">
        <v>387973</v>
      </c>
      <c r="D104" s="5" t="n">
        <v>370512</v>
      </c>
    </row>
    <row r="105" spans="1:4">
      <c r="A105" s="4" t="s">
        <v>463</v>
      </c>
    </row>
    <row r="106" spans="1:4">
      <c r="A106" s="3" t="s">
        <v>445</v>
      </c>
    </row>
    <row r="107" spans="1:4">
      <c r="A107" s="4" t="s">
        <v>453</v>
      </c>
      <c r="B107" s="5" t="n">
        <v>389065</v>
      </c>
      <c r="D107" s="5" t="n">
        <v>372872</v>
      </c>
    </row>
    <row r="108" spans="1:4">
      <c r="A108" s="4" t="s">
        <v>428</v>
      </c>
    </row>
    <row r="109" spans="1:4">
      <c r="A109" s="3" t="s">
        <v>445</v>
      </c>
    </row>
    <row r="110" spans="1:4">
      <c r="A110" s="4" t="s">
        <v>446</v>
      </c>
      <c r="B110" s="5" t="n">
        <v>552</v>
      </c>
      <c r="C110" s="6" t="n">
        <v>234</v>
      </c>
      <c r="D110" s="5" t="n">
        <v>234</v>
      </c>
    </row>
    <row r="111" spans="1:4">
      <c r="A111" s="4" t="s">
        <v>447</v>
      </c>
      <c r="B111" s="5" t="n">
        <v>-1</v>
      </c>
      <c r="D111" s="5" t="n">
        <v>-210</v>
      </c>
    </row>
    <row r="112" spans="1:4">
      <c r="A112" s="4" t="s">
        <v>448</v>
      </c>
      <c r="B112" s="5" t="n">
        <v>1</v>
      </c>
      <c r="D112" s="5" t="n">
        <v>2</v>
      </c>
    </row>
    <row r="113" spans="1:4">
      <c r="A113" s="4" t="s">
        <v>89</v>
      </c>
      <c r="B113" s="5" t="n">
        <v>239</v>
      </c>
      <c r="D113" s="5" t="n">
        <v>526</v>
      </c>
    </row>
    <row r="114" spans="1:4">
      <c r="A114" s="4" t="s">
        <v>450</v>
      </c>
      <c r="B114" s="5" t="n">
        <v>791</v>
      </c>
      <c r="D114" s="5" t="n">
        <v>552</v>
      </c>
    </row>
    <row r="115" spans="1:4">
      <c r="A115" s="4" t="s">
        <v>451</v>
      </c>
      <c r="B115" s="5" t="n">
        <v>0</v>
      </c>
      <c r="D115" s="5" t="n">
        <v>0</v>
      </c>
    </row>
    <row r="116" spans="1:4">
      <c r="A116" s="4" t="s">
        <v>452</v>
      </c>
      <c r="B116" s="5" t="n">
        <v>791</v>
      </c>
      <c r="D116" s="5" t="n">
        <v>552</v>
      </c>
    </row>
    <row r="117" spans="1:4">
      <c r="A117" s="4" t="s">
        <v>453</v>
      </c>
      <c r="B117" s="5" t="n">
        <v>44734</v>
      </c>
      <c r="D117" s="5" t="n">
        <v>46936</v>
      </c>
    </row>
    <row r="118" spans="1:4">
      <c r="A118" s="4" t="s">
        <v>454</v>
      </c>
      <c r="B118" s="5" t="n">
        <v>102</v>
      </c>
      <c r="D118" s="5" t="n">
        <v>127</v>
      </c>
    </row>
    <row r="119" spans="1:4">
      <c r="A119" s="4" t="s">
        <v>455</v>
      </c>
      <c r="B119" s="5" t="n">
        <v>44632</v>
      </c>
      <c r="D119" s="5" t="n">
        <v>46809</v>
      </c>
    </row>
    <row r="120" spans="1:4">
      <c r="A120" s="4" t="s">
        <v>464</v>
      </c>
    </row>
    <row r="121" spans="1:4">
      <c r="A121" s="3" t="s">
        <v>445</v>
      </c>
    </row>
    <row r="122" spans="1:4">
      <c r="A122" s="4" t="s">
        <v>453</v>
      </c>
      <c r="B122" s="6" t="n">
        <v>44734</v>
      </c>
      <c r="D122" s="6" t="n">
        <v>4693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1</v>
      </c>
    </row>
    <row r="2" spans="1:2">
      <c r="B2" s="2" t="s">
        <v>466</v>
      </c>
    </row>
    <row r="3" spans="1:2">
      <c r="A3" s="3" t="s">
        <v>445</v>
      </c>
    </row>
    <row r="4" spans="1:2">
      <c r="A4" s="4" t="s">
        <v>467</v>
      </c>
      <c r="B4" s="8" t="n">
        <v>357.6</v>
      </c>
    </row>
    <row r="5" spans="1:2">
      <c r="A5" s="4" t="s">
        <v>468</v>
      </c>
      <c r="B5" s="4" t="s">
        <v>469</v>
      </c>
    </row>
    <row r="6" spans="1:2">
      <c r="A6" s="4" t="s">
        <v>470</v>
      </c>
      <c r="B6" s="8" t="n">
        <v>390.1</v>
      </c>
    </row>
    <row r="7" spans="1:2">
      <c r="A7" s="4" t="s">
        <v>471</v>
      </c>
      <c r="B7" s="4" t="s">
        <v>472</v>
      </c>
    </row>
    <row r="8" spans="1:2">
      <c r="A8" s="4" t="s">
        <v>473</v>
      </c>
      <c r="B8" s="8" t="n">
        <v>123.9</v>
      </c>
    </row>
    <row r="9" spans="1:2">
      <c r="A9" s="4" t="s">
        <v>474</v>
      </c>
      <c r="B9" s="4" t="s">
        <v>475</v>
      </c>
    </row>
    <row r="10" spans="1:2">
      <c r="A10" s="4" t="s">
        <v>476</v>
      </c>
      <c r="B10" s="8" t="n">
        <v>21.9</v>
      </c>
    </row>
    <row r="11" spans="1:2">
      <c r="A11" s="4" t="s">
        <v>477</v>
      </c>
      <c r="B11" s="4" t="s">
        <v>478</v>
      </c>
    </row>
    <row r="12" spans="1:2">
      <c r="A12" s="4" t="s">
        <v>479</v>
      </c>
    </row>
    <row r="13" spans="1:2">
      <c r="A13" s="3" t="s">
        <v>445</v>
      </c>
    </row>
    <row r="14" spans="1:2">
      <c r="A14" s="4" t="s">
        <v>467</v>
      </c>
      <c r="B14" s="8" t="n">
        <v>109.8</v>
      </c>
    </row>
    <row r="15" spans="1:2">
      <c r="A15" s="4" t="s">
        <v>468</v>
      </c>
      <c r="B15" s="4" t="s">
        <v>480</v>
      </c>
    </row>
    <row r="16" spans="1:2">
      <c r="A16" s="4" t="s">
        <v>470</v>
      </c>
      <c r="B16" s="6" t="n">
        <v>112</v>
      </c>
    </row>
    <row r="17" spans="1:2">
      <c r="A17" s="4" t="s">
        <v>471</v>
      </c>
      <c r="B17" s="4" t="s">
        <v>481</v>
      </c>
    </row>
    <row r="18" spans="1:2">
      <c r="A18" s="4" t="s">
        <v>473</v>
      </c>
      <c r="B18" s="8" t="n">
        <v>21.5</v>
      </c>
    </row>
    <row r="19" spans="1:2">
      <c r="A19" s="4" t="s">
        <v>474</v>
      </c>
      <c r="B19" s="4" t="s">
        <v>482</v>
      </c>
    </row>
    <row r="20" spans="1:2">
      <c r="A20" s="4" t="s">
        <v>483</v>
      </c>
    </row>
    <row r="21" spans="1:2">
      <c r="A21" s="3" t="s">
        <v>445</v>
      </c>
    </row>
    <row r="22" spans="1:2">
      <c r="A22" s="4" t="s">
        <v>467</v>
      </c>
      <c r="B22" s="8" t="n">
        <v>61.5</v>
      </c>
    </row>
    <row r="23" spans="1:2">
      <c r="A23" s="4" t="s">
        <v>468</v>
      </c>
      <c r="B23" s="4" t="s">
        <v>484</v>
      </c>
    </row>
    <row r="24" spans="1:2">
      <c r="A24" s="4" t="s">
        <v>470</v>
      </c>
      <c r="B24" s="6" t="n">
        <v>67</v>
      </c>
    </row>
    <row r="25" spans="1:2">
      <c r="A25" s="4" t="s">
        <v>471</v>
      </c>
      <c r="B25" s="4" t="s">
        <v>485</v>
      </c>
    </row>
    <row r="26" spans="1:2">
      <c r="A26" s="4" t="s">
        <v>473</v>
      </c>
      <c r="B26" s="8" t="n">
        <v>53.5</v>
      </c>
    </row>
    <row r="27" spans="1:2">
      <c r="A27" s="4" t="s">
        <v>474</v>
      </c>
      <c r="B27" s="4" t="s">
        <v>486</v>
      </c>
    </row>
    <row r="28" spans="1:2">
      <c r="A28" s="4" t="s">
        <v>476</v>
      </c>
      <c r="B28" s="8" t="n">
        <v>0.9</v>
      </c>
    </row>
    <row r="29" spans="1:2">
      <c r="A29" s="4" t="s">
        <v>477</v>
      </c>
      <c r="B29" s="4" t="s">
        <v>487</v>
      </c>
    </row>
    <row r="30" spans="1:2">
      <c r="A30" s="4" t="s">
        <v>488</v>
      </c>
    </row>
    <row r="31" spans="1:2">
      <c r="A31" s="3" t="s">
        <v>445</v>
      </c>
    </row>
    <row r="32" spans="1:2">
      <c r="A32" s="4" t="s">
        <v>467</v>
      </c>
      <c r="B32" s="8" t="n">
        <v>50.3</v>
      </c>
    </row>
    <row r="33" spans="1:2">
      <c r="A33" s="4" t="s">
        <v>468</v>
      </c>
      <c r="B33" s="4" t="s">
        <v>489</v>
      </c>
    </row>
    <row r="34" spans="1:2">
      <c r="A34" s="4" t="s">
        <v>470</v>
      </c>
      <c r="B34" s="8" t="n">
        <v>51.4</v>
      </c>
    </row>
    <row r="35" spans="1:2">
      <c r="A35" s="4" t="s">
        <v>471</v>
      </c>
      <c r="B35" s="4" t="s">
        <v>490</v>
      </c>
    </row>
    <row r="36" spans="1:2">
      <c r="A36" s="4" t="s">
        <v>473</v>
      </c>
      <c r="B36" s="8" t="n">
        <v>10.9</v>
      </c>
    </row>
    <row r="37" spans="1:2">
      <c r="A37" s="4" t="s">
        <v>474</v>
      </c>
      <c r="B37" s="4" t="s">
        <v>491</v>
      </c>
    </row>
    <row r="38" spans="1:2">
      <c r="A38" s="4" t="s">
        <v>492</v>
      </c>
    </row>
    <row r="39" spans="1:2">
      <c r="A39" s="3" t="s">
        <v>445</v>
      </c>
    </row>
    <row r="40" spans="1:2">
      <c r="A40" s="4" t="s">
        <v>467</v>
      </c>
      <c r="B40" s="8" t="n">
        <v>39.8</v>
      </c>
    </row>
    <row r="41" spans="1:2">
      <c r="A41" s="4" t="s">
        <v>468</v>
      </c>
      <c r="B41" s="4" t="s">
        <v>493</v>
      </c>
    </row>
    <row r="42" spans="1:2">
      <c r="A42" s="4" t="s">
        <v>470</v>
      </c>
      <c r="B42" s="8" t="n">
        <v>46.3</v>
      </c>
    </row>
    <row r="43" spans="1:2">
      <c r="A43" s="4" t="s">
        <v>471</v>
      </c>
      <c r="B43" s="4" t="s">
        <v>494</v>
      </c>
    </row>
    <row r="44" spans="1:2">
      <c r="A44" s="4" t="s">
        <v>476</v>
      </c>
      <c r="B44" s="8" t="n">
        <v>1.8</v>
      </c>
    </row>
    <row r="45" spans="1:2">
      <c r="A45" s="4" t="s">
        <v>477</v>
      </c>
      <c r="B45" s="4" t="s">
        <v>495</v>
      </c>
    </row>
    <row r="46" spans="1:2">
      <c r="A46" s="4" t="s">
        <v>496</v>
      </c>
    </row>
    <row r="47" spans="1:2">
      <c r="A47" s="3" t="s">
        <v>445</v>
      </c>
    </row>
    <row r="48" spans="1:2">
      <c r="A48" s="4" t="s">
        <v>467</v>
      </c>
      <c r="B48" s="8" t="n">
        <v>26.3</v>
      </c>
    </row>
    <row r="49" spans="1:2">
      <c r="A49" s="4" t="s">
        <v>468</v>
      </c>
      <c r="B49" s="4" t="s">
        <v>487</v>
      </c>
    </row>
    <row r="50" spans="1:2">
      <c r="A50" s="4" t="s">
        <v>470</v>
      </c>
      <c r="B50" s="8" t="n">
        <v>37.3</v>
      </c>
    </row>
    <row r="51" spans="1:2">
      <c r="A51" s="4" t="s">
        <v>471</v>
      </c>
      <c r="B51" s="4" t="s">
        <v>497</v>
      </c>
    </row>
    <row r="52" spans="1:2">
      <c r="A52" s="4" t="s">
        <v>473</v>
      </c>
      <c r="B52" s="8" t="n">
        <v>1.1</v>
      </c>
    </row>
    <row r="53" spans="1:2">
      <c r="A53" s="4" t="s">
        <v>474</v>
      </c>
      <c r="B53" s="4" t="s">
        <v>409</v>
      </c>
    </row>
    <row r="54" spans="1:2">
      <c r="A54" s="4" t="s">
        <v>476</v>
      </c>
      <c r="B54" s="8" t="n">
        <v>6.3</v>
      </c>
    </row>
    <row r="55" spans="1:2">
      <c r="A55" s="4" t="s">
        <v>477</v>
      </c>
      <c r="B55" s="4" t="s">
        <v>498</v>
      </c>
    </row>
    <row r="56" spans="1:2">
      <c r="A56" s="4" t="s">
        <v>499</v>
      </c>
    </row>
    <row r="57" spans="1:2">
      <c r="A57" s="3" t="s">
        <v>445</v>
      </c>
    </row>
    <row r="58" spans="1:2">
      <c r="A58" s="4" t="s">
        <v>467</v>
      </c>
      <c r="B58" s="8" t="n">
        <v>26.1</v>
      </c>
    </row>
    <row r="59" spans="1:2">
      <c r="A59" s="4" t="s">
        <v>468</v>
      </c>
      <c r="B59" s="4" t="s">
        <v>487</v>
      </c>
    </row>
    <row r="60" spans="1:2">
      <c r="A60" s="4" t="s">
        <v>470</v>
      </c>
      <c r="B60" s="6" t="n">
        <v>29</v>
      </c>
    </row>
    <row r="61" spans="1:2">
      <c r="A61" s="4" t="s">
        <v>471</v>
      </c>
      <c r="B61" s="4" t="s">
        <v>500</v>
      </c>
    </row>
    <row r="62" spans="1:2">
      <c r="A62" s="4" t="s">
        <v>473</v>
      </c>
      <c r="B62" s="8" t="n">
        <v>19.5</v>
      </c>
    </row>
    <row r="63" spans="1:2">
      <c r="A63" s="4" t="s">
        <v>474</v>
      </c>
      <c r="B63" s="4" t="s">
        <v>501</v>
      </c>
    </row>
    <row r="64" spans="1:2">
      <c r="A64" s="4" t="s">
        <v>476</v>
      </c>
      <c r="B64" s="8" t="n">
        <v>8.9</v>
      </c>
    </row>
    <row r="65" spans="1:2">
      <c r="A65" s="4" t="s">
        <v>477</v>
      </c>
      <c r="B65" s="4" t="s">
        <v>502</v>
      </c>
    </row>
    <row r="66" spans="1:2">
      <c r="A66" s="4" t="s">
        <v>503</v>
      </c>
    </row>
    <row r="67" spans="1:2">
      <c r="A67" s="3" t="s">
        <v>445</v>
      </c>
    </row>
    <row r="68" spans="1:2">
      <c r="A68" s="4" t="s">
        <v>467</v>
      </c>
      <c r="B68" s="8" t="n">
        <v>27.6</v>
      </c>
    </row>
    <row r="69" spans="1:2">
      <c r="A69" s="4" t="s">
        <v>468</v>
      </c>
      <c r="B69" s="4" t="s">
        <v>504</v>
      </c>
    </row>
    <row r="70" spans="1:2">
      <c r="A70" s="4" t="s">
        <v>470</v>
      </c>
      <c r="B70" s="8" t="n">
        <v>28.6</v>
      </c>
    </row>
    <row r="71" spans="1:2">
      <c r="A71" s="4" t="s">
        <v>471</v>
      </c>
      <c r="B71" s="4" t="s">
        <v>500</v>
      </c>
    </row>
    <row r="72" spans="1:2">
      <c r="A72" s="4" t="s">
        <v>473</v>
      </c>
      <c r="B72" s="8" t="n">
        <v>2.9</v>
      </c>
    </row>
    <row r="73" spans="1:2">
      <c r="A73" s="4" t="s">
        <v>474</v>
      </c>
      <c r="B73" s="4" t="s">
        <v>505</v>
      </c>
    </row>
    <row r="74" spans="1:2">
      <c r="A74" s="4" t="s">
        <v>476</v>
      </c>
      <c r="B74" s="8" t="n">
        <v>2.7</v>
      </c>
    </row>
    <row r="75" spans="1:2">
      <c r="A75" s="4" t="s">
        <v>477</v>
      </c>
      <c r="B75" s="4" t="s">
        <v>506</v>
      </c>
    </row>
    <row r="76" spans="1:2">
      <c r="A76" s="4" t="s">
        <v>507</v>
      </c>
    </row>
    <row r="77" spans="1:2">
      <c r="A77" s="3" t="s">
        <v>445</v>
      </c>
    </row>
    <row r="78" spans="1:2">
      <c r="A78" s="4" t="s">
        <v>467</v>
      </c>
      <c r="B78" s="8" t="n">
        <v>16.2</v>
      </c>
    </row>
    <row r="79" spans="1:2">
      <c r="A79" s="4" t="s">
        <v>468</v>
      </c>
      <c r="B79" s="4" t="s">
        <v>508</v>
      </c>
    </row>
    <row r="80" spans="1:2">
      <c r="A80" s="4" t="s">
        <v>470</v>
      </c>
      <c r="B80" s="8" t="n">
        <v>18.5</v>
      </c>
    </row>
    <row r="81" spans="1:2">
      <c r="A81" s="4" t="s">
        <v>471</v>
      </c>
      <c r="B81" s="4" t="s">
        <v>508</v>
      </c>
    </row>
    <row r="82" spans="1:2">
      <c r="A82" s="4" t="s">
        <v>473</v>
      </c>
      <c r="B82" s="8" t="n">
        <v>14.5</v>
      </c>
    </row>
    <row r="83" spans="1:2">
      <c r="A83" s="4" t="s">
        <v>474</v>
      </c>
      <c r="B83" s="4" t="s">
        <v>509</v>
      </c>
    </row>
    <row r="84" spans="1:2">
      <c r="A84" s="4" t="s">
        <v>476</v>
      </c>
      <c r="B84" s="8" t="n">
        <v>1.3</v>
      </c>
    </row>
    <row r="85" spans="1:2">
      <c r="A85" s="4" t="s">
        <v>477</v>
      </c>
      <c r="B85" s="4" t="s">
        <v>510</v>
      </c>
    </row>
    <row r="86" spans="1:2">
      <c r="A86" s="4" t="s">
        <v>511</v>
      </c>
    </row>
    <row r="87" spans="1:2">
      <c r="A87" s="3" t="s">
        <v>445</v>
      </c>
    </row>
    <row r="88" spans="1:2">
      <c r="A88" s="4" t="s">
        <v>512</v>
      </c>
      <c r="B88" s="4" t="s">
        <v>513</v>
      </c>
    </row>
    <row r="89" spans="1:2">
      <c r="A89" s="4" t="s">
        <v>514</v>
      </c>
      <c r="B89" s="4" t="s">
        <v>515</v>
      </c>
    </row>
    <row r="90" spans="1:2">
      <c r="A90" s="4" t="s">
        <v>516</v>
      </c>
    </row>
    <row r="91" spans="1:2">
      <c r="A91" s="3" t="s">
        <v>445</v>
      </c>
    </row>
    <row r="92" spans="1:2">
      <c r="A92" s="4" t="s">
        <v>512</v>
      </c>
      <c r="B92" s="4" t="s">
        <v>517</v>
      </c>
    </row>
    <row r="93" spans="1:2">
      <c r="A93" s="4" t="s">
        <v>518</v>
      </c>
    </row>
    <row r="94" spans="1:2">
      <c r="A94" s="3" t="s">
        <v>445</v>
      </c>
    </row>
    <row r="95" spans="1:2">
      <c r="A95" s="4" t="s">
        <v>512</v>
      </c>
      <c r="B95" s="4" t="s">
        <v>519</v>
      </c>
    </row>
    <row r="96" spans="1:2">
      <c r="A96" s="4" t="s">
        <v>520</v>
      </c>
    </row>
    <row r="97" spans="1:2">
      <c r="A97" s="3" t="s">
        <v>445</v>
      </c>
    </row>
    <row r="98" spans="1:2">
      <c r="A98" s="4" t="s">
        <v>512</v>
      </c>
      <c r="B98" s="4" t="s">
        <v>5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4</v>
      </c>
    </row>
    <row r="2" spans="1:3">
      <c r="A2" s="3" t="s">
        <v>523</v>
      </c>
    </row>
    <row r="3" spans="1:3">
      <c r="A3" s="4" t="s">
        <v>524</v>
      </c>
      <c r="B3" s="6" t="n">
        <v>1761419</v>
      </c>
      <c r="C3" s="6" t="n">
        <v>1745513</v>
      </c>
    </row>
    <row r="4" spans="1:3">
      <c r="A4" s="4" t="s">
        <v>456</v>
      </c>
    </row>
    <row r="5" spans="1:3">
      <c r="A5" s="3" t="s">
        <v>523</v>
      </c>
    </row>
    <row r="6" spans="1:3">
      <c r="A6" s="4" t="s">
        <v>524</v>
      </c>
      <c r="B6" s="5" t="n">
        <v>1761419</v>
      </c>
      <c r="C6" s="5" t="n">
        <v>1745513</v>
      </c>
    </row>
    <row r="7" spans="1:3">
      <c r="A7" s="4" t="s">
        <v>525</v>
      </c>
    </row>
    <row r="8" spans="1:3">
      <c r="A8" s="3" t="s">
        <v>523</v>
      </c>
    </row>
    <row r="9" spans="1:3">
      <c r="A9" s="4" t="s">
        <v>524</v>
      </c>
      <c r="B9" s="5" t="n">
        <v>1744133</v>
      </c>
      <c r="C9" s="5" t="n">
        <v>1727631</v>
      </c>
    </row>
    <row r="10" spans="1:3">
      <c r="A10" s="4" t="s">
        <v>526</v>
      </c>
    </row>
    <row r="11" spans="1:3">
      <c r="A11" s="3" t="s">
        <v>523</v>
      </c>
    </row>
    <row r="12" spans="1:3">
      <c r="A12" s="4" t="s">
        <v>524</v>
      </c>
      <c r="B12" s="5" t="n">
        <v>0</v>
      </c>
      <c r="C12" s="5" t="n">
        <v>0</v>
      </c>
    </row>
    <row r="13" spans="1:3">
      <c r="A13" s="4" t="s">
        <v>527</v>
      </c>
    </row>
    <row r="14" spans="1:3">
      <c r="A14" s="3" t="s">
        <v>523</v>
      </c>
    </row>
    <row r="15" spans="1:3">
      <c r="A15" s="4" t="s">
        <v>524</v>
      </c>
      <c r="B15" s="5" t="n">
        <v>17286</v>
      </c>
      <c r="C15" s="5" t="n">
        <v>17882</v>
      </c>
    </row>
    <row r="16" spans="1:3">
      <c r="A16" s="4" t="s">
        <v>528</v>
      </c>
    </row>
    <row r="17" spans="1:3">
      <c r="A17" s="3" t="s">
        <v>523</v>
      </c>
    </row>
    <row r="18" spans="1:3">
      <c r="A18" s="4" t="s">
        <v>524</v>
      </c>
      <c r="B18" s="5" t="n">
        <v>0</v>
      </c>
      <c r="C18" s="5" t="n">
        <v>0</v>
      </c>
    </row>
    <row r="19" spans="1:3">
      <c r="A19" s="4" t="s">
        <v>401</v>
      </c>
    </row>
    <row r="20" spans="1:3">
      <c r="A20" s="3" t="s">
        <v>523</v>
      </c>
    </row>
    <row r="21" spans="1:3">
      <c r="A21" s="4" t="s">
        <v>524</v>
      </c>
      <c r="B21" s="5" t="n">
        <v>130980</v>
      </c>
      <c r="C21" s="5" t="n">
        <v>128285</v>
      </c>
    </row>
    <row r="22" spans="1:3">
      <c r="A22" s="4" t="s">
        <v>457</v>
      </c>
    </row>
    <row r="23" spans="1:3">
      <c r="A23" s="3" t="s">
        <v>523</v>
      </c>
    </row>
    <row r="24" spans="1:3">
      <c r="A24" s="4" t="s">
        <v>524</v>
      </c>
      <c r="B24" s="5" t="n">
        <v>130980</v>
      </c>
      <c r="C24" s="5" t="n">
        <v>128285</v>
      </c>
    </row>
    <row r="25" spans="1:3">
      <c r="A25" s="4" t="s">
        <v>529</v>
      </c>
    </row>
    <row r="26" spans="1:3">
      <c r="A26" s="3" t="s">
        <v>523</v>
      </c>
    </row>
    <row r="27" spans="1:3">
      <c r="A27" s="4" t="s">
        <v>524</v>
      </c>
      <c r="B27" s="5" t="n">
        <v>130502</v>
      </c>
      <c r="C27" s="5" t="n">
        <v>127804</v>
      </c>
    </row>
    <row r="28" spans="1:3">
      <c r="A28" s="4" t="s">
        <v>530</v>
      </c>
    </row>
    <row r="29" spans="1:3">
      <c r="A29" s="3" t="s">
        <v>523</v>
      </c>
    </row>
    <row r="30" spans="1:3">
      <c r="A30" s="4" t="s">
        <v>524</v>
      </c>
      <c r="B30" s="5" t="n">
        <v>0</v>
      </c>
      <c r="C30" s="5" t="n">
        <v>0</v>
      </c>
    </row>
    <row r="31" spans="1:3">
      <c r="A31" s="4" t="s">
        <v>531</v>
      </c>
    </row>
    <row r="32" spans="1:3">
      <c r="A32" s="3" t="s">
        <v>523</v>
      </c>
    </row>
    <row r="33" spans="1:3">
      <c r="A33" s="4" t="s">
        <v>524</v>
      </c>
      <c r="B33" s="5" t="n">
        <v>478</v>
      </c>
      <c r="C33" s="5" t="n">
        <v>481</v>
      </c>
    </row>
    <row r="34" spans="1:3">
      <c r="A34" s="4" t="s">
        <v>532</v>
      </c>
    </row>
    <row r="35" spans="1:3">
      <c r="A35" s="3" t="s">
        <v>523</v>
      </c>
    </row>
    <row r="36" spans="1:3">
      <c r="A36" s="4" t="s">
        <v>524</v>
      </c>
      <c r="B36" s="5" t="n">
        <v>0</v>
      </c>
      <c r="C36" s="5" t="n">
        <v>0</v>
      </c>
    </row>
    <row r="37" spans="1:3">
      <c r="A37" s="4" t="s">
        <v>404</v>
      </c>
    </row>
    <row r="38" spans="1:3">
      <c r="A38" s="3" t="s">
        <v>523</v>
      </c>
    </row>
    <row r="39" spans="1:3">
      <c r="A39" s="4" t="s">
        <v>524</v>
      </c>
      <c r="B39" s="5" t="n">
        <v>428788</v>
      </c>
      <c r="C39" s="5" t="n">
        <v>437409</v>
      </c>
    </row>
    <row r="40" spans="1:3">
      <c r="A40" s="4" t="s">
        <v>458</v>
      </c>
    </row>
    <row r="41" spans="1:3">
      <c r="A41" s="3" t="s">
        <v>523</v>
      </c>
    </row>
    <row r="42" spans="1:3">
      <c r="A42" s="4" t="s">
        <v>524</v>
      </c>
      <c r="B42" s="5" t="n">
        <v>428788</v>
      </c>
      <c r="C42" s="5" t="n">
        <v>437409</v>
      </c>
    </row>
    <row r="43" spans="1:3">
      <c r="A43" s="4" t="s">
        <v>533</v>
      </c>
    </row>
    <row r="44" spans="1:3">
      <c r="A44" s="3" t="s">
        <v>523</v>
      </c>
    </row>
    <row r="45" spans="1:3">
      <c r="A45" s="4" t="s">
        <v>524</v>
      </c>
      <c r="B45" s="5" t="n">
        <v>416318</v>
      </c>
      <c r="C45" s="5" t="n">
        <v>425247</v>
      </c>
    </row>
    <row r="46" spans="1:3">
      <c r="A46" s="4" t="s">
        <v>534</v>
      </c>
    </row>
    <row r="47" spans="1:3">
      <c r="A47" s="3" t="s">
        <v>523</v>
      </c>
    </row>
    <row r="48" spans="1:3">
      <c r="A48" s="4" t="s">
        <v>524</v>
      </c>
      <c r="B48" s="5" t="n">
        <v>0</v>
      </c>
      <c r="C48" s="5" t="n">
        <v>0</v>
      </c>
    </row>
    <row r="49" spans="1:3">
      <c r="A49" s="4" t="s">
        <v>535</v>
      </c>
    </row>
    <row r="50" spans="1:3">
      <c r="A50" s="3" t="s">
        <v>523</v>
      </c>
    </row>
    <row r="51" spans="1:3">
      <c r="A51" s="4" t="s">
        <v>524</v>
      </c>
      <c r="B51" s="5" t="n">
        <v>12470</v>
      </c>
      <c r="C51" s="5" t="n">
        <v>12162</v>
      </c>
    </row>
    <row r="52" spans="1:3">
      <c r="A52" s="4" t="s">
        <v>536</v>
      </c>
    </row>
    <row r="53" spans="1:3">
      <c r="A53" s="3" t="s">
        <v>523</v>
      </c>
    </row>
    <row r="54" spans="1:3">
      <c r="A54" s="4" t="s">
        <v>524</v>
      </c>
      <c r="B54" s="5" t="n">
        <v>0</v>
      </c>
      <c r="C54" s="5" t="n">
        <v>0</v>
      </c>
    </row>
    <row r="55" spans="1:3">
      <c r="A55" s="4" t="s">
        <v>407</v>
      </c>
    </row>
    <row r="56" spans="1:3">
      <c r="A56" s="3" t="s">
        <v>523</v>
      </c>
    </row>
    <row r="57" spans="1:3">
      <c r="A57" s="4" t="s">
        <v>524</v>
      </c>
      <c r="B57" s="5" t="n">
        <v>71045</v>
      </c>
      <c r="C57" s="5" t="n">
        <v>74164</v>
      </c>
    </row>
    <row r="58" spans="1:3">
      <c r="A58" s="4" t="s">
        <v>459</v>
      </c>
    </row>
    <row r="59" spans="1:3">
      <c r="A59" s="3" t="s">
        <v>523</v>
      </c>
    </row>
    <row r="60" spans="1:3">
      <c r="A60" s="4" t="s">
        <v>524</v>
      </c>
      <c r="B60" s="5" t="n">
        <v>71045</v>
      </c>
      <c r="C60" s="5" t="n">
        <v>74164</v>
      </c>
    </row>
    <row r="61" spans="1:3">
      <c r="A61" s="4" t="s">
        <v>537</v>
      </c>
    </row>
    <row r="62" spans="1:3">
      <c r="A62" s="3" t="s">
        <v>523</v>
      </c>
    </row>
    <row r="63" spans="1:3">
      <c r="A63" s="4" t="s">
        <v>524</v>
      </c>
      <c r="B63" s="5" t="n">
        <v>70213</v>
      </c>
      <c r="C63" s="5" t="n">
        <v>73378</v>
      </c>
    </row>
    <row r="64" spans="1:3">
      <c r="A64" s="4" t="s">
        <v>538</v>
      </c>
    </row>
    <row r="65" spans="1:3">
      <c r="A65" s="3" t="s">
        <v>523</v>
      </c>
    </row>
    <row r="66" spans="1:3">
      <c r="A66" s="4" t="s">
        <v>524</v>
      </c>
      <c r="B66" s="5" t="n">
        <v>0</v>
      </c>
      <c r="C66" s="5" t="n">
        <v>0</v>
      </c>
    </row>
    <row r="67" spans="1:3">
      <c r="A67" s="4" t="s">
        <v>539</v>
      </c>
    </row>
    <row r="68" spans="1:3">
      <c r="A68" s="3" t="s">
        <v>523</v>
      </c>
    </row>
    <row r="69" spans="1:3">
      <c r="A69" s="4" t="s">
        <v>524</v>
      </c>
      <c r="B69" s="5" t="n">
        <v>832</v>
      </c>
      <c r="C69" s="5" t="n">
        <v>786</v>
      </c>
    </row>
    <row r="70" spans="1:3">
      <c r="A70" s="4" t="s">
        <v>540</v>
      </c>
    </row>
    <row r="71" spans="1:3">
      <c r="A71" s="3" t="s">
        <v>523</v>
      </c>
    </row>
    <row r="72" spans="1:3">
      <c r="A72" s="4" t="s">
        <v>524</v>
      </c>
      <c r="B72" s="5" t="n">
        <v>0</v>
      </c>
      <c r="C72" s="5" t="n">
        <v>0</v>
      </c>
    </row>
    <row r="73" spans="1:3">
      <c r="A73" s="4" t="s">
        <v>413</v>
      </c>
    </row>
    <row r="74" spans="1:3">
      <c r="A74" s="3" t="s">
        <v>523</v>
      </c>
    </row>
    <row r="75" spans="1:3">
      <c r="A75" s="4" t="s">
        <v>524</v>
      </c>
      <c r="B75" s="5" t="n">
        <v>248918</v>
      </c>
      <c r="C75" s="5" t="n">
        <v>241795</v>
      </c>
    </row>
    <row r="76" spans="1:3">
      <c r="A76" s="4" t="s">
        <v>460</v>
      </c>
    </row>
    <row r="77" spans="1:3">
      <c r="A77" s="3" t="s">
        <v>523</v>
      </c>
    </row>
    <row r="78" spans="1:3">
      <c r="A78" s="4" t="s">
        <v>524</v>
      </c>
      <c r="B78" s="5" t="n">
        <v>248918</v>
      </c>
      <c r="C78" s="5" t="n">
        <v>241795</v>
      </c>
    </row>
    <row r="79" spans="1:3">
      <c r="A79" s="4" t="s">
        <v>541</v>
      </c>
    </row>
    <row r="80" spans="1:3">
      <c r="A80" s="3" t="s">
        <v>523</v>
      </c>
    </row>
    <row r="81" spans="1:3">
      <c r="A81" s="4" t="s">
        <v>524</v>
      </c>
      <c r="B81" s="5" t="n">
        <v>248441</v>
      </c>
      <c r="C81" s="5" t="n">
        <v>241229</v>
      </c>
    </row>
    <row r="82" spans="1:3">
      <c r="A82" s="4" t="s">
        <v>542</v>
      </c>
    </row>
    <row r="83" spans="1:3">
      <c r="A83" s="3" t="s">
        <v>523</v>
      </c>
    </row>
    <row r="84" spans="1:3">
      <c r="A84" s="4" t="s">
        <v>524</v>
      </c>
      <c r="B84" s="5" t="n">
        <v>0</v>
      </c>
      <c r="C84" s="5" t="n">
        <v>0</v>
      </c>
    </row>
    <row r="85" spans="1:3">
      <c r="A85" s="4" t="s">
        <v>543</v>
      </c>
    </row>
    <row r="86" spans="1:3">
      <c r="A86" s="3" t="s">
        <v>523</v>
      </c>
    </row>
    <row r="87" spans="1:3">
      <c r="A87" s="4" t="s">
        <v>524</v>
      </c>
      <c r="B87" s="5" t="n">
        <v>477</v>
      </c>
      <c r="C87" s="5" t="n">
        <v>566</v>
      </c>
    </row>
    <row r="88" spans="1:3">
      <c r="A88" s="4" t="s">
        <v>544</v>
      </c>
    </row>
    <row r="89" spans="1:3">
      <c r="A89" s="3" t="s">
        <v>523</v>
      </c>
    </row>
    <row r="90" spans="1:3">
      <c r="A90" s="4" t="s">
        <v>524</v>
      </c>
      <c r="B90" s="5" t="n">
        <v>0</v>
      </c>
      <c r="C90" s="5" t="n">
        <v>0</v>
      </c>
    </row>
    <row r="91" spans="1:3">
      <c r="A91" s="4" t="s">
        <v>416</v>
      </c>
    </row>
    <row r="92" spans="1:3">
      <c r="A92" s="3" t="s">
        <v>523</v>
      </c>
    </row>
    <row r="93" spans="1:3">
      <c r="A93" s="4" t="s">
        <v>524</v>
      </c>
      <c r="B93" s="5" t="n">
        <v>447889</v>
      </c>
      <c r="C93" s="5" t="n">
        <v>444052</v>
      </c>
    </row>
    <row r="94" spans="1:3">
      <c r="A94" s="4" t="s">
        <v>461</v>
      </c>
    </row>
    <row r="95" spans="1:3">
      <c r="A95" s="3" t="s">
        <v>523</v>
      </c>
    </row>
    <row r="96" spans="1:3">
      <c r="A96" s="4" t="s">
        <v>524</v>
      </c>
      <c r="B96" s="5" t="n">
        <v>447889</v>
      </c>
      <c r="C96" s="5" t="n">
        <v>444052</v>
      </c>
    </row>
    <row r="97" spans="1:3">
      <c r="A97" s="4" t="s">
        <v>545</v>
      </c>
    </row>
    <row r="98" spans="1:3">
      <c r="A98" s="3" t="s">
        <v>523</v>
      </c>
    </row>
    <row r="99" spans="1:3">
      <c r="A99" s="4" t="s">
        <v>524</v>
      </c>
      <c r="B99" s="5" t="n">
        <v>446054</v>
      </c>
      <c r="C99" s="5" t="n">
        <v>442327</v>
      </c>
    </row>
    <row r="100" spans="1:3">
      <c r="A100" s="4" t="s">
        <v>546</v>
      </c>
    </row>
    <row r="101" spans="1:3">
      <c r="A101" s="3" t="s">
        <v>523</v>
      </c>
    </row>
    <row r="102" spans="1:3">
      <c r="A102" s="4" t="s">
        <v>524</v>
      </c>
      <c r="B102" s="5" t="n">
        <v>0</v>
      </c>
      <c r="C102" s="5" t="n">
        <v>0</v>
      </c>
    </row>
    <row r="103" spans="1:3">
      <c r="A103" s="4" t="s">
        <v>547</v>
      </c>
    </row>
    <row r="104" spans="1:3">
      <c r="A104" s="3" t="s">
        <v>523</v>
      </c>
    </row>
    <row r="105" spans="1:3">
      <c r="A105" s="4" t="s">
        <v>524</v>
      </c>
      <c r="B105" s="5" t="n">
        <v>1835</v>
      </c>
      <c r="C105" s="5" t="n">
        <v>1725</v>
      </c>
    </row>
    <row r="106" spans="1:3">
      <c r="A106" s="4" t="s">
        <v>548</v>
      </c>
    </row>
    <row r="107" spans="1:3">
      <c r="A107" s="3" t="s">
        <v>523</v>
      </c>
    </row>
    <row r="108" spans="1:3">
      <c r="A108" s="4" t="s">
        <v>524</v>
      </c>
      <c r="B108" s="5" t="n">
        <v>0</v>
      </c>
      <c r="C108" s="5" t="n">
        <v>0</v>
      </c>
    </row>
    <row r="109" spans="1:3">
      <c r="A109" s="4" t="s">
        <v>462</v>
      </c>
    </row>
    <row r="110" spans="1:3">
      <c r="A110" s="3" t="s">
        <v>523</v>
      </c>
    </row>
    <row r="111" spans="1:3">
      <c r="A111" s="4" t="s">
        <v>524</v>
      </c>
      <c r="B111" s="5" t="n">
        <v>389065</v>
      </c>
      <c r="C111" s="5" t="n">
        <v>372872</v>
      </c>
    </row>
    <row r="112" spans="1:3">
      <c r="A112" s="4" t="s">
        <v>463</v>
      </c>
    </row>
    <row r="113" spans="1:3">
      <c r="A113" s="3" t="s">
        <v>523</v>
      </c>
    </row>
    <row r="114" spans="1:3">
      <c r="A114" s="4" t="s">
        <v>524</v>
      </c>
      <c r="B114" s="5" t="n">
        <v>389065</v>
      </c>
      <c r="C114" s="5" t="n">
        <v>372872</v>
      </c>
    </row>
    <row r="115" spans="1:3">
      <c r="A115" s="4" t="s">
        <v>549</v>
      </c>
    </row>
    <row r="116" spans="1:3">
      <c r="A116" s="3" t="s">
        <v>523</v>
      </c>
    </row>
    <row r="117" spans="1:3">
      <c r="A117" s="4" t="s">
        <v>524</v>
      </c>
      <c r="B117" s="5" t="n">
        <v>387973</v>
      </c>
      <c r="C117" s="5" t="n">
        <v>370837</v>
      </c>
    </row>
    <row r="118" spans="1:3">
      <c r="A118" s="4" t="s">
        <v>550</v>
      </c>
    </row>
    <row r="119" spans="1:3">
      <c r="A119" s="3" t="s">
        <v>523</v>
      </c>
    </row>
    <row r="120" spans="1:3">
      <c r="A120" s="4" t="s">
        <v>524</v>
      </c>
      <c r="B120" s="5" t="n">
        <v>0</v>
      </c>
      <c r="C120" s="5" t="n">
        <v>0</v>
      </c>
    </row>
    <row r="121" spans="1:3">
      <c r="A121" s="4" t="s">
        <v>551</v>
      </c>
    </row>
    <row r="122" spans="1:3">
      <c r="A122" s="3" t="s">
        <v>523</v>
      </c>
    </row>
    <row r="123" spans="1:3">
      <c r="A123" s="4" t="s">
        <v>524</v>
      </c>
      <c r="B123" s="5" t="n">
        <v>1092</v>
      </c>
      <c r="C123" s="5" t="n">
        <v>2035</v>
      </c>
    </row>
    <row r="124" spans="1:3">
      <c r="A124" s="4" t="s">
        <v>552</v>
      </c>
    </row>
    <row r="125" spans="1:3">
      <c r="A125" s="3" t="s">
        <v>523</v>
      </c>
    </row>
    <row r="126" spans="1:3">
      <c r="A126" s="4" t="s">
        <v>524</v>
      </c>
      <c r="B126" s="5" t="n">
        <v>0</v>
      </c>
      <c r="C126" s="5" t="n">
        <v>0</v>
      </c>
    </row>
    <row r="127" spans="1:3">
      <c r="A127" s="4" t="s">
        <v>428</v>
      </c>
    </row>
    <row r="128" spans="1:3">
      <c r="A128" s="3" t="s">
        <v>523</v>
      </c>
    </row>
    <row r="129" spans="1:3">
      <c r="A129" s="4" t="s">
        <v>524</v>
      </c>
      <c r="B129" s="5" t="n">
        <v>44734</v>
      </c>
      <c r="C129" s="5" t="n">
        <v>46936</v>
      </c>
    </row>
    <row r="130" spans="1:3">
      <c r="A130" s="4" t="s">
        <v>464</v>
      </c>
    </row>
    <row r="131" spans="1:3">
      <c r="A131" s="3" t="s">
        <v>523</v>
      </c>
    </row>
    <row r="132" spans="1:3">
      <c r="A132" s="4" t="s">
        <v>524</v>
      </c>
      <c r="B132" s="5" t="n">
        <v>44734</v>
      </c>
      <c r="C132" s="5" t="n">
        <v>46936</v>
      </c>
    </row>
    <row r="133" spans="1:3">
      <c r="A133" s="4" t="s">
        <v>553</v>
      </c>
    </row>
    <row r="134" spans="1:3">
      <c r="A134" s="3" t="s">
        <v>523</v>
      </c>
    </row>
    <row r="135" spans="1:3">
      <c r="A135" s="4" t="s">
        <v>524</v>
      </c>
      <c r="B135" s="5" t="n">
        <v>44632</v>
      </c>
      <c r="C135" s="5" t="n">
        <v>46809</v>
      </c>
    </row>
    <row r="136" spans="1:3">
      <c r="A136" s="4" t="s">
        <v>554</v>
      </c>
    </row>
    <row r="137" spans="1:3">
      <c r="A137" s="3" t="s">
        <v>523</v>
      </c>
    </row>
    <row r="138" spans="1:3">
      <c r="A138" s="4" t="s">
        <v>524</v>
      </c>
      <c r="B138" s="5" t="n">
        <v>0</v>
      </c>
      <c r="C138" s="5" t="n">
        <v>0</v>
      </c>
    </row>
    <row r="139" spans="1:3">
      <c r="A139" s="4" t="s">
        <v>555</v>
      </c>
    </row>
    <row r="140" spans="1:3">
      <c r="A140" s="3" t="s">
        <v>523</v>
      </c>
    </row>
    <row r="141" spans="1:3">
      <c r="A141" s="4" t="s">
        <v>524</v>
      </c>
      <c r="B141" s="5" t="n">
        <v>102</v>
      </c>
      <c r="C141" s="5" t="n">
        <v>127</v>
      </c>
    </row>
    <row r="142" spans="1:3">
      <c r="A142" s="4" t="s">
        <v>556</v>
      </c>
    </row>
    <row r="143" spans="1:3">
      <c r="A143" s="3" t="s">
        <v>523</v>
      </c>
    </row>
    <row r="144" spans="1:3">
      <c r="A144" s="4" t="s">
        <v>524</v>
      </c>
      <c r="B144" s="6" t="n">
        <v>0</v>
      </c>
      <c r="C144"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4</v>
      </c>
    </row>
    <row r="2" spans="1:3">
      <c r="A2" s="3" t="s">
        <v>558</v>
      </c>
    </row>
    <row r="3" spans="1:3">
      <c r="A3" s="4" t="s">
        <v>559</v>
      </c>
      <c r="B3" s="6" t="n">
        <v>1761419</v>
      </c>
      <c r="C3" s="6" t="n">
        <v>1745513</v>
      </c>
    </row>
    <row r="4" spans="1:3">
      <c r="A4" s="4" t="s">
        <v>456</v>
      </c>
    </row>
    <row r="5" spans="1:3">
      <c r="A5" s="3" t="s">
        <v>558</v>
      </c>
    </row>
    <row r="6" spans="1:3">
      <c r="A6" s="4" t="s">
        <v>560</v>
      </c>
      <c r="B6" s="5" t="n">
        <v>1733599</v>
      </c>
      <c r="C6" s="5" t="n">
        <v>1718953</v>
      </c>
    </row>
    <row r="7" spans="1:3">
      <c r="A7" s="4" t="s">
        <v>561</v>
      </c>
      <c r="B7" s="5" t="n">
        <v>11949</v>
      </c>
      <c r="C7" s="5" t="n">
        <v>8753</v>
      </c>
    </row>
    <row r="8" spans="1:3">
      <c r="A8" s="4" t="s">
        <v>562</v>
      </c>
      <c r="B8" s="5" t="n">
        <v>15871</v>
      </c>
      <c r="C8" s="5" t="n">
        <v>17807</v>
      </c>
    </row>
    <row r="9" spans="1:3">
      <c r="A9" s="4" t="s">
        <v>559</v>
      </c>
      <c r="B9" s="5" t="n">
        <v>1761419</v>
      </c>
      <c r="C9" s="5" t="n">
        <v>1745513</v>
      </c>
    </row>
    <row r="10" spans="1:3">
      <c r="A10" s="4" t="s">
        <v>563</v>
      </c>
    </row>
    <row r="11" spans="1:3">
      <c r="A11" s="3" t="s">
        <v>558</v>
      </c>
    </row>
    <row r="12" spans="1:3">
      <c r="A12" s="4" t="s">
        <v>561</v>
      </c>
      <c r="B12" s="5" t="n">
        <v>9202</v>
      </c>
      <c r="C12" s="5" t="n">
        <v>4309</v>
      </c>
    </row>
    <row r="13" spans="1:3">
      <c r="A13" s="4" t="s">
        <v>564</v>
      </c>
    </row>
    <row r="14" spans="1:3">
      <c r="A14" s="3" t="s">
        <v>558</v>
      </c>
    </row>
    <row r="15" spans="1:3">
      <c r="A15" s="4" t="s">
        <v>561</v>
      </c>
      <c r="B15" s="5" t="n">
        <v>1181</v>
      </c>
      <c r="C15" s="5" t="n">
        <v>4397</v>
      </c>
    </row>
    <row r="16" spans="1:3">
      <c r="A16" s="4" t="s">
        <v>565</v>
      </c>
    </row>
    <row r="17" spans="1:3">
      <c r="A17" s="3" t="s">
        <v>558</v>
      </c>
    </row>
    <row r="18" spans="1:3">
      <c r="A18" s="4" t="s">
        <v>561</v>
      </c>
      <c r="B18" s="5" t="n">
        <v>1566</v>
      </c>
      <c r="C18" s="5" t="n">
        <v>47</v>
      </c>
    </row>
    <row r="19" spans="1:3">
      <c r="A19" s="4" t="s">
        <v>401</v>
      </c>
    </row>
    <row r="20" spans="1:3">
      <c r="A20" s="3" t="s">
        <v>558</v>
      </c>
    </row>
    <row r="21" spans="1:3">
      <c r="A21" s="4" t="s">
        <v>559</v>
      </c>
      <c r="B21" s="5" t="n">
        <v>130980</v>
      </c>
      <c r="C21" s="5" t="n">
        <v>128285</v>
      </c>
    </row>
    <row r="22" spans="1:3">
      <c r="A22" s="4" t="s">
        <v>457</v>
      </c>
    </row>
    <row r="23" spans="1:3">
      <c r="A23" s="3" t="s">
        <v>558</v>
      </c>
    </row>
    <row r="24" spans="1:3">
      <c r="A24" s="4" t="s">
        <v>560</v>
      </c>
      <c r="B24" s="5" t="n">
        <v>130502</v>
      </c>
      <c r="C24" s="5" t="n">
        <v>127804</v>
      </c>
    </row>
    <row r="25" spans="1:3">
      <c r="A25" s="4" t="s">
        <v>561</v>
      </c>
      <c r="B25" s="5" t="n">
        <v>0</v>
      </c>
      <c r="C25" s="5" t="n">
        <v>0</v>
      </c>
    </row>
    <row r="26" spans="1:3">
      <c r="A26" s="4" t="s">
        <v>562</v>
      </c>
      <c r="B26" s="5" t="n">
        <v>478</v>
      </c>
      <c r="C26" s="5" t="n">
        <v>481</v>
      </c>
    </row>
    <row r="27" spans="1:3">
      <c r="A27" s="4" t="s">
        <v>559</v>
      </c>
      <c r="B27" s="5" t="n">
        <v>130980</v>
      </c>
      <c r="C27" s="5" t="n">
        <v>128285</v>
      </c>
    </row>
    <row r="28" spans="1:3">
      <c r="A28" s="4" t="s">
        <v>566</v>
      </c>
    </row>
    <row r="29" spans="1:3">
      <c r="A29" s="3" t="s">
        <v>558</v>
      </c>
    </row>
    <row r="30" spans="1:3">
      <c r="A30" s="4" t="s">
        <v>561</v>
      </c>
      <c r="B30" s="5" t="n">
        <v>0</v>
      </c>
      <c r="C30" s="5" t="n">
        <v>0</v>
      </c>
    </row>
    <row r="31" spans="1:3">
      <c r="A31" s="4" t="s">
        <v>567</v>
      </c>
    </row>
    <row r="32" spans="1:3">
      <c r="A32" s="3" t="s">
        <v>558</v>
      </c>
    </row>
    <row r="33" spans="1:3">
      <c r="A33" s="4" t="s">
        <v>561</v>
      </c>
      <c r="B33" s="5" t="n">
        <v>0</v>
      </c>
      <c r="C33" s="5" t="n">
        <v>0</v>
      </c>
    </row>
    <row r="34" spans="1:3">
      <c r="A34" s="4" t="s">
        <v>568</v>
      </c>
    </row>
    <row r="35" spans="1:3">
      <c r="A35" s="3" t="s">
        <v>558</v>
      </c>
    </row>
    <row r="36" spans="1:3">
      <c r="A36" s="4" t="s">
        <v>561</v>
      </c>
      <c r="B36" s="5" t="n">
        <v>0</v>
      </c>
      <c r="C36" s="5" t="n">
        <v>0</v>
      </c>
    </row>
    <row r="37" spans="1:3">
      <c r="A37" s="4" t="s">
        <v>404</v>
      </c>
    </row>
    <row r="38" spans="1:3">
      <c r="A38" s="3" t="s">
        <v>558</v>
      </c>
    </row>
    <row r="39" spans="1:3">
      <c r="A39" s="4" t="s">
        <v>559</v>
      </c>
      <c r="B39" s="5" t="n">
        <v>428788</v>
      </c>
      <c r="C39" s="5" t="n">
        <v>437409</v>
      </c>
    </row>
    <row r="40" spans="1:3">
      <c r="A40" s="4" t="s">
        <v>458</v>
      </c>
    </row>
    <row r="41" spans="1:3">
      <c r="A41" s="3" t="s">
        <v>558</v>
      </c>
    </row>
    <row r="42" spans="1:3">
      <c r="A42" s="4" t="s">
        <v>560</v>
      </c>
      <c r="B42" s="5" t="n">
        <v>409466</v>
      </c>
      <c r="C42" s="5" t="n">
        <v>418668</v>
      </c>
    </row>
    <row r="43" spans="1:3">
      <c r="A43" s="4" t="s">
        <v>561</v>
      </c>
      <c r="B43" s="5" t="n">
        <v>7817</v>
      </c>
      <c r="C43" s="5" t="n">
        <v>6579</v>
      </c>
    </row>
    <row r="44" spans="1:3">
      <c r="A44" s="4" t="s">
        <v>562</v>
      </c>
      <c r="B44" s="5" t="n">
        <v>11505</v>
      </c>
      <c r="C44" s="5" t="n">
        <v>12162</v>
      </c>
    </row>
    <row r="45" spans="1:3">
      <c r="A45" s="4" t="s">
        <v>559</v>
      </c>
      <c r="B45" s="5" t="n">
        <v>428788</v>
      </c>
      <c r="C45" s="5" t="n">
        <v>437409</v>
      </c>
    </row>
    <row r="46" spans="1:3">
      <c r="A46" s="4" t="s">
        <v>569</v>
      </c>
    </row>
    <row r="47" spans="1:3">
      <c r="A47" s="3" t="s">
        <v>558</v>
      </c>
    </row>
    <row r="48" spans="1:3">
      <c r="A48" s="4" t="s">
        <v>561</v>
      </c>
      <c r="B48" s="5" t="n">
        <v>6844</v>
      </c>
      <c r="C48" s="5" t="n">
        <v>3312</v>
      </c>
    </row>
    <row r="49" spans="1:3">
      <c r="A49" s="4" t="s">
        <v>570</v>
      </c>
    </row>
    <row r="50" spans="1:3">
      <c r="A50" s="3" t="s">
        <v>558</v>
      </c>
    </row>
    <row r="51" spans="1:3">
      <c r="A51" s="4" t="s">
        <v>561</v>
      </c>
      <c r="B51" s="5" t="n">
        <v>0</v>
      </c>
      <c r="C51" s="5" t="n">
        <v>3220</v>
      </c>
    </row>
    <row r="52" spans="1:3">
      <c r="A52" s="4" t="s">
        <v>571</v>
      </c>
    </row>
    <row r="53" spans="1:3">
      <c r="A53" s="3" t="s">
        <v>558</v>
      </c>
    </row>
    <row r="54" spans="1:3">
      <c r="A54" s="4" t="s">
        <v>561</v>
      </c>
      <c r="B54" s="5" t="n">
        <v>973</v>
      </c>
      <c r="C54" s="5" t="n">
        <v>47</v>
      </c>
    </row>
    <row r="55" spans="1:3">
      <c r="A55" s="4" t="s">
        <v>407</v>
      </c>
    </row>
    <row r="56" spans="1:3">
      <c r="A56" s="3" t="s">
        <v>558</v>
      </c>
    </row>
    <row r="57" spans="1:3">
      <c r="A57" s="4" t="s">
        <v>559</v>
      </c>
      <c r="B57" s="5" t="n">
        <v>71045</v>
      </c>
      <c r="C57" s="5" t="n">
        <v>74164</v>
      </c>
    </row>
    <row r="58" spans="1:3">
      <c r="A58" s="4" t="s">
        <v>459</v>
      </c>
    </row>
    <row r="59" spans="1:3">
      <c r="A59" s="3" t="s">
        <v>558</v>
      </c>
    </row>
    <row r="60" spans="1:3">
      <c r="A60" s="4" t="s">
        <v>560</v>
      </c>
      <c r="B60" s="5" t="n">
        <v>68545</v>
      </c>
      <c r="C60" s="5" t="n">
        <v>71634</v>
      </c>
    </row>
    <row r="61" spans="1:3">
      <c r="A61" s="4" t="s">
        <v>561</v>
      </c>
      <c r="B61" s="5" t="n">
        <v>1668</v>
      </c>
      <c r="C61" s="5" t="n">
        <v>1744</v>
      </c>
    </row>
    <row r="62" spans="1:3">
      <c r="A62" s="4" t="s">
        <v>562</v>
      </c>
      <c r="B62" s="5" t="n">
        <v>832</v>
      </c>
      <c r="C62" s="5" t="n">
        <v>786</v>
      </c>
    </row>
    <row r="63" spans="1:3">
      <c r="A63" s="4" t="s">
        <v>559</v>
      </c>
      <c r="B63" s="5" t="n">
        <v>71045</v>
      </c>
      <c r="C63" s="5" t="n">
        <v>74164</v>
      </c>
    </row>
    <row r="64" spans="1:3">
      <c r="A64" s="4" t="s">
        <v>572</v>
      </c>
    </row>
    <row r="65" spans="1:3">
      <c r="A65" s="3" t="s">
        <v>558</v>
      </c>
    </row>
    <row r="66" spans="1:3">
      <c r="A66" s="4" t="s">
        <v>561</v>
      </c>
      <c r="B66" s="5" t="n">
        <v>1083</v>
      </c>
      <c r="C66" s="5" t="n">
        <v>748</v>
      </c>
    </row>
    <row r="67" spans="1:3">
      <c r="A67" s="4" t="s">
        <v>573</v>
      </c>
    </row>
    <row r="68" spans="1:3">
      <c r="A68" s="3" t="s">
        <v>558</v>
      </c>
    </row>
    <row r="69" spans="1:3">
      <c r="A69" s="4" t="s">
        <v>561</v>
      </c>
      <c r="B69" s="5" t="n">
        <v>525</v>
      </c>
      <c r="C69" s="5" t="n">
        <v>996</v>
      </c>
    </row>
    <row r="70" spans="1:3">
      <c r="A70" s="4" t="s">
        <v>574</v>
      </c>
    </row>
    <row r="71" spans="1:3">
      <c r="A71" s="3" t="s">
        <v>558</v>
      </c>
    </row>
    <row r="72" spans="1:3">
      <c r="A72" s="4" t="s">
        <v>561</v>
      </c>
      <c r="B72" s="5" t="n">
        <v>60</v>
      </c>
      <c r="C72" s="5" t="n">
        <v>0</v>
      </c>
    </row>
    <row r="73" spans="1:3">
      <c r="A73" s="4" t="s">
        <v>413</v>
      </c>
    </row>
    <row r="74" spans="1:3">
      <c r="A74" s="3" t="s">
        <v>558</v>
      </c>
    </row>
    <row r="75" spans="1:3">
      <c r="A75" s="4" t="s">
        <v>559</v>
      </c>
      <c r="B75" s="5" t="n">
        <v>248918</v>
      </c>
      <c r="C75" s="5" t="n">
        <v>241795</v>
      </c>
    </row>
    <row r="76" spans="1:3">
      <c r="A76" s="4" t="s">
        <v>460</v>
      </c>
    </row>
    <row r="77" spans="1:3">
      <c r="A77" s="3" t="s">
        <v>558</v>
      </c>
    </row>
    <row r="78" spans="1:3">
      <c r="A78" s="4" t="s">
        <v>560</v>
      </c>
      <c r="B78" s="5" t="n">
        <v>248103</v>
      </c>
      <c r="C78" s="5" t="n">
        <v>241062</v>
      </c>
    </row>
    <row r="79" spans="1:3">
      <c r="A79" s="4" t="s">
        <v>561</v>
      </c>
      <c r="B79" s="5" t="n">
        <v>338</v>
      </c>
      <c r="C79" s="5" t="n">
        <v>167</v>
      </c>
    </row>
    <row r="80" spans="1:3">
      <c r="A80" s="4" t="s">
        <v>562</v>
      </c>
      <c r="B80" s="5" t="n">
        <v>477</v>
      </c>
      <c r="C80" s="5" t="n">
        <v>566</v>
      </c>
    </row>
    <row r="81" spans="1:3">
      <c r="A81" s="4" t="s">
        <v>559</v>
      </c>
      <c r="B81" s="5" t="n">
        <v>248918</v>
      </c>
      <c r="C81" s="5" t="n">
        <v>241795</v>
      </c>
    </row>
    <row r="82" spans="1:3">
      <c r="A82" s="4" t="s">
        <v>575</v>
      </c>
    </row>
    <row r="83" spans="1:3">
      <c r="A83" s="3" t="s">
        <v>558</v>
      </c>
    </row>
    <row r="84" spans="1:3">
      <c r="A84" s="4" t="s">
        <v>561</v>
      </c>
      <c r="B84" s="5" t="n">
        <v>0</v>
      </c>
      <c r="C84" s="5" t="n">
        <v>0</v>
      </c>
    </row>
    <row r="85" spans="1:3">
      <c r="A85" s="4" t="s">
        <v>576</v>
      </c>
    </row>
    <row r="86" spans="1:3">
      <c r="A86" s="3" t="s">
        <v>558</v>
      </c>
    </row>
    <row r="87" spans="1:3">
      <c r="A87" s="4" t="s">
        <v>561</v>
      </c>
      <c r="B87" s="5" t="n">
        <v>0</v>
      </c>
      <c r="C87" s="5" t="n">
        <v>167</v>
      </c>
    </row>
    <row r="88" spans="1:3">
      <c r="A88" s="4" t="s">
        <v>577</v>
      </c>
    </row>
    <row r="89" spans="1:3">
      <c r="A89" s="3" t="s">
        <v>558</v>
      </c>
    </row>
    <row r="90" spans="1:3">
      <c r="A90" s="4" t="s">
        <v>561</v>
      </c>
      <c r="B90" s="5" t="n">
        <v>338</v>
      </c>
      <c r="C90" s="5" t="n">
        <v>0</v>
      </c>
    </row>
    <row r="91" spans="1:3">
      <c r="A91" s="4" t="s">
        <v>416</v>
      </c>
    </row>
    <row r="92" spans="1:3">
      <c r="A92" s="3" t="s">
        <v>558</v>
      </c>
    </row>
    <row r="93" spans="1:3">
      <c r="A93" s="4" t="s">
        <v>559</v>
      </c>
      <c r="B93" s="5" t="n">
        <v>447889</v>
      </c>
      <c r="C93" s="5" t="n">
        <v>444052</v>
      </c>
    </row>
    <row r="94" spans="1:3">
      <c r="A94" s="4" t="s">
        <v>461</v>
      </c>
    </row>
    <row r="95" spans="1:3">
      <c r="A95" s="3" t="s">
        <v>558</v>
      </c>
    </row>
    <row r="96" spans="1:3">
      <c r="A96" s="4" t="s">
        <v>560</v>
      </c>
      <c r="B96" s="5" t="n">
        <v>445290</v>
      </c>
      <c r="C96" s="5" t="n">
        <v>442132</v>
      </c>
    </row>
    <row r="97" spans="1:3">
      <c r="A97" s="4" t="s">
        <v>561</v>
      </c>
      <c r="B97" s="5" t="n">
        <v>822</v>
      </c>
      <c r="C97" s="5" t="n">
        <v>195</v>
      </c>
    </row>
    <row r="98" spans="1:3">
      <c r="A98" s="4" t="s">
        <v>562</v>
      </c>
      <c r="B98" s="5" t="n">
        <v>1777</v>
      </c>
      <c r="C98" s="5" t="n">
        <v>1725</v>
      </c>
    </row>
    <row r="99" spans="1:3">
      <c r="A99" s="4" t="s">
        <v>559</v>
      </c>
      <c r="B99" s="5" t="n">
        <v>447889</v>
      </c>
      <c r="C99" s="5" t="n">
        <v>444052</v>
      </c>
    </row>
    <row r="100" spans="1:3">
      <c r="A100" s="4" t="s">
        <v>578</v>
      </c>
    </row>
    <row r="101" spans="1:3">
      <c r="A101" s="3" t="s">
        <v>558</v>
      </c>
    </row>
    <row r="102" spans="1:3">
      <c r="A102" s="4" t="s">
        <v>561</v>
      </c>
      <c r="B102" s="5" t="n">
        <v>628</v>
      </c>
      <c r="C102" s="5" t="n">
        <v>195</v>
      </c>
    </row>
    <row r="103" spans="1:3">
      <c r="A103" s="4" t="s">
        <v>579</v>
      </c>
    </row>
    <row r="104" spans="1:3">
      <c r="A104" s="3" t="s">
        <v>558</v>
      </c>
    </row>
    <row r="105" spans="1:3">
      <c r="A105" s="4" t="s">
        <v>561</v>
      </c>
      <c r="B105" s="5" t="n">
        <v>0</v>
      </c>
      <c r="C105" s="5" t="n">
        <v>0</v>
      </c>
    </row>
    <row r="106" spans="1:3">
      <c r="A106" s="4" t="s">
        <v>580</v>
      </c>
    </row>
    <row r="107" spans="1:3">
      <c r="A107" s="3" t="s">
        <v>558</v>
      </c>
    </row>
    <row r="108" spans="1:3">
      <c r="A108" s="4" t="s">
        <v>561</v>
      </c>
      <c r="B108" s="5" t="n">
        <v>194</v>
      </c>
      <c r="C108" s="5" t="n">
        <v>0</v>
      </c>
    </row>
    <row r="109" spans="1:3">
      <c r="A109" s="4" t="s">
        <v>462</v>
      </c>
    </row>
    <row r="110" spans="1:3">
      <c r="A110" s="3" t="s">
        <v>558</v>
      </c>
    </row>
    <row r="111" spans="1:3">
      <c r="A111" s="4" t="s">
        <v>559</v>
      </c>
      <c r="B111" s="5" t="n">
        <v>389065</v>
      </c>
      <c r="C111" s="5" t="n">
        <v>372872</v>
      </c>
    </row>
    <row r="112" spans="1:3">
      <c r="A112" s="4" t="s">
        <v>463</v>
      </c>
    </row>
    <row r="113" spans="1:3">
      <c r="A113" s="3" t="s">
        <v>558</v>
      </c>
    </row>
    <row r="114" spans="1:3">
      <c r="A114" s="4" t="s">
        <v>560</v>
      </c>
      <c r="B114" s="5" t="n">
        <v>387097</v>
      </c>
      <c r="C114" s="5" t="n">
        <v>370877</v>
      </c>
    </row>
    <row r="115" spans="1:3">
      <c r="A115" s="4" t="s">
        <v>561</v>
      </c>
      <c r="B115" s="5" t="n">
        <v>1268</v>
      </c>
      <c r="C115" s="5" t="n">
        <v>35</v>
      </c>
    </row>
    <row r="116" spans="1:3">
      <c r="A116" s="4" t="s">
        <v>562</v>
      </c>
      <c r="B116" s="5" t="n">
        <v>700</v>
      </c>
      <c r="C116" s="5" t="n">
        <v>1960</v>
      </c>
    </row>
    <row r="117" spans="1:3">
      <c r="A117" s="4" t="s">
        <v>559</v>
      </c>
      <c r="B117" s="5" t="n">
        <v>389065</v>
      </c>
      <c r="C117" s="5" t="n">
        <v>372872</v>
      </c>
    </row>
    <row r="118" spans="1:3">
      <c r="A118" s="4" t="s">
        <v>581</v>
      </c>
    </row>
    <row r="119" spans="1:3">
      <c r="A119" s="3" t="s">
        <v>558</v>
      </c>
    </row>
    <row r="120" spans="1:3">
      <c r="A120" s="4" t="s">
        <v>561</v>
      </c>
      <c r="B120" s="5" t="n">
        <v>619</v>
      </c>
      <c r="C120" s="5" t="n">
        <v>35</v>
      </c>
    </row>
    <row r="121" spans="1:3">
      <c r="A121" s="4" t="s">
        <v>582</v>
      </c>
    </row>
    <row r="122" spans="1:3">
      <c r="A122" s="3" t="s">
        <v>558</v>
      </c>
    </row>
    <row r="123" spans="1:3">
      <c r="A123" s="4" t="s">
        <v>561</v>
      </c>
      <c r="B123" s="5" t="n">
        <v>649</v>
      </c>
      <c r="C123" s="5" t="n">
        <v>0</v>
      </c>
    </row>
    <row r="124" spans="1:3">
      <c r="A124" s="4" t="s">
        <v>583</v>
      </c>
    </row>
    <row r="125" spans="1:3">
      <c r="A125" s="3" t="s">
        <v>558</v>
      </c>
    </row>
    <row r="126" spans="1:3">
      <c r="A126" s="4" t="s">
        <v>561</v>
      </c>
      <c r="B126" s="5" t="n">
        <v>0</v>
      </c>
      <c r="C126" s="5" t="n">
        <v>0</v>
      </c>
    </row>
    <row r="127" spans="1:3">
      <c r="A127" s="4" t="s">
        <v>428</v>
      </c>
    </row>
    <row r="128" spans="1:3">
      <c r="A128" s="3" t="s">
        <v>558</v>
      </c>
    </row>
    <row r="129" spans="1:3">
      <c r="A129" s="4" t="s">
        <v>559</v>
      </c>
      <c r="B129" s="5" t="n">
        <v>44734</v>
      </c>
      <c r="C129" s="5" t="n">
        <v>46936</v>
      </c>
    </row>
    <row r="130" spans="1:3">
      <c r="A130" s="4" t="s">
        <v>464</v>
      </c>
    </row>
    <row r="131" spans="1:3">
      <c r="A131" s="3" t="s">
        <v>558</v>
      </c>
    </row>
    <row r="132" spans="1:3">
      <c r="A132" s="4" t="s">
        <v>560</v>
      </c>
      <c r="B132" s="5" t="n">
        <v>44596</v>
      </c>
      <c r="C132" s="5" t="n">
        <v>46776</v>
      </c>
    </row>
    <row r="133" spans="1:3">
      <c r="A133" s="4" t="s">
        <v>561</v>
      </c>
      <c r="B133" s="5" t="n">
        <v>36</v>
      </c>
      <c r="C133" s="5" t="n">
        <v>33</v>
      </c>
    </row>
    <row r="134" spans="1:3">
      <c r="A134" s="4" t="s">
        <v>562</v>
      </c>
      <c r="B134" s="5" t="n">
        <v>102</v>
      </c>
      <c r="C134" s="5" t="n">
        <v>127</v>
      </c>
    </row>
    <row r="135" spans="1:3">
      <c r="A135" s="4" t="s">
        <v>559</v>
      </c>
      <c r="B135" s="5" t="n">
        <v>44734</v>
      </c>
      <c r="C135" s="5" t="n">
        <v>46936</v>
      </c>
    </row>
    <row r="136" spans="1:3">
      <c r="A136" s="4" t="s">
        <v>584</v>
      </c>
    </row>
    <row r="137" spans="1:3">
      <c r="A137" s="3" t="s">
        <v>558</v>
      </c>
    </row>
    <row r="138" spans="1:3">
      <c r="A138" s="4" t="s">
        <v>561</v>
      </c>
      <c r="B138" s="5" t="n">
        <v>28</v>
      </c>
      <c r="C138" s="5" t="n">
        <v>19</v>
      </c>
    </row>
    <row r="139" spans="1:3">
      <c r="A139" s="4" t="s">
        <v>585</v>
      </c>
    </row>
    <row r="140" spans="1:3">
      <c r="A140" s="3" t="s">
        <v>558</v>
      </c>
    </row>
    <row r="141" spans="1:3">
      <c r="A141" s="4" t="s">
        <v>561</v>
      </c>
      <c r="B141" s="5" t="n">
        <v>7</v>
      </c>
      <c r="C141" s="5" t="n">
        <v>14</v>
      </c>
    </row>
    <row r="142" spans="1:3">
      <c r="A142" s="4" t="s">
        <v>586</v>
      </c>
    </row>
    <row r="143" spans="1:3">
      <c r="A143" s="3" t="s">
        <v>558</v>
      </c>
    </row>
    <row r="144" spans="1:3">
      <c r="A144" s="4" t="s">
        <v>561</v>
      </c>
      <c r="B144" s="6" t="n">
        <v>1</v>
      </c>
      <c r="C144"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587</v>
      </c>
      <c r="B1" s="2" t="s">
        <v>1</v>
      </c>
      <c r="C1" s="2" t="s">
        <v>444</v>
      </c>
    </row>
    <row r="2" spans="1:3">
      <c r="B2" s="2" t="s">
        <v>2</v>
      </c>
      <c r="C2" s="2" t="s">
        <v>34</v>
      </c>
    </row>
    <row r="3" spans="1:3">
      <c r="A3" s="3" t="s">
        <v>588</v>
      </c>
    </row>
    <row r="4" spans="1:3">
      <c r="A4" s="4" t="s">
        <v>589</v>
      </c>
      <c r="C4" s="6" t="n">
        <v>500</v>
      </c>
    </row>
    <row r="5" spans="1:3">
      <c r="A5" s="4" t="s">
        <v>456</v>
      </c>
    </row>
    <row r="6" spans="1:3">
      <c r="A6" s="3" t="s">
        <v>588</v>
      </c>
    </row>
    <row r="7" spans="1:3">
      <c r="A7" s="4" t="s">
        <v>590</v>
      </c>
      <c r="B7" s="6" t="n">
        <v>17228</v>
      </c>
      <c r="C7" s="5" t="n">
        <v>19176</v>
      </c>
    </row>
    <row r="8" spans="1:3">
      <c r="A8" s="4" t="s">
        <v>591</v>
      </c>
      <c r="B8" s="5" t="n">
        <v>0</v>
      </c>
      <c r="C8" s="5" t="n">
        <v>554</v>
      </c>
    </row>
    <row r="9" spans="1:3">
      <c r="A9" s="4" t="s">
        <v>592</v>
      </c>
      <c r="B9" s="5" t="n">
        <v>17228</v>
      </c>
      <c r="C9" s="5" t="n">
        <v>18622</v>
      </c>
    </row>
    <row r="10" spans="1:3">
      <c r="A10" s="4" t="s">
        <v>589</v>
      </c>
      <c r="B10" s="5" t="n">
        <v>0</v>
      </c>
      <c r="C10" s="5" t="n">
        <v>500</v>
      </c>
    </row>
    <row r="11" spans="1:3">
      <c r="A11" s="4" t="s">
        <v>593</v>
      </c>
      <c r="B11" s="5" t="n">
        <v>19722</v>
      </c>
      <c r="C11" s="5" t="n">
        <v>22344</v>
      </c>
    </row>
    <row r="12" spans="1:3">
      <c r="A12" s="4" t="s">
        <v>594</v>
      </c>
      <c r="B12" s="5" t="n">
        <v>21728</v>
      </c>
      <c r="C12" s="5" t="n">
        <v>24970</v>
      </c>
    </row>
    <row r="13" spans="1:3">
      <c r="A13" s="4" t="s">
        <v>595</v>
      </c>
      <c r="B13" s="5" t="n">
        <v>162</v>
      </c>
      <c r="C13" s="5" t="n">
        <v>748</v>
      </c>
    </row>
    <row r="14" spans="1:3">
      <c r="A14" s="4" t="s">
        <v>457</v>
      </c>
    </row>
    <row r="15" spans="1:3">
      <c r="A15" s="3" t="s">
        <v>588</v>
      </c>
    </row>
    <row r="16" spans="1:3">
      <c r="A16" s="4" t="s">
        <v>590</v>
      </c>
      <c r="B16" s="5" t="n">
        <v>478</v>
      </c>
      <c r="C16" s="5" t="n">
        <v>481</v>
      </c>
    </row>
    <row r="17" spans="1:3">
      <c r="A17" s="4" t="s">
        <v>591</v>
      </c>
      <c r="B17" s="5" t="n">
        <v>0</v>
      </c>
      <c r="C17" s="5" t="n">
        <v>0</v>
      </c>
    </row>
    <row r="18" spans="1:3">
      <c r="A18" s="4" t="s">
        <v>592</v>
      </c>
      <c r="B18" s="5" t="n">
        <v>478</v>
      </c>
      <c r="C18" s="5" t="n">
        <v>481</v>
      </c>
    </row>
    <row r="19" spans="1:3">
      <c r="A19" s="4" t="s">
        <v>589</v>
      </c>
      <c r="B19" s="5" t="n">
        <v>0</v>
      </c>
      <c r="C19" s="5" t="n">
        <v>0</v>
      </c>
    </row>
    <row r="20" spans="1:3">
      <c r="A20" s="4" t="s">
        <v>593</v>
      </c>
      <c r="B20" s="5" t="n">
        <v>663</v>
      </c>
      <c r="C20" s="5" t="n">
        <v>667</v>
      </c>
    </row>
    <row r="21" spans="1:3">
      <c r="A21" s="4" t="s">
        <v>594</v>
      </c>
      <c r="B21" s="5" t="n">
        <v>793</v>
      </c>
      <c r="C21" s="5" t="n">
        <v>814</v>
      </c>
    </row>
    <row r="22" spans="1:3">
      <c r="A22" s="4" t="s">
        <v>595</v>
      </c>
      <c r="B22" s="5" t="n">
        <v>1</v>
      </c>
      <c r="C22" s="5" t="n">
        <v>5</v>
      </c>
    </row>
    <row r="23" spans="1:3">
      <c r="A23" s="4" t="s">
        <v>458</v>
      </c>
    </row>
    <row r="24" spans="1:3">
      <c r="A24" s="3" t="s">
        <v>588</v>
      </c>
    </row>
    <row r="25" spans="1:3">
      <c r="A25" s="4" t="s">
        <v>590</v>
      </c>
      <c r="B25" s="5" t="n">
        <v>12470</v>
      </c>
      <c r="C25" s="5" t="n">
        <v>13131</v>
      </c>
    </row>
    <row r="26" spans="1:3">
      <c r="A26" s="4" t="s">
        <v>591</v>
      </c>
      <c r="B26" s="5" t="n">
        <v>0</v>
      </c>
      <c r="C26" s="5" t="n">
        <v>0</v>
      </c>
    </row>
    <row r="27" spans="1:3">
      <c r="A27" s="4" t="s">
        <v>592</v>
      </c>
      <c r="B27" s="5" t="n">
        <v>12470</v>
      </c>
      <c r="C27" s="5" t="n">
        <v>13131</v>
      </c>
    </row>
    <row r="28" spans="1:3">
      <c r="A28" s="4" t="s">
        <v>589</v>
      </c>
      <c r="B28" s="5" t="n">
        <v>0</v>
      </c>
      <c r="C28" s="5" t="n">
        <v>0</v>
      </c>
    </row>
    <row r="29" spans="1:3">
      <c r="A29" s="4" t="s">
        <v>593</v>
      </c>
      <c r="B29" s="5" t="n">
        <v>13723</v>
      </c>
      <c r="C29" s="5" t="n">
        <v>14371</v>
      </c>
    </row>
    <row r="30" spans="1:3">
      <c r="A30" s="4" t="s">
        <v>594</v>
      </c>
      <c r="B30" s="5" t="n">
        <v>14999</v>
      </c>
      <c r="C30" s="5" t="n">
        <v>15586</v>
      </c>
    </row>
    <row r="31" spans="1:3">
      <c r="A31" s="4" t="s">
        <v>595</v>
      </c>
      <c r="B31" s="5" t="n">
        <v>138</v>
      </c>
      <c r="C31" s="5" t="n">
        <v>400</v>
      </c>
    </row>
    <row r="32" spans="1:3">
      <c r="A32" s="4" t="s">
        <v>459</v>
      </c>
    </row>
    <row r="33" spans="1:3">
      <c r="A33" s="3" t="s">
        <v>588</v>
      </c>
    </row>
    <row r="34" spans="1:3">
      <c r="A34" s="4" t="s">
        <v>590</v>
      </c>
      <c r="B34" s="5" t="n">
        <v>832</v>
      </c>
      <c r="C34" s="5" t="n">
        <v>786</v>
      </c>
    </row>
    <row r="35" spans="1:3">
      <c r="A35" s="4" t="s">
        <v>591</v>
      </c>
      <c r="B35" s="5" t="n">
        <v>0</v>
      </c>
      <c r="C35" s="5" t="n">
        <v>0</v>
      </c>
    </row>
    <row r="36" spans="1:3">
      <c r="A36" s="4" t="s">
        <v>592</v>
      </c>
      <c r="B36" s="5" t="n">
        <v>832</v>
      </c>
      <c r="C36" s="5" t="n">
        <v>786</v>
      </c>
    </row>
    <row r="37" spans="1:3">
      <c r="A37" s="4" t="s">
        <v>589</v>
      </c>
      <c r="B37" s="5" t="n">
        <v>0</v>
      </c>
      <c r="C37" s="5" t="n">
        <v>0</v>
      </c>
    </row>
    <row r="38" spans="1:3">
      <c r="A38" s="4" t="s">
        <v>593</v>
      </c>
      <c r="B38" s="5" t="n">
        <v>1030</v>
      </c>
      <c r="C38" s="5" t="n">
        <v>986</v>
      </c>
    </row>
    <row r="39" spans="1:3">
      <c r="A39" s="4" t="s">
        <v>594</v>
      </c>
      <c r="B39" s="5" t="n">
        <v>1208</v>
      </c>
      <c r="C39" s="5" t="n">
        <v>1338</v>
      </c>
    </row>
    <row r="40" spans="1:3">
      <c r="A40" s="4" t="s">
        <v>595</v>
      </c>
      <c r="B40" s="5" t="n">
        <v>8</v>
      </c>
      <c r="C40" s="5" t="n">
        <v>106</v>
      </c>
    </row>
    <row r="41" spans="1:3">
      <c r="A41" s="4" t="s">
        <v>460</v>
      </c>
    </row>
    <row r="42" spans="1:3">
      <c r="A42" s="3" t="s">
        <v>588</v>
      </c>
    </row>
    <row r="43" spans="1:3">
      <c r="A43" s="4" t="s">
        <v>590</v>
      </c>
      <c r="B43" s="5" t="n">
        <v>477</v>
      </c>
      <c r="C43" s="5" t="n">
        <v>566</v>
      </c>
    </row>
    <row r="44" spans="1:3">
      <c r="A44" s="4" t="s">
        <v>591</v>
      </c>
      <c r="B44" s="5" t="n">
        <v>0</v>
      </c>
      <c r="C44" s="5" t="n">
        <v>0</v>
      </c>
    </row>
    <row r="45" spans="1:3">
      <c r="A45" s="4" t="s">
        <v>592</v>
      </c>
      <c r="B45" s="5" t="n">
        <v>477</v>
      </c>
      <c r="C45" s="5" t="n">
        <v>566</v>
      </c>
    </row>
    <row r="46" spans="1:3">
      <c r="A46" s="4" t="s">
        <v>589</v>
      </c>
      <c r="B46" s="5" t="n">
        <v>0</v>
      </c>
      <c r="C46" s="5" t="n">
        <v>0</v>
      </c>
    </row>
    <row r="47" spans="1:3">
      <c r="A47" s="4" t="s">
        <v>593</v>
      </c>
      <c r="B47" s="5" t="n">
        <v>474</v>
      </c>
      <c r="C47" s="5" t="n">
        <v>583</v>
      </c>
    </row>
    <row r="48" spans="1:3">
      <c r="A48" s="4" t="s">
        <v>594</v>
      </c>
      <c r="B48" s="5" t="n">
        <v>478</v>
      </c>
      <c r="C48" s="5" t="n">
        <v>594</v>
      </c>
    </row>
    <row r="49" spans="1:3">
      <c r="A49" s="4" t="s">
        <v>595</v>
      </c>
      <c r="B49" s="5" t="n">
        <v>0</v>
      </c>
      <c r="C49" s="5" t="n">
        <v>30</v>
      </c>
    </row>
    <row r="50" spans="1:3">
      <c r="A50" s="4" t="s">
        <v>461</v>
      </c>
    </row>
    <row r="51" spans="1:3">
      <c r="A51" s="3" t="s">
        <v>588</v>
      </c>
    </row>
    <row r="52" spans="1:3">
      <c r="A52" s="4" t="s">
        <v>590</v>
      </c>
      <c r="B52" s="5" t="n">
        <v>1777</v>
      </c>
      <c r="C52" s="5" t="n">
        <v>1725</v>
      </c>
    </row>
    <row r="53" spans="1:3">
      <c r="A53" s="4" t="s">
        <v>591</v>
      </c>
      <c r="B53" s="5" t="n">
        <v>0</v>
      </c>
      <c r="C53" s="5" t="n">
        <v>0</v>
      </c>
    </row>
    <row r="54" spans="1:3">
      <c r="A54" s="4" t="s">
        <v>592</v>
      </c>
      <c r="B54" s="5" t="n">
        <v>1777</v>
      </c>
      <c r="C54" s="5" t="n">
        <v>1725</v>
      </c>
    </row>
    <row r="55" spans="1:3">
      <c r="A55" s="4" t="s">
        <v>589</v>
      </c>
      <c r="B55" s="5" t="n">
        <v>0</v>
      </c>
      <c r="C55" s="5" t="n">
        <v>0</v>
      </c>
    </row>
    <row r="56" spans="1:3">
      <c r="A56" s="4" t="s">
        <v>593</v>
      </c>
      <c r="B56" s="5" t="n">
        <v>2081</v>
      </c>
      <c r="C56" s="5" t="n">
        <v>2023</v>
      </c>
    </row>
    <row r="57" spans="1:3">
      <c r="A57" s="4" t="s">
        <v>594</v>
      </c>
      <c r="B57" s="5" t="n">
        <v>2106</v>
      </c>
      <c r="C57" s="5" t="n">
        <v>2105</v>
      </c>
    </row>
    <row r="58" spans="1:3">
      <c r="A58" s="4" t="s">
        <v>595</v>
      </c>
      <c r="B58" s="5" t="n">
        <v>3</v>
      </c>
      <c r="C58" s="5" t="n">
        <v>11</v>
      </c>
    </row>
    <row r="59" spans="1:3">
      <c r="A59" s="4" t="s">
        <v>463</v>
      </c>
    </row>
    <row r="60" spans="1:3">
      <c r="A60" s="3" t="s">
        <v>588</v>
      </c>
    </row>
    <row r="61" spans="1:3">
      <c r="A61" s="4" t="s">
        <v>590</v>
      </c>
      <c r="B61" s="5" t="n">
        <v>1092</v>
      </c>
      <c r="C61" s="5" t="n">
        <v>2360</v>
      </c>
    </row>
    <row r="62" spans="1:3">
      <c r="A62" s="4" t="s">
        <v>591</v>
      </c>
      <c r="B62" s="5" t="n">
        <v>0</v>
      </c>
      <c r="C62" s="5" t="n">
        <v>554</v>
      </c>
    </row>
    <row r="63" spans="1:3">
      <c r="A63" s="4" t="s">
        <v>592</v>
      </c>
      <c r="B63" s="5" t="n">
        <v>1092</v>
      </c>
      <c r="C63" s="5" t="n">
        <v>1806</v>
      </c>
    </row>
    <row r="64" spans="1:3">
      <c r="A64" s="4" t="s">
        <v>589</v>
      </c>
      <c r="B64" s="5" t="n">
        <v>0</v>
      </c>
      <c r="C64" s="5" t="n">
        <v>500</v>
      </c>
    </row>
    <row r="65" spans="1:3">
      <c r="A65" s="4" t="s">
        <v>593</v>
      </c>
      <c r="B65" s="5" t="n">
        <v>1646</v>
      </c>
      <c r="C65" s="5" t="n">
        <v>3584</v>
      </c>
    </row>
    <row r="66" spans="1:3">
      <c r="A66" s="4" t="s">
        <v>594</v>
      </c>
      <c r="B66" s="5" t="n">
        <v>2039</v>
      </c>
      <c r="C66" s="5" t="n">
        <v>4392</v>
      </c>
    </row>
    <row r="67" spans="1:3">
      <c r="A67" s="4" t="s">
        <v>595</v>
      </c>
      <c r="B67" s="5" t="n">
        <v>12</v>
      </c>
      <c r="C67" s="5" t="n">
        <v>195</v>
      </c>
    </row>
    <row r="68" spans="1:3">
      <c r="A68" s="4" t="s">
        <v>464</v>
      </c>
    </row>
    <row r="69" spans="1:3">
      <c r="A69" s="3" t="s">
        <v>588</v>
      </c>
    </row>
    <row r="70" spans="1:3">
      <c r="A70" s="4" t="s">
        <v>590</v>
      </c>
      <c r="B70" s="5" t="n">
        <v>102</v>
      </c>
      <c r="C70" s="5" t="n">
        <v>127</v>
      </c>
    </row>
    <row r="71" spans="1:3">
      <c r="A71" s="4" t="s">
        <v>591</v>
      </c>
      <c r="B71" s="5" t="n">
        <v>0</v>
      </c>
      <c r="C71" s="5" t="n">
        <v>0</v>
      </c>
    </row>
    <row r="72" spans="1:3">
      <c r="A72" s="4" t="s">
        <v>592</v>
      </c>
      <c r="B72" s="5" t="n">
        <v>102</v>
      </c>
      <c r="C72" s="5" t="n">
        <v>127</v>
      </c>
    </row>
    <row r="73" spans="1:3">
      <c r="A73" s="4" t="s">
        <v>589</v>
      </c>
      <c r="B73" s="5" t="n">
        <v>0</v>
      </c>
      <c r="C73" s="5" t="n">
        <v>0</v>
      </c>
    </row>
    <row r="74" spans="1:3">
      <c r="A74" s="4" t="s">
        <v>593</v>
      </c>
      <c r="B74" s="5" t="n">
        <v>105</v>
      </c>
      <c r="C74" s="5" t="n">
        <v>130</v>
      </c>
    </row>
    <row r="75" spans="1:3">
      <c r="A75" s="4" t="s">
        <v>594</v>
      </c>
      <c r="B75" s="5" t="n">
        <v>105</v>
      </c>
      <c r="C75" s="5" t="n">
        <v>141</v>
      </c>
    </row>
    <row r="76" spans="1:3">
      <c r="A76" s="4" t="s">
        <v>595</v>
      </c>
      <c r="B76" s="6" t="n">
        <v>0</v>
      </c>
      <c r="C76" s="6"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5</v>
      </c>
      <c r="B1" s="2" t="s">
        <v>1</v>
      </c>
    </row>
    <row r="2" spans="1:3">
      <c r="B2" s="2" t="s">
        <v>2</v>
      </c>
      <c r="C2" s="2" t="s">
        <v>79</v>
      </c>
    </row>
    <row r="3" spans="1:3">
      <c r="A3" s="3" t="s">
        <v>116</v>
      </c>
    </row>
    <row r="4" spans="1:3">
      <c r="A4" s="4" t="s">
        <v>117</v>
      </c>
      <c r="B4" s="6" t="n">
        <v>3343</v>
      </c>
      <c r="C4" s="6" t="n">
        <v>4256</v>
      </c>
    </row>
    <row r="5" spans="1:3">
      <c r="A5" s="3" t="s">
        <v>118</v>
      </c>
    </row>
    <row r="6" spans="1:3">
      <c r="A6" s="4" t="s">
        <v>119</v>
      </c>
      <c r="B6" s="5" t="n">
        <v>5669</v>
      </c>
      <c r="C6" s="5" t="n">
        <v>1800</v>
      </c>
    </row>
    <row r="7" spans="1:3">
      <c r="A7" s="4" t="s">
        <v>120</v>
      </c>
      <c r="B7" s="5" t="n">
        <v>-1560</v>
      </c>
      <c r="C7" s="5" t="n">
        <v>-496</v>
      </c>
    </row>
    <row r="8" spans="1:3">
      <c r="A8" s="4" t="s">
        <v>121</v>
      </c>
      <c r="B8" s="6" t="n">
        <v>7452</v>
      </c>
      <c r="C8" s="6" t="n">
        <v>556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3"/>
    <col customWidth="1" max="2" min="2" width="25"/>
    <col customWidth="1" max="3" min="3" width="25"/>
  </cols>
  <sheetData>
    <row r="1" spans="1:3">
      <c r="A1" s="1" t="s">
        <v>596</v>
      </c>
      <c r="B1" s="2" t="s">
        <v>1</v>
      </c>
      <c r="C1" s="2" t="s">
        <v>444</v>
      </c>
    </row>
    <row r="2" spans="1:3">
      <c r="B2" s="2" t="s">
        <v>597</v>
      </c>
      <c r="C2" s="2" t="s">
        <v>598</v>
      </c>
    </row>
    <row r="3" spans="1:3">
      <c r="A3" s="3" t="s">
        <v>599</v>
      </c>
    </row>
    <row r="4" spans="1:3">
      <c r="A4" s="4" t="s">
        <v>600</v>
      </c>
      <c r="B4" s="5" t="n">
        <v>4</v>
      </c>
      <c r="C4" s="5" t="n">
        <v>4</v>
      </c>
    </row>
    <row r="5" spans="1:3">
      <c r="A5" s="4" t="s">
        <v>601</v>
      </c>
      <c r="B5" s="6" t="n">
        <v>807</v>
      </c>
      <c r="C5" s="6" t="n">
        <v>813</v>
      </c>
    </row>
    <row r="6" spans="1:3">
      <c r="A6" s="4" t="s">
        <v>600</v>
      </c>
      <c r="B6" s="5" t="n">
        <v>4</v>
      </c>
      <c r="C6" s="5" t="n">
        <v>4</v>
      </c>
    </row>
    <row r="7" spans="1:3">
      <c r="A7" s="4" t="s">
        <v>602</v>
      </c>
      <c r="B7" s="6" t="n">
        <v>1332</v>
      </c>
      <c r="C7" s="6" t="n">
        <v>1335</v>
      </c>
    </row>
    <row r="8" spans="1:3">
      <c r="A8" s="4" t="s">
        <v>603</v>
      </c>
      <c r="B8" s="6" t="n">
        <v>2139</v>
      </c>
      <c r="C8" s="6" t="n">
        <v>2148</v>
      </c>
    </row>
    <row r="9" spans="1:3">
      <c r="A9" s="4" t="s">
        <v>401</v>
      </c>
    </row>
    <row r="10" spans="1:3">
      <c r="A10" s="3" t="s">
        <v>599</v>
      </c>
    </row>
    <row r="11" spans="1:3">
      <c r="A11" s="4" t="s">
        <v>600</v>
      </c>
      <c r="B11" s="5" t="n">
        <v>1</v>
      </c>
      <c r="C11" s="5" t="n">
        <v>1</v>
      </c>
    </row>
    <row r="12" spans="1:3">
      <c r="A12" s="4" t="s">
        <v>601</v>
      </c>
      <c r="B12" s="6" t="n">
        <v>124</v>
      </c>
      <c r="C12" s="6" t="n">
        <v>125</v>
      </c>
    </row>
    <row r="13" spans="1:3">
      <c r="A13" s="4" t="s">
        <v>600</v>
      </c>
      <c r="B13" s="5" t="n">
        <v>0</v>
      </c>
      <c r="C13" s="5" t="n">
        <v>0</v>
      </c>
    </row>
    <row r="14" spans="1:3">
      <c r="A14" s="4" t="s">
        <v>602</v>
      </c>
      <c r="B14" s="6" t="n">
        <v>0</v>
      </c>
      <c r="C14" s="6" t="n">
        <v>0</v>
      </c>
    </row>
    <row r="15" spans="1:3">
      <c r="A15" s="4" t="s">
        <v>603</v>
      </c>
      <c r="B15" s="6" t="n">
        <v>124</v>
      </c>
      <c r="C15" s="6" t="n">
        <v>125</v>
      </c>
    </row>
    <row r="16" spans="1:3">
      <c r="A16" s="4" t="s">
        <v>604</v>
      </c>
    </row>
    <row r="17" spans="1:3">
      <c r="A17" s="3" t="s">
        <v>599</v>
      </c>
    </row>
    <row r="18" spans="1:3">
      <c r="A18" s="4" t="s">
        <v>600</v>
      </c>
      <c r="B18" s="5" t="n">
        <v>2</v>
      </c>
      <c r="C18" s="5" t="n">
        <v>2</v>
      </c>
    </row>
    <row r="19" spans="1:3">
      <c r="A19" s="4" t="s">
        <v>601</v>
      </c>
      <c r="B19" s="6" t="n">
        <v>269</v>
      </c>
      <c r="C19" s="6" t="n">
        <v>274</v>
      </c>
    </row>
    <row r="20" spans="1:3">
      <c r="A20" s="4" t="s">
        <v>600</v>
      </c>
      <c r="B20" s="5" t="n">
        <v>2</v>
      </c>
      <c r="C20" s="5" t="n">
        <v>2</v>
      </c>
    </row>
    <row r="21" spans="1:3">
      <c r="A21" s="4" t="s">
        <v>602</v>
      </c>
      <c r="B21" s="6" t="n">
        <v>965</v>
      </c>
      <c r="C21" s="6" t="n">
        <v>968</v>
      </c>
    </row>
    <row r="22" spans="1:3">
      <c r="A22" s="4" t="s">
        <v>603</v>
      </c>
      <c r="B22" s="6" t="n">
        <v>1234</v>
      </c>
      <c r="C22" s="6" t="n">
        <v>1242</v>
      </c>
    </row>
    <row r="23" spans="1:3">
      <c r="A23" s="4" t="s">
        <v>462</v>
      </c>
    </row>
    <row r="24" spans="1:3">
      <c r="A24" s="3" t="s">
        <v>599</v>
      </c>
    </row>
    <row r="25" spans="1:3">
      <c r="A25" s="4" t="s">
        <v>600</v>
      </c>
      <c r="B25" s="5" t="n">
        <v>1</v>
      </c>
      <c r="C25" s="5" t="n">
        <v>1</v>
      </c>
    </row>
    <row r="26" spans="1:3">
      <c r="A26" s="4" t="s">
        <v>601</v>
      </c>
      <c r="B26" s="6" t="n">
        <v>414</v>
      </c>
      <c r="C26" s="6" t="n">
        <v>414</v>
      </c>
    </row>
    <row r="27" spans="1:3">
      <c r="A27" s="4" t="s">
        <v>600</v>
      </c>
      <c r="B27" s="5" t="n">
        <v>2</v>
      </c>
      <c r="C27" s="5" t="n">
        <v>2</v>
      </c>
    </row>
    <row r="28" spans="1:3">
      <c r="A28" s="4" t="s">
        <v>602</v>
      </c>
      <c r="B28" s="6" t="n">
        <v>367</v>
      </c>
      <c r="C28" s="6" t="n">
        <v>367</v>
      </c>
    </row>
    <row r="29" spans="1:3">
      <c r="A29" s="4" t="s">
        <v>603</v>
      </c>
      <c r="B29" s="6" t="n">
        <v>781</v>
      </c>
      <c r="C29" s="6" t="n">
        <v>78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4</v>
      </c>
    </row>
    <row r="2" spans="1:3">
      <c r="A2" s="3" t="s">
        <v>606</v>
      </c>
    </row>
    <row r="3" spans="1:3">
      <c r="A3" s="4" t="s">
        <v>607</v>
      </c>
      <c r="B3" s="6" t="n">
        <v>2139</v>
      </c>
      <c r="C3" s="6" t="n">
        <v>2148</v>
      </c>
    </row>
    <row r="4" spans="1:3">
      <c r="A4" s="4" t="s">
        <v>608</v>
      </c>
    </row>
    <row r="5" spans="1:3">
      <c r="A5" s="3" t="s">
        <v>606</v>
      </c>
    </row>
    <row r="6" spans="1:3">
      <c r="A6" s="4" t="s">
        <v>607</v>
      </c>
      <c r="B6" s="5" t="n">
        <v>0</v>
      </c>
      <c r="C6" s="5" t="n">
        <v>0</v>
      </c>
    </row>
    <row r="7" spans="1:3">
      <c r="A7" s="4" t="s">
        <v>609</v>
      </c>
    </row>
    <row r="8" spans="1:3">
      <c r="A8" s="3" t="s">
        <v>606</v>
      </c>
    </row>
    <row r="9" spans="1:3">
      <c r="A9" s="4" t="s">
        <v>607</v>
      </c>
      <c r="B9" s="5" t="n">
        <v>124</v>
      </c>
      <c r="C9" s="5" t="n">
        <v>125</v>
      </c>
    </row>
    <row r="10" spans="1:3">
      <c r="A10" s="4" t="s">
        <v>610</v>
      </c>
    </row>
    <row r="11" spans="1:3">
      <c r="A11" s="3" t="s">
        <v>606</v>
      </c>
    </row>
    <row r="12" spans="1:3">
      <c r="A12" s="4" t="s">
        <v>607</v>
      </c>
      <c r="B12" s="5" t="n">
        <v>0</v>
      </c>
      <c r="C12" s="5" t="n">
        <v>0</v>
      </c>
    </row>
    <row r="13" spans="1:3">
      <c r="A13" s="4" t="s">
        <v>611</v>
      </c>
    </row>
    <row r="14" spans="1:3">
      <c r="A14" s="3" t="s">
        <v>606</v>
      </c>
    </row>
    <row r="15" spans="1:3">
      <c r="A15" s="4" t="s">
        <v>607</v>
      </c>
      <c r="B15" s="5" t="n">
        <v>367</v>
      </c>
      <c r="C15" s="5" t="n">
        <v>367</v>
      </c>
    </row>
    <row r="16" spans="1:3">
      <c r="A16" s="4" t="s">
        <v>612</v>
      </c>
    </row>
    <row r="17" spans="1:3">
      <c r="A17" s="3" t="s">
        <v>606</v>
      </c>
    </row>
    <row r="18" spans="1:3">
      <c r="A18" s="4" t="s">
        <v>607</v>
      </c>
      <c r="B18" s="5" t="n">
        <v>0</v>
      </c>
      <c r="C18" s="5" t="n">
        <v>0</v>
      </c>
    </row>
    <row r="19" spans="1:3">
      <c r="A19" s="4" t="s">
        <v>613</v>
      </c>
    </row>
    <row r="20" spans="1:3">
      <c r="A20" s="3" t="s">
        <v>606</v>
      </c>
    </row>
    <row r="21" spans="1:3">
      <c r="A21" s="4" t="s">
        <v>607</v>
      </c>
      <c r="B21" s="5" t="n">
        <v>414</v>
      </c>
      <c r="C21" s="5" t="n">
        <v>414</v>
      </c>
    </row>
    <row r="22" spans="1:3">
      <c r="A22" s="4" t="s">
        <v>614</v>
      </c>
    </row>
    <row r="23" spans="1:3">
      <c r="A23" s="3" t="s">
        <v>606</v>
      </c>
    </row>
    <row r="24" spans="1:3">
      <c r="A24" s="4" t="s">
        <v>607</v>
      </c>
      <c r="B24" s="5" t="n">
        <v>0</v>
      </c>
      <c r="C24" s="5" t="n">
        <v>0</v>
      </c>
    </row>
    <row r="25" spans="1:3">
      <c r="A25" s="4" t="s">
        <v>615</v>
      </c>
    </row>
    <row r="26" spans="1:3">
      <c r="A26" s="3" t="s">
        <v>606</v>
      </c>
    </row>
    <row r="27" spans="1:3">
      <c r="A27" s="4" t="s">
        <v>607</v>
      </c>
      <c r="B27" s="5" t="n">
        <v>1234</v>
      </c>
      <c r="C27" s="5" t="n">
        <v>1242</v>
      </c>
    </row>
    <row r="28" spans="1:3">
      <c r="A28" s="4" t="s">
        <v>616</v>
      </c>
    </row>
    <row r="29" spans="1:3">
      <c r="A29" s="3" t="s">
        <v>606</v>
      </c>
    </row>
    <row r="30" spans="1:3">
      <c r="A30" s="4" t="s">
        <v>607</v>
      </c>
      <c r="B30" s="5" t="n">
        <v>0</v>
      </c>
      <c r="C30" s="5" t="n">
        <v>0</v>
      </c>
    </row>
    <row r="31" spans="1:3">
      <c r="A31" s="4" t="s">
        <v>617</v>
      </c>
    </row>
    <row r="32" spans="1:3">
      <c r="A32" s="3" t="s">
        <v>606</v>
      </c>
    </row>
    <row r="33" spans="1:3">
      <c r="A33" s="4" t="s">
        <v>607</v>
      </c>
      <c r="B33" s="5" t="n">
        <v>807</v>
      </c>
      <c r="C33" s="5" t="n">
        <v>813</v>
      </c>
    </row>
    <row r="34" spans="1:3">
      <c r="A34" s="4" t="s">
        <v>618</v>
      </c>
    </row>
    <row r="35" spans="1:3">
      <c r="A35" s="3" t="s">
        <v>606</v>
      </c>
    </row>
    <row r="36" spans="1:3">
      <c r="A36" s="4" t="s">
        <v>607</v>
      </c>
      <c r="B36" s="5" t="n">
        <v>124</v>
      </c>
      <c r="C36" s="5" t="n">
        <v>125</v>
      </c>
    </row>
    <row r="37" spans="1:3">
      <c r="A37" s="4" t="s">
        <v>619</v>
      </c>
    </row>
    <row r="38" spans="1:3">
      <c r="A38" s="3" t="s">
        <v>606</v>
      </c>
    </row>
    <row r="39" spans="1:3">
      <c r="A39" s="4" t="s">
        <v>607</v>
      </c>
      <c r="B39" s="5" t="n">
        <v>0</v>
      </c>
      <c r="C39" s="5" t="n">
        <v>0</v>
      </c>
    </row>
    <row r="40" spans="1:3">
      <c r="A40" s="4" t="s">
        <v>620</v>
      </c>
    </row>
    <row r="41" spans="1:3">
      <c r="A41" s="3" t="s">
        <v>606</v>
      </c>
    </row>
    <row r="42" spans="1:3">
      <c r="A42" s="4" t="s">
        <v>607</v>
      </c>
      <c r="B42" s="5" t="n">
        <v>414</v>
      </c>
      <c r="C42" s="5" t="n">
        <v>414</v>
      </c>
    </row>
    <row r="43" spans="1:3">
      <c r="A43" s="4" t="s">
        <v>621</v>
      </c>
    </row>
    <row r="44" spans="1:3">
      <c r="A44" s="3" t="s">
        <v>606</v>
      </c>
    </row>
    <row r="45" spans="1:3">
      <c r="A45" s="4" t="s">
        <v>607</v>
      </c>
      <c r="B45" s="5" t="n">
        <v>269</v>
      </c>
      <c r="C45" s="5" t="n">
        <v>274</v>
      </c>
    </row>
    <row r="46" spans="1:3">
      <c r="A46" s="4" t="s">
        <v>622</v>
      </c>
    </row>
    <row r="47" spans="1:3">
      <c r="A47" s="3" t="s">
        <v>606</v>
      </c>
    </row>
    <row r="48" spans="1:3">
      <c r="A48" s="4" t="s">
        <v>607</v>
      </c>
      <c r="B48" s="5" t="n">
        <v>1332</v>
      </c>
      <c r="C48" s="5" t="n">
        <v>1335</v>
      </c>
    </row>
    <row r="49" spans="1:3">
      <c r="A49" s="4" t="s">
        <v>623</v>
      </c>
    </row>
    <row r="50" spans="1:3">
      <c r="A50" s="3" t="s">
        <v>606</v>
      </c>
    </row>
    <row r="51" spans="1:3">
      <c r="A51" s="4" t="s">
        <v>607</v>
      </c>
      <c r="B51" s="5" t="n">
        <v>0</v>
      </c>
      <c r="C51" s="5" t="n">
        <v>0</v>
      </c>
    </row>
    <row r="52" spans="1:3">
      <c r="A52" s="4" t="s">
        <v>624</v>
      </c>
    </row>
    <row r="53" spans="1:3">
      <c r="A53" s="3" t="s">
        <v>606</v>
      </c>
    </row>
    <row r="54" spans="1:3">
      <c r="A54" s="4" t="s">
        <v>607</v>
      </c>
      <c r="B54" s="5" t="n">
        <v>367</v>
      </c>
      <c r="C54" s="5" t="n">
        <v>367</v>
      </c>
    </row>
    <row r="55" spans="1:3">
      <c r="A55" s="4" t="s">
        <v>625</v>
      </c>
    </row>
    <row r="56" spans="1:3">
      <c r="A56" s="3" t="s">
        <v>606</v>
      </c>
    </row>
    <row r="57" spans="1:3">
      <c r="A57" s="4" t="s">
        <v>607</v>
      </c>
      <c r="B57" s="5" t="n">
        <v>0</v>
      </c>
      <c r="C57" s="5" t="n">
        <v>0</v>
      </c>
    </row>
    <row r="58" spans="1:3">
      <c r="A58" s="4" t="s">
        <v>626</v>
      </c>
    </row>
    <row r="59" spans="1:3">
      <c r="A59" s="3" t="s">
        <v>606</v>
      </c>
    </row>
    <row r="60" spans="1:3">
      <c r="A60" s="4" t="s">
        <v>607</v>
      </c>
      <c r="B60" s="6" t="n">
        <v>965</v>
      </c>
      <c r="C60" s="6" t="n">
        <v>96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6"/>
    <col customWidth="1" max="2" min="2" width="25"/>
    <col customWidth="1" max="3" min="3" width="21"/>
    <col customWidth="1" max="4" min="4" width="21"/>
  </cols>
  <sheetData>
    <row r="1" spans="1:4">
      <c r="A1" s="1" t="s">
        <v>627</v>
      </c>
      <c r="B1" s="2" t="s">
        <v>1</v>
      </c>
    </row>
    <row r="2" spans="1:4">
      <c r="B2" s="2" t="s">
        <v>597</v>
      </c>
      <c r="C2" s="2" t="s">
        <v>341</v>
      </c>
      <c r="D2" s="2" t="s">
        <v>340</v>
      </c>
    </row>
    <row r="3" spans="1:4">
      <c r="A3" s="3" t="s">
        <v>523</v>
      </c>
    </row>
    <row r="4" spans="1:4">
      <c r="A4" s="4" t="s">
        <v>628</v>
      </c>
      <c r="B4" s="6" t="n">
        <v>17400</v>
      </c>
      <c r="D4" s="6" t="n">
        <v>17900</v>
      </c>
    </row>
    <row r="5" spans="1:4">
      <c r="A5" s="4" t="s">
        <v>629</v>
      </c>
      <c r="B5" s="4" t="s">
        <v>328</v>
      </c>
      <c r="D5" s="4" t="s">
        <v>328</v>
      </c>
    </row>
    <row r="6" spans="1:4">
      <c r="A6" s="4" t="s">
        <v>630</v>
      </c>
      <c r="B6" s="6" t="n">
        <v>1761419</v>
      </c>
      <c r="D6" s="6" t="n">
        <v>1745513</v>
      </c>
    </row>
    <row r="7" spans="1:4">
      <c r="A7" s="4" t="s">
        <v>631</v>
      </c>
      <c r="B7" s="5" t="n">
        <v>15900</v>
      </c>
      <c r="D7" s="5" t="n">
        <v>17800</v>
      </c>
    </row>
    <row r="8" spans="1:4">
      <c r="A8" s="4" t="s">
        <v>632</v>
      </c>
      <c r="B8" s="5" t="n">
        <v>133</v>
      </c>
      <c r="C8" s="6" t="n">
        <v>388</v>
      </c>
    </row>
    <row r="9" spans="1:4">
      <c r="A9" s="4" t="s">
        <v>633</v>
      </c>
      <c r="B9" s="5" t="n">
        <v>21</v>
      </c>
    </row>
    <row r="10" spans="1:4">
      <c r="A10" s="4" t="s">
        <v>634</v>
      </c>
      <c r="B10" s="5" t="n">
        <v>2139</v>
      </c>
      <c r="D10" s="5" t="n">
        <v>2148</v>
      </c>
    </row>
    <row r="11" spans="1:4">
      <c r="A11" s="4" t="s">
        <v>635</v>
      </c>
      <c r="B11" s="5" t="n">
        <v>755</v>
      </c>
    </row>
    <row r="12" spans="1:4">
      <c r="A12" s="4" t="s">
        <v>636</v>
      </c>
      <c r="B12" s="5" t="n">
        <v>-28</v>
      </c>
    </row>
    <row r="13" spans="1:4">
      <c r="A13" s="4" t="s">
        <v>637</v>
      </c>
      <c r="B13" s="5" t="n">
        <v>-28</v>
      </c>
      <c r="C13" s="6" t="n">
        <v>0</v>
      </c>
    </row>
    <row r="14" spans="1:4">
      <c r="A14" s="4" t="s">
        <v>622</v>
      </c>
    </row>
    <row r="15" spans="1:4">
      <c r="A15" s="3" t="s">
        <v>523</v>
      </c>
    </row>
    <row r="16" spans="1:4">
      <c r="A16" s="4" t="s">
        <v>634</v>
      </c>
      <c r="B16" s="5" t="n">
        <v>1332</v>
      </c>
      <c r="D16" s="5" t="n">
        <v>1335</v>
      </c>
    </row>
    <row r="17" spans="1:4">
      <c r="A17" s="4" t="s">
        <v>404</v>
      </c>
    </row>
    <row r="18" spans="1:4">
      <c r="A18" s="3" t="s">
        <v>523</v>
      </c>
    </row>
    <row r="19" spans="1:4">
      <c r="A19" s="4" t="s">
        <v>630</v>
      </c>
      <c r="B19" s="5" t="n">
        <v>428788</v>
      </c>
      <c r="D19" s="5" t="n">
        <v>437409</v>
      </c>
    </row>
    <row r="20" spans="1:4">
      <c r="A20" s="4" t="s">
        <v>638</v>
      </c>
      <c r="B20" s="6" t="n">
        <v>2400</v>
      </c>
    </row>
    <row r="21" spans="1:4">
      <c r="A21" s="4" t="s">
        <v>639</v>
      </c>
      <c r="B21" s="5" t="n">
        <v>2</v>
      </c>
    </row>
    <row r="22" spans="1:4">
      <c r="A22" s="4" t="s">
        <v>425</v>
      </c>
    </row>
    <row r="23" spans="1:4">
      <c r="A23" s="3" t="s">
        <v>523</v>
      </c>
    </row>
    <row r="24" spans="1:4">
      <c r="A24" s="4" t="s">
        <v>630</v>
      </c>
      <c r="B24" s="6" t="n">
        <v>389065</v>
      </c>
      <c r="D24" s="5" t="n">
        <v>372872</v>
      </c>
    </row>
    <row r="25" spans="1:4">
      <c r="A25" s="4" t="s">
        <v>419</v>
      </c>
    </row>
    <row r="26" spans="1:4">
      <c r="A26" s="3" t="s">
        <v>523</v>
      </c>
    </row>
    <row r="27" spans="1:4">
      <c r="A27" s="4" t="s">
        <v>630</v>
      </c>
      <c r="B27" s="6" t="n">
        <v>696807</v>
      </c>
      <c r="D27" s="6" t="n">
        <v>68584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0</v>
      </c>
      <c r="B1" s="2" t="s">
        <v>1</v>
      </c>
    </row>
    <row r="2" spans="1:3">
      <c r="B2" s="2" t="s">
        <v>2</v>
      </c>
      <c r="C2" s="2" t="s">
        <v>79</v>
      </c>
    </row>
    <row r="3" spans="1:3">
      <c r="A3" s="3" t="s">
        <v>194</v>
      </c>
    </row>
    <row r="4" spans="1:3">
      <c r="A4" s="4" t="s">
        <v>641</v>
      </c>
      <c r="B4" s="6" t="n">
        <v>8</v>
      </c>
      <c r="C4" s="6" t="n">
        <v>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42</v>
      </c>
      <c r="B1" s="2" t="s">
        <v>2</v>
      </c>
      <c r="C1" s="2" t="s">
        <v>34</v>
      </c>
    </row>
    <row r="2" spans="1:3">
      <c r="A2" s="4" t="s">
        <v>643</v>
      </c>
    </row>
    <row r="3" spans="1:3">
      <c r="A3" s="3" t="s">
        <v>644</v>
      </c>
    </row>
    <row r="4" spans="1:3">
      <c r="A4" s="4" t="s">
        <v>645</v>
      </c>
      <c r="B4" s="6" t="n">
        <v>2800</v>
      </c>
      <c r="C4" s="6" t="n">
        <v>2853</v>
      </c>
    </row>
    <row r="5" spans="1:3">
      <c r="A5" s="4" t="s">
        <v>646</v>
      </c>
      <c r="B5" s="5" t="n">
        <v>415</v>
      </c>
      <c r="C5" s="5" t="n">
        <v>217</v>
      </c>
    </row>
    <row r="6" spans="1:3">
      <c r="A6" s="4" t="s">
        <v>647</v>
      </c>
      <c r="B6" s="5" t="n">
        <v>0</v>
      </c>
      <c r="C6" s="5" t="n">
        <v>0</v>
      </c>
    </row>
    <row r="7" spans="1:3">
      <c r="A7" s="4" t="s">
        <v>648</v>
      </c>
    </row>
    <row r="8" spans="1:3">
      <c r="A8" s="3" t="s">
        <v>644</v>
      </c>
    </row>
    <row r="9" spans="1:3">
      <c r="A9" s="4" t="s">
        <v>645</v>
      </c>
      <c r="B9" s="5" t="n">
        <v>2800</v>
      </c>
      <c r="C9" s="5" t="n">
        <v>2853</v>
      </c>
    </row>
    <row r="10" spans="1:3">
      <c r="A10" s="4" t="s">
        <v>646</v>
      </c>
      <c r="B10" s="5" t="n">
        <v>0</v>
      </c>
      <c r="C10" s="5" t="n">
        <v>0</v>
      </c>
    </row>
    <row r="11" spans="1:3">
      <c r="A11" s="4" t="s">
        <v>647</v>
      </c>
      <c r="B11" s="6" t="n">
        <v>419</v>
      </c>
      <c r="C11" s="6" t="n">
        <v>22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4</v>
      </c>
    </row>
    <row r="2" spans="1:3">
      <c r="A2" s="4" t="s">
        <v>47</v>
      </c>
      <c r="B2" s="6" t="n">
        <v>65949</v>
      </c>
      <c r="C2" s="6" t="n">
        <v>65949</v>
      </c>
    </row>
    <row r="3" spans="1:3">
      <c r="A3" s="4" t="s">
        <v>650</v>
      </c>
    </row>
    <row r="4" spans="1:3">
      <c r="A4" s="4" t="s">
        <v>47</v>
      </c>
      <c r="B4" s="6" t="n">
        <v>65949</v>
      </c>
      <c r="C4" s="6" t="n">
        <v>6594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651</v>
      </c>
      <c r="B1" s="2" t="s">
        <v>2</v>
      </c>
      <c r="C1" s="2" t="s">
        <v>34</v>
      </c>
    </row>
    <row r="2" spans="1:3">
      <c r="A2" s="3" t="s">
        <v>652</v>
      </c>
    </row>
    <row r="3" spans="1:3">
      <c r="A3" s="4" t="s">
        <v>653</v>
      </c>
      <c r="B3" s="6" t="n">
        <v>7770</v>
      </c>
      <c r="C3" s="6" t="n">
        <v>8469</v>
      </c>
    </row>
    <row r="4" spans="1:3">
      <c r="A4" s="4" t="s">
        <v>654</v>
      </c>
    </row>
    <row r="5" spans="1:3">
      <c r="A5" s="3" t="s">
        <v>652</v>
      </c>
    </row>
    <row r="6" spans="1:3">
      <c r="A6" s="4" t="s">
        <v>655</v>
      </c>
      <c r="B6" s="5" t="n">
        <v>16135</v>
      </c>
      <c r="C6" s="5" t="n">
        <v>16135</v>
      </c>
    </row>
    <row r="7" spans="1:3">
      <c r="A7" s="4" t="s">
        <v>656</v>
      </c>
      <c r="B7" s="5" t="n">
        <v>8365</v>
      </c>
      <c r="C7" s="5" t="n">
        <v>7666</v>
      </c>
    </row>
    <row r="8" spans="1:3">
      <c r="A8" s="4" t="s">
        <v>653</v>
      </c>
      <c r="B8" s="6" t="n">
        <v>7770</v>
      </c>
      <c r="C8" s="6" t="n">
        <v>8469</v>
      </c>
    </row>
    <row r="9" spans="1:3">
      <c r="A9" s="4" t="s">
        <v>657</v>
      </c>
      <c r="B9" s="4" t="s">
        <v>658</v>
      </c>
      <c r="C9" s="4" t="s">
        <v>65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34</v>
      </c>
    </row>
    <row r="2" spans="1:3">
      <c r="A2" s="3" t="s">
        <v>196</v>
      </c>
    </row>
    <row r="3" spans="1:3">
      <c r="A3" s="4" t="s">
        <v>32</v>
      </c>
      <c r="B3" s="6" t="n">
        <v>1975</v>
      </c>
    </row>
    <row r="4" spans="1:3">
      <c r="A4" s="4" t="s">
        <v>661</v>
      </c>
      <c r="B4" s="5" t="n">
        <v>2326</v>
      </c>
    </row>
    <row r="5" spans="1:3">
      <c r="A5" s="4" t="s">
        <v>662</v>
      </c>
      <c r="B5" s="5" t="n">
        <v>1915</v>
      </c>
    </row>
    <row r="6" spans="1:3">
      <c r="A6" s="4" t="s">
        <v>663</v>
      </c>
      <c r="B6" s="5" t="n">
        <v>1298</v>
      </c>
    </row>
    <row r="7" spans="1:3">
      <c r="A7" s="4" t="s">
        <v>664</v>
      </c>
      <c r="B7" s="5" t="n">
        <v>256</v>
      </c>
    </row>
    <row r="8" spans="1:3">
      <c r="A8" s="4" t="s">
        <v>665</v>
      </c>
      <c r="B8" s="6" t="n">
        <v>7770</v>
      </c>
      <c r="C8" s="6" t="n">
        <v>846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18"/>
  </cols>
  <sheetData>
    <row r="1" spans="1:2">
      <c r="A1" s="1" t="s">
        <v>666</v>
      </c>
      <c r="B1" s="2" t="s">
        <v>1</v>
      </c>
    </row>
    <row r="2" spans="1:2">
      <c r="B2" s="2" t="s">
        <v>667</v>
      </c>
    </row>
    <row r="3" spans="1:2">
      <c r="A3" s="3" t="s">
        <v>196</v>
      </c>
    </row>
    <row r="4" spans="1:2">
      <c r="A4" s="4" t="s">
        <v>668</v>
      </c>
      <c r="B4" s="5" t="n">
        <v>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669</v>
      </c>
      <c r="B1" s="2" t="s">
        <v>2</v>
      </c>
      <c r="C1" s="2" t="s">
        <v>34</v>
      </c>
      <c r="D1" s="2" t="s">
        <v>670</v>
      </c>
    </row>
    <row r="2" spans="1:4">
      <c r="A2" s="3" t="s">
        <v>198</v>
      </c>
    </row>
    <row r="3" spans="1:4">
      <c r="A3" s="4" t="s">
        <v>671</v>
      </c>
      <c r="B3" s="6" t="n">
        <v>15674</v>
      </c>
      <c r="C3" s="6" t="n">
        <v>14092</v>
      </c>
    </row>
    <row r="4" spans="1:4">
      <c r="A4" s="4" t="s">
        <v>672</v>
      </c>
      <c r="B4" s="6" t="n">
        <v>16134</v>
      </c>
      <c r="C4" s="6" t="n">
        <v>14507</v>
      </c>
      <c r="D4" s="6" t="n">
        <v>18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8"/>
    <col customWidth="1" max="5" min="5" width="46"/>
    <col customWidth="1" max="6" min="6" width="11"/>
  </cols>
  <sheetData>
    <row r="1" spans="1:6">
      <c r="A1" s="1" t="s">
        <v>122</v>
      </c>
      <c r="B1" s="2" t="s">
        <v>123</v>
      </c>
      <c r="C1" s="2" t="s">
        <v>67</v>
      </c>
      <c r="D1" s="2" t="s">
        <v>68</v>
      </c>
      <c r="E1" s="2" t="s">
        <v>124</v>
      </c>
      <c r="F1" s="2" t="s">
        <v>125</v>
      </c>
    </row>
    <row r="2" spans="1:6">
      <c r="A2" s="4" t="s">
        <v>126</v>
      </c>
      <c r="B2" s="6" t="n">
        <v>190</v>
      </c>
      <c r="C2" s="6" t="n">
        <v>275843</v>
      </c>
      <c r="D2" s="6" t="n">
        <v>18277</v>
      </c>
      <c r="E2" s="6" t="n">
        <v>373</v>
      </c>
      <c r="F2" s="6" t="n">
        <v>294683</v>
      </c>
    </row>
    <row r="3" spans="1:6">
      <c r="A3" s="4" t="s">
        <v>127</v>
      </c>
      <c r="B3" s="5" t="n">
        <v>19039347</v>
      </c>
    </row>
    <row r="4" spans="1:6">
      <c r="A4" s="4" t="s">
        <v>117</v>
      </c>
      <c r="D4" s="5" t="n">
        <v>4256</v>
      </c>
      <c r="F4" s="5" t="n">
        <v>4256</v>
      </c>
    </row>
    <row r="5" spans="1:6">
      <c r="A5" s="4" t="s">
        <v>128</v>
      </c>
      <c r="E5" s="5" t="n">
        <v>1304</v>
      </c>
      <c r="F5" s="5" t="n">
        <v>1304</v>
      </c>
    </row>
    <row r="6" spans="1:6">
      <c r="A6" s="4" t="s">
        <v>129</v>
      </c>
      <c r="C6" s="5" t="n">
        <v>62</v>
      </c>
      <c r="F6" s="5" t="n">
        <v>62</v>
      </c>
    </row>
    <row r="7" spans="1:6">
      <c r="A7" s="4" t="s">
        <v>130</v>
      </c>
      <c r="B7" s="5" t="n">
        <v>4802</v>
      </c>
    </row>
    <row r="8" spans="1:6">
      <c r="A8" s="4" t="s">
        <v>131</v>
      </c>
      <c r="B8" s="6" t="n">
        <v>1</v>
      </c>
      <c r="C8" s="5" t="n">
        <v>76</v>
      </c>
      <c r="F8" s="5" t="n">
        <v>77</v>
      </c>
    </row>
    <row r="9" spans="1:6">
      <c r="A9" s="4" t="s">
        <v>132</v>
      </c>
      <c r="B9" s="5" t="n">
        <v>8554</v>
      </c>
    </row>
    <row r="10" spans="1:6">
      <c r="A10" s="4" t="s">
        <v>133</v>
      </c>
      <c r="C10" s="5" t="n">
        <v>97</v>
      </c>
      <c r="F10" s="5" t="n">
        <v>97</v>
      </c>
    </row>
    <row r="11" spans="1:6">
      <c r="A11" s="4" t="s">
        <v>134</v>
      </c>
      <c r="B11" s="5" t="n">
        <v>6782</v>
      </c>
    </row>
    <row r="12" spans="1:6">
      <c r="A12" s="4" t="s">
        <v>135</v>
      </c>
      <c r="C12" s="5" t="n">
        <v>50</v>
      </c>
      <c r="F12" s="5" t="n">
        <v>50</v>
      </c>
    </row>
    <row r="13" spans="1:6">
      <c r="A13" s="4" t="s">
        <v>136</v>
      </c>
      <c r="B13" s="6" t="n">
        <v>191</v>
      </c>
      <c r="C13" s="5" t="n">
        <v>276128</v>
      </c>
      <c r="D13" s="5" t="n">
        <v>22533</v>
      </c>
      <c r="E13" s="5" t="n">
        <v>1677</v>
      </c>
      <c r="F13" s="5" t="n">
        <v>300529</v>
      </c>
    </row>
    <row r="14" spans="1:6">
      <c r="A14" s="4" t="s">
        <v>137</v>
      </c>
      <c r="B14" s="5" t="n">
        <v>19059485</v>
      </c>
    </row>
    <row r="15" spans="1:6">
      <c r="A15" s="4" t="s">
        <v>138</v>
      </c>
      <c r="B15" s="6" t="n">
        <v>191</v>
      </c>
      <c r="C15" s="5" t="n">
        <v>276156</v>
      </c>
      <c r="D15" s="5" t="n">
        <v>35158</v>
      </c>
      <c r="E15" s="5" t="n">
        <v>2643</v>
      </c>
      <c r="F15" s="5" t="n">
        <v>314148</v>
      </c>
    </row>
    <row r="16" spans="1:6">
      <c r="A16" s="4" t="s">
        <v>139</v>
      </c>
      <c r="B16" s="5" t="n">
        <v>19066913</v>
      </c>
    </row>
    <row r="17" spans="1:6">
      <c r="A17" s="4" t="s">
        <v>117</v>
      </c>
      <c r="D17" s="5" t="n">
        <v>3343</v>
      </c>
      <c r="F17" s="5" t="n">
        <v>3343</v>
      </c>
    </row>
    <row r="18" spans="1:6">
      <c r="A18" s="4" t="s">
        <v>128</v>
      </c>
      <c r="E18" s="5" t="n">
        <v>4109</v>
      </c>
      <c r="F18" s="5" t="n">
        <v>4109</v>
      </c>
    </row>
    <row r="19" spans="1:6">
      <c r="A19" s="4" t="s">
        <v>129</v>
      </c>
      <c r="C19" s="5" t="n">
        <v>137</v>
      </c>
      <c r="F19" s="5" t="n">
        <v>137</v>
      </c>
    </row>
    <row r="20" spans="1:6">
      <c r="A20" s="4" t="s">
        <v>130</v>
      </c>
      <c r="B20" s="5" t="n">
        <v>8151</v>
      </c>
    </row>
    <row r="21" spans="1:6">
      <c r="A21" s="4" t="s">
        <v>133</v>
      </c>
      <c r="C21" s="5" t="n">
        <v>195</v>
      </c>
      <c r="F21" s="5" t="n">
        <v>195</v>
      </c>
    </row>
    <row r="22" spans="1:6">
      <c r="A22" s="4" t="s">
        <v>134</v>
      </c>
      <c r="B22" s="5" t="n">
        <v>12581</v>
      </c>
    </row>
    <row r="23" spans="1:6">
      <c r="A23" s="4" t="s">
        <v>140</v>
      </c>
      <c r="B23" s="6" t="n">
        <v>-4</v>
      </c>
      <c r="C23" s="5" t="n">
        <v>-6673</v>
      </c>
      <c r="F23" s="5" t="n">
        <v>-6677</v>
      </c>
    </row>
    <row r="24" spans="1:6">
      <c r="A24" s="4" t="s">
        <v>141</v>
      </c>
      <c r="B24" s="5" t="n">
        <v>-372801</v>
      </c>
    </row>
    <row r="25" spans="1:6">
      <c r="A25" s="4" t="s">
        <v>135</v>
      </c>
      <c r="C25" s="5" t="n">
        <v>103</v>
      </c>
      <c r="F25" s="5" t="n">
        <v>103</v>
      </c>
    </row>
    <row r="26" spans="1:6">
      <c r="A26" s="4" t="s">
        <v>142</v>
      </c>
      <c r="B26" s="6" t="n">
        <v>187</v>
      </c>
      <c r="C26" s="6" t="n">
        <v>269918</v>
      </c>
      <c r="D26" s="6" t="n">
        <v>38501</v>
      </c>
      <c r="E26" s="6" t="n">
        <v>6752</v>
      </c>
      <c r="F26" s="6" t="n">
        <v>315358</v>
      </c>
    </row>
    <row r="27" spans="1:6">
      <c r="A27" s="4" t="s">
        <v>143</v>
      </c>
      <c r="B27" s="5" t="n">
        <v>1871484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673</v>
      </c>
      <c r="B1" s="2" t="s">
        <v>1</v>
      </c>
    </row>
    <row r="2" spans="1:3">
      <c r="B2" s="2" t="s">
        <v>2</v>
      </c>
      <c r="C2" s="2" t="s">
        <v>79</v>
      </c>
    </row>
    <row r="3" spans="1:3">
      <c r="A3" s="3" t="s">
        <v>198</v>
      </c>
    </row>
    <row r="4" spans="1:3">
      <c r="A4" s="4" t="s">
        <v>674</v>
      </c>
      <c r="B4" s="6" t="n">
        <v>364</v>
      </c>
      <c r="C4" s="6" t="n">
        <v>550</v>
      </c>
    </row>
    <row r="5" spans="1:3">
      <c r="A5" s="4" t="s">
        <v>675</v>
      </c>
      <c r="B5" s="5" t="n">
        <v>-168</v>
      </c>
      <c r="C5" s="5" t="n">
        <v>-185</v>
      </c>
    </row>
    <row r="6" spans="1:3">
      <c r="A6" s="4" t="s">
        <v>676</v>
      </c>
      <c r="B6" s="5" t="n">
        <v>45</v>
      </c>
    </row>
    <row r="7" spans="1:3">
      <c r="A7" s="4" t="s">
        <v>125</v>
      </c>
      <c r="B7" s="6" t="n">
        <v>241</v>
      </c>
      <c r="C7" s="6" t="n">
        <v>36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25"/>
    <col customWidth="1" max="3" min="3" width="14"/>
    <col customWidth="1" max="4" min="4" width="14"/>
  </cols>
  <sheetData>
    <row r="1" spans="1:4">
      <c r="A1" s="1" t="s">
        <v>677</v>
      </c>
      <c r="B1" s="2" t="s">
        <v>2</v>
      </c>
      <c r="C1" s="2" t="s">
        <v>34</v>
      </c>
      <c r="D1" s="2" t="s">
        <v>670</v>
      </c>
    </row>
    <row r="2" spans="1:4">
      <c r="A2" s="3" t="s">
        <v>198</v>
      </c>
    </row>
    <row r="3" spans="1:4">
      <c r="A3" s="4" t="s">
        <v>32</v>
      </c>
      <c r="B3" s="6" t="n">
        <v>1285</v>
      </c>
    </row>
    <row r="4" spans="1:4">
      <c r="A4" s="4" t="s">
        <v>661</v>
      </c>
      <c r="B4" s="5" t="n">
        <v>1662</v>
      </c>
    </row>
    <row r="5" spans="1:4">
      <c r="A5" s="4" t="s">
        <v>662</v>
      </c>
      <c r="B5" s="5" t="n">
        <v>1520</v>
      </c>
    </row>
    <row r="6" spans="1:4">
      <c r="A6" s="4" t="s">
        <v>663</v>
      </c>
      <c r="B6" s="5" t="n">
        <v>1372</v>
      </c>
    </row>
    <row r="7" spans="1:4">
      <c r="A7" s="4" t="s">
        <v>664</v>
      </c>
      <c r="B7" s="5" t="n">
        <v>1170</v>
      </c>
    </row>
    <row r="8" spans="1:4">
      <c r="A8" s="4" t="s">
        <v>678</v>
      </c>
      <c r="B8" s="5" t="n">
        <v>13033</v>
      </c>
    </row>
    <row r="9" spans="1:4">
      <c r="A9" s="4" t="s">
        <v>679</v>
      </c>
      <c r="B9" s="5" t="n">
        <v>20042</v>
      </c>
    </row>
    <row r="10" spans="1:4">
      <c r="A10" s="4" t="s">
        <v>680</v>
      </c>
      <c r="B10" s="5" t="n">
        <v>-3908</v>
      </c>
    </row>
    <row r="11" spans="1:4">
      <c r="A11" s="4" t="s">
        <v>681</v>
      </c>
      <c r="B11" s="6" t="n">
        <v>16134</v>
      </c>
      <c r="C11" s="6" t="n">
        <v>14507</v>
      </c>
      <c r="D11" s="6" t="n">
        <v>18000</v>
      </c>
    </row>
    <row r="12" spans="1:4">
      <c r="A12" s="4" t="s">
        <v>682</v>
      </c>
      <c r="B12" s="4" t="s">
        <v>683</v>
      </c>
    </row>
    <row r="13" spans="1:4">
      <c r="A13" s="4" t="s">
        <v>684</v>
      </c>
      <c r="B13" s="4" t="s">
        <v>68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s>
  <sheetData>
    <row r="1" spans="1:4">
      <c r="A1" s="1" t="s">
        <v>686</v>
      </c>
      <c r="B1" s="2" t="s">
        <v>1</v>
      </c>
      <c r="C1" s="2" t="s">
        <v>444</v>
      </c>
    </row>
    <row r="2" spans="1:4">
      <c r="B2" s="2" t="s">
        <v>2</v>
      </c>
      <c r="C2" s="2" t="s">
        <v>34</v>
      </c>
      <c r="D2" s="2" t="s">
        <v>670</v>
      </c>
    </row>
    <row r="3" spans="1:4">
      <c r="A3" s="3" t="s">
        <v>198</v>
      </c>
    </row>
    <row r="4" spans="1:4">
      <c r="A4" s="4" t="s">
        <v>687</v>
      </c>
      <c r="B4" s="4" t="s">
        <v>688</v>
      </c>
    </row>
    <row r="5" spans="1:4">
      <c r="A5" s="4" t="s">
        <v>689</v>
      </c>
      <c r="C5" s="6" t="n">
        <v>3600</v>
      </c>
    </row>
    <row r="6" spans="1:4">
      <c r="A6" s="4" t="s">
        <v>690</v>
      </c>
      <c r="B6" s="6" t="n">
        <v>16134</v>
      </c>
      <c r="C6" s="6" t="n">
        <v>14507</v>
      </c>
      <c r="D6" s="6" t="n">
        <v>18000</v>
      </c>
    </row>
    <row r="7" spans="1:4">
      <c r="A7" s="4" t="s">
        <v>691</v>
      </c>
      <c r="B7" s="6" t="n">
        <v>2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34</v>
      </c>
    </row>
    <row r="2" spans="1:3">
      <c r="A2" s="3" t="s">
        <v>86</v>
      </c>
    </row>
    <row r="3" spans="1:3">
      <c r="A3" s="4" t="s">
        <v>693</v>
      </c>
      <c r="B3" s="6" t="n">
        <v>483499</v>
      </c>
      <c r="C3" s="6" t="n">
        <v>468975</v>
      </c>
    </row>
    <row r="4" spans="1:3">
      <c r="A4" s="4" t="s">
        <v>694</v>
      </c>
      <c r="B4" s="5" t="n">
        <v>173739</v>
      </c>
      <c r="C4" s="5" t="n">
        <v>183447</v>
      </c>
    </row>
    <row r="5" spans="1:3">
      <c r="A5" s="4" t="s">
        <v>695</v>
      </c>
      <c r="B5" s="5" t="n">
        <v>356469</v>
      </c>
      <c r="C5" s="5" t="n">
        <v>360711</v>
      </c>
    </row>
    <row r="6" spans="1:3">
      <c r="A6" s="4" t="s">
        <v>696</v>
      </c>
      <c r="B6" s="5" t="n">
        <v>134060</v>
      </c>
      <c r="C6" s="5" t="n">
        <v>130141</v>
      </c>
    </row>
    <row r="7" spans="1:3">
      <c r="A7" s="4" t="s">
        <v>697</v>
      </c>
      <c r="B7" s="5" t="n">
        <v>66713</v>
      </c>
      <c r="C7" s="5" t="n">
        <v>77782</v>
      </c>
    </row>
    <row r="8" spans="1:3">
      <c r="A8" s="4" t="s">
        <v>698</v>
      </c>
      <c r="B8" s="5" t="n">
        <v>574419</v>
      </c>
      <c r="C8" s="5" t="n">
        <v>493309</v>
      </c>
    </row>
    <row r="9" spans="1:3">
      <c r="A9" s="4" t="s">
        <v>57</v>
      </c>
      <c r="B9" s="6" t="n">
        <v>1788899</v>
      </c>
      <c r="C9" s="6" t="n">
        <v>1714365</v>
      </c>
    </row>
    <row r="10" spans="1:3">
      <c r="A10" s="4" t="s">
        <v>699</v>
      </c>
      <c r="B10" s="4" t="s">
        <v>700</v>
      </c>
      <c r="C10" s="4" t="s">
        <v>700</v>
      </c>
    </row>
    <row r="11" spans="1:3">
      <c r="A11" s="4" t="s">
        <v>701</v>
      </c>
      <c r="B11" s="4" t="s">
        <v>702</v>
      </c>
      <c r="C11" s="4" t="s">
        <v>703</v>
      </c>
    </row>
    <row r="12" spans="1:3">
      <c r="A12" s="4" t="s">
        <v>704</v>
      </c>
      <c r="B12" s="4" t="s">
        <v>705</v>
      </c>
      <c r="C12" s="4" t="s">
        <v>706</v>
      </c>
    </row>
    <row r="13" spans="1:3">
      <c r="A13" s="4" t="s">
        <v>707</v>
      </c>
      <c r="B13" s="4" t="s">
        <v>708</v>
      </c>
      <c r="C13" s="4" t="s">
        <v>708</v>
      </c>
    </row>
    <row r="14" spans="1:3">
      <c r="A14" s="4" t="s">
        <v>709</v>
      </c>
      <c r="B14" s="4" t="s">
        <v>408</v>
      </c>
      <c r="C14" s="4" t="s">
        <v>710</v>
      </c>
    </row>
    <row r="15" spans="1:3">
      <c r="A15" s="4" t="s">
        <v>711</v>
      </c>
      <c r="B15" s="4" t="s">
        <v>712</v>
      </c>
      <c r="C15" s="4" t="s">
        <v>713</v>
      </c>
    </row>
    <row r="16" spans="1:3">
      <c r="A16" s="4" t="s">
        <v>714</v>
      </c>
      <c r="B16" s="4" t="s">
        <v>400</v>
      </c>
      <c r="C16" s="4" t="s">
        <v>4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15</v>
      </c>
      <c r="B1" s="2" t="s">
        <v>1</v>
      </c>
      <c r="C1" s="2" t="s">
        <v>444</v>
      </c>
    </row>
    <row r="2" spans="1:3">
      <c r="B2" s="2" t="s">
        <v>2</v>
      </c>
      <c r="C2" s="2" t="s">
        <v>34</v>
      </c>
    </row>
    <row r="3" spans="1:3">
      <c r="A3" s="4" t="s">
        <v>716</v>
      </c>
      <c r="B3" s="5" t="n">
        <v>25000</v>
      </c>
      <c r="C3" s="5" t="n">
        <v>15268</v>
      </c>
    </row>
    <row r="4" spans="1:3">
      <c r="A4" s="4" t="s">
        <v>717</v>
      </c>
      <c r="B4" s="5" t="n">
        <v>0</v>
      </c>
      <c r="C4" s="5" t="n">
        <v>25000</v>
      </c>
    </row>
    <row r="5" spans="1:3">
      <c r="A5" s="4" t="s">
        <v>718</v>
      </c>
      <c r="B5" s="5" t="n">
        <v>0</v>
      </c>
      <c r="C5" s="5" t="n">
        <v>-13418</v>
      </c>
    </row>
    <row r="6" spans="1:3">
      <c r="A6" s="4" t="s">
        <v>719</v>
      </c>
      <c r="B6" s="5" t="n">
        <v>0</v>
      </c>
      <c r="C6" s="5" t="n">
        <v>-1850</v>
      </c>
    </row>
    <row r="7" spans="1:3">
      <c r="A7" s="4" t="s">
        <v>720</v>
      </c>
      <c r="B7" s="5" t="n">
        <v>25000</v>
      </c>
      <c r="C7" s="5" t="n">
        <v>25000</v>
      </c>
    </row>
    <row r="8" spans="1:3">
      <c r="A8" s="4" t="s">
        <v>721</v>
      </c>
      <c r="B8" s="5" t="n">
        <v>8337</v>
      </c>
      <c r="C8" s="5" t="n">
        <v>0</v>
      </c>
    </row>
    <row r="9" spans="1:3">
      <c r="A9" s="4" t="s">
        <v>722</v>
      </c>
      <c r="B9" s="7" t="n">
        <v>14.54</v>
      </c>
      <c r="C9" s="7" t="n">
        <v>8.76</v>
      </c>
    </row>
    <row r="10" spans="1:3">
      <c r="A10" s="4" t="s">
        <v>723</v>
      </c>
      <c r="B10" s="5" t="n">
        <v>0</v>
      </c>
      <c r="C10" s="9" t="n">
        <v>14.54</v>
      </c>
    </row>
    <row r="11" spans="1:3">
      <c r="A11" s="4" t="s">
        <v>724</v>
      </c>
      <c r="B11" s="5" t="n">
        <v>0</v>
      </c>
      <c r="C11" s="9" t="n">
        <v>8.58</v>
      </c>
    </row>
    <row r="12" spans="1:3">
      <c r="A12" s="4" t="s">
        <v>725</v>
      </c>
      <c r="B12" s="5" t="n">
        <v>0</v>
      </c>
      <c r="C12" s="9" t="n">
        <v>10.1</v>
      </c>
    </row>
    <row r="13" spans="1:3">
      <c r="A13" s="4" t="s">
        <v>726</v>
      </c>
      <c r="C13" s="9" t="n">
        <v>14.54</v>
      </c>
    </row>
    <row r="14" spans="1:3">
      <c r="A14" s="4" t="s">
        <v>727</v>
      </c>
      <c r="B14" s="7" t="n">
        <v>14.54</v>
      </c>
      <c r="C14" s="9" t="n">
        <v>14.54</v>
      </c>
    </row>
    <row r="15" spans="1:3">
      <c r="A15" s="4" t="s">
        <v>728</v>
      </c>
      <c r="C15" s="7" t="n">
        <v>5.8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29</v>
      </c>
      <c r="B1" s="2" t="s">
        <v>1</v>
      </c>
      <c r="C1" s="2" t="s">
        <v>444</v>
      </c>
    </row>
    <row r="2" spans="1:3">
      <c r="B2" s="2" t="s">
        <v>2</v>
      </c>
      <c r="C2" s="2" t="s">
        <v>34</v>
      </c>
    </row>
    <row r="3" spans="1:3">
      <c r="A3" s="4" t="s">
        <v>716</v>
      </c>
      <c r="B3" s="5" t="n">
        <v>11032</v>
      </c>
      <c r="C3" s="5" t="n">
        <v>9731</v>
      </c>
    </row>
    <row r="4" spans="1:3">
      <c r="A4" s="4" t="s">
        <v>717</v>
      </c>
      <c r="B4" s="5" t="n">
        <v>100000</v>
      </c>
      <c r="C4" s="5" t="n">
        <v>26500</v>
      </c>
    </row>
    <row r="5" spans="1:3">
      <c r="A5" s="4" t="s">
        <v>730</v>
      </c>
      <c r="B5" s="5" t="n">
        <v>0</v>
      </c>
      <c r="C5" s="5" t="n">
        <v>-6699</v>
      </c>
    </row>
    <row r="6" spans="1:3">
      <c r="A6" s="4" t="s">
        <v>719</v>
      </c>
      <c r="B6" s="5" t="n">
        <v>0</v>
      </c>
      <c r="C6" s="5" t="n">
        <v>-18500</v>
      </c>
    </row>
    <row r="7" spans="1:3">
      <c r="A7" s="4" t="s">
        <v>720</v>
      </c>
      <c r="B7" s="5" t="n">
        <v>111032</v>
      </c>
      <c r="C7" s="5" t="n">
        <v>11032</v>
      </c>
    </row>
    <row r="8" spans="1:3">
      <c r="A8" s="4" t="s">
        <v>731</v>
      </c>
      <c r="B8" s="7" t="n">
        <v>17.48</v>
      </c>
      <c r="C8" s="7" t="n">
        <v>17.29</v>
      </c>
    </row>
    <row r="9" spans="1:3">
      <c r="A9" s="4" t="s">
        <v>732</v>
      </c>
      <c r="B9" s="5" t="n">
        <v>18</v>
      </c>
      <c r="C9" s="9" t="n">
        <v>15.16</v>
      </c>
    </row>
    <row r="10" spans="1:3">
      <c r="A10" s="4" t="s">
        <v>733</v>
      </c>
      <c r="B10" s="5" t="n">
        <v>0</v>
      </c>
      <c r="C10" s="9" t="n">
        <v>16.13</v>
      </c>
    </row>
    <row r="11" spans="1:3">
      <c r="A11" s="4" t="s">
        <v>734</v>
      </c>
      <c r="B11" s="5" t="n">
        <v>0</v>
      </c>
      <c r="C11" s="9" t="n">
        <v>14.54</v>
      </c>
    </row>
    <row r="12" spans="1:3">
      <c r="A12" s="4" t="s">
        <v>735</v>
      </c>
      <c r="B12" s="7" t="n">
        <v>17.95</v>
      </c>
      <c r="C12" s="7" t="n">
        <v>17.4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36</v>
      </c>
      <c r="B1" s="2" t="s">
        <v>466</v>
      </c>
    </row>
    <row r="2" spans="1:2">
      <c r="A2" s="4" t="s">
        <v>737</v>
      </c>
      <c r="B2" s="6" t="n">
        <v>89</v>
      </c>
    </row>
    <row r="3" spans="1:2">
      <c r="A3" s="4" t="s">
        <v>738</v>
      </c>
    </row>
    <row r="4" spans="1:2">
      <c r="A4" s="4" t="s">
        <v>737</v>
      </c>
      <c r="B4" s="5" t="n">
        <v>1865</v>
      </c>
    </row>
    <row r="5" spans="1:2">
      <c r="A5" s="4" t="s">
        <v>739</v>
      </c>
    </row>
    <row r="6" spans="1:2">
      <c r="A6" s="4" t="s">
        <v>737</v>
      </c>
      <c r="B6" s="5" t="n">
        <v>314</v>
      </c>
    </row>
    <row r="7" spans="1:2">
      <c r="A7" s="4" t="s">
        <v>740</v>
      </c>
    </row>
    <row r="8" spans="1:2">
      <c r="A8" s="4" t="s">
        <v>737</v>
      </c>
      <c r="B8" s="5" t="n">
        <v>404</v>
      </c>
    </row>
    <row r="9" spans="1:2">
      <c r="A9" s="4" t="s">
        <v>741</v>
      </c>
    </row>
    <row r="10" spans="1:2">
      <c r="A10" s="4" t="s">
        <v>737</v>
      </c>
      <c r="B10" s="5" t="n">
        <v>397</v>
      </c>
    </row>
    <row r="11" spans="1:2">
      <c r="A11" s="4" t="s">
        <v>742</v>
      </c>
    </row>
    <row r="12" spans="1:2">
      <c r="A12" s="4" t="s">
        <v>737</v>
      </c>
      <c r="B12" s="5" t="n">
        <v>360</v>
      </c>
    </row>
    <row r="13" spans="1:2">
      <c r="A13" s="4" t="s">
        <v>743</v>
      </c>
    </row>
    <row r="14" spans="1:2">
      <c r="A14" s="4" t="s">
        <v>737</v>
      </c>
      <c r="B14" s="5" t="n">
        <v>360</v>
      </c>
    </row>
    <row r="15" spans="1:2">
      <c r="A15" s="4" t="s">
        <v>744</v>
      </c>
    </row>
    <row r="16" spans="1:2">
      <c r="A16" s="4" t="s">
        <v>737</v>
      </c>
      <c r="B16" s="6" t="n">
        <v>3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5</v>
      </c>
      <c r="B1" s="2" t="s">
        <v>1</v>
      </c>
    </row>
    <row r="2" spans="1:3">
      <c r="B2" s="2" t="s">
        <v>2</v>
      </c>
      <c r="C2" s="2" t="s">
        <v>79</v>
      </c>
    </row>
    <row r="3" spans="1:3">
      <c r="A3" s="4" t="s">
        <v>746</v>
      </c>
      <c r="B3" s="6" t="n">
        <v>240</v>
      </c>
      <c r="C3" s="6" t="n">
        <v>112</v>
      </c>
    </row>
    <row r="4" spans="1:3">
      <c r="A4" s="4" t="s">
        <v>747</v>
      </c>
    </row>
    <row r="5" spans="1:3">
      <c r="A5" s="4" t="s">
        <v>746</v>
      </c>
      <c r="B5" s="5" t="n">
        <v>137</v>
      </c>
      <c r="C5" s="5" t="n">
        <v>62</v>
      </c>
    </row>
    <row r="6" spans="1:3">
      <c r="A6" s="4" t="s">
        <v>738</v>
      </c>
    </row>
    <row r="7" spans="1:3">
      <c r="A7" s="4" t="s">
        <v>746</v>
      </c>
      <c r="B7" s="5" t="n">
        <v>91</v>
      </c>
      <c r="C7" s="5" t="n">
        <v>42</v>
      </c>
    </row>
    <row r="8" spans="1:3">
      <c r="A8" s="4" t="s">
        <v>748</v>
      </c>
    </row>
    <row r="9" spans="1:3">
      <c r="A9" s="4" t="s">
        <v>746</v>
      </c>
      <c r="B9" s="6" t="n">
        <v>12</v>
      </c>
      <c r="C9" s="6" t="n">
        <v>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49</v>
      </c>
      <c r="B1" s="2" t="s">
        <v>1</v>
      </c>
      <c r="D1" s="2" t="s">
        <v>444</v>
      </c>
    </row>
    <row r="2" spans="1:4">
      <c r="B2" s="2" t="s">
        <v>2</v>
      </c>
      <c r="C2" s="2" t="s">
        <v>79</v>
      </c>
      <c r="D2" s="2" t="s">
        <v>34</v>
      </c>
    </row>
    <row r="3" spans="1:4">
      <c r="A3" s="4" t="s">
        <v>750</v>
      </c>
      <c r="B3" s="6" t="n">
        <v>0</v>
      </c>
      <c r="C3" s="6" t="n">
        <v>77</v>
      </c>
    </row>
    <row r="4" spans="1:4">
      <c r="A4" s="4" t="s">
        <v>751</v>
      </c>
      <c r="B4" s="7" t="n">
        <v>10.86</v>
      </c>
      <c r="C4" s="7" t="n">
        <v>14.81</v>
      </c>
    </row>
    <row r="5" spans="1:4">
      <c r="A5" s="4" t="s">
        <v>752</v>
      </c>
      <c r="B5" s="6" t="n">
        <v>0</v>
      </c>
      <c r="C5" s="6" t="n">
        <v>77</v>
      </c>
    </row>
    <row r="6" spans="1:4">
      <c r="A6" s="4" t="s">
        <v>737</v>
      </c>
      <c r="B6" s="6" t="n">
        <v>89</v>
      </c>
    </row>
    <row r="7" spans="1:4">
      <c r="A7" s="4" t="s">
        <v>753</v>
      </c>
    </row>
    <row r="8" spans="1:4">
      <c r="A8" s="4" t="s">
        <v>754</v>
      </c>
      <c r="B8" s="5" t="n">
        <v>8151</v>
      </c>
      <c r="C8" s="5" t="n">
        <v>4802</v>
      </c>
    </row>
    <row r="9" spans="1:4">
      <c r="A9" s="4" t="s">
        <v>748</v>
      </c>
    </row>
    <row r="10" spans="1:4">
      <c r="A10" s="4" t="s">
        <v>755</v>
      </c>
      <c r="B10" s="5" t="n">
        <v>456263</v>
      </c>
    </row>
    <row r="11" spans="1:4">
      <c r="A11" s="4" t="s">
        <v>756</v>
      </c>
      <c r="B11" s="4" t="s">
        <v>688</v>
      </c>
    </row>
    <row r="12" spans="1:4">
      <c r="A12" s="4" t="s">
        <v>757</v>
      </c>
      <c r="B12" s="5" t="n">
        <v>0</v>
      </c>
      <c r="D12" s="5" t="n">
        <v>25000</v>
      </c>
    </row>
    <row r="13" spans="1:4">
      <c r="A13" s="4" t="s">
        <v>738</v>
      </c>
    </row>
    <row r="14" spans="1:4">
      <c r="A14" s="4" t="s">
        <v>737</v>
      </c>
      <c r="B14" s="6" t="n">
        <v>1865</v>
      </c>
    </row>
    <row r="15" spans="1:4">
      <c r="A15" s="4" t="s">
        <v>758</v>
      </c>
      <c r="B15" s="5" t="n">
        <v>100000</v>
      </c>
      <c r="C15" s="5" t="n">
        <v>185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59</v>
      </c>
      <c r="B1" s="2" t="s">
        <v>1</v>
      </c>
    </row>
    <row r="2" spans="1:3">
      <c r="B2" s="2" t="s">
        <v>2</v>
      </c>
      <c r="C2" s="2" t="s">
        <v>79</v>
      </c>
    </row>
    <row r="3" spans="1:3">
      <c r="A3" s="3" t="s">
        <v>760</v>
      </c>
    </row>
    <row r="4" spans="1:3">
      <c r="A4" s="4" t="s">
        <v>761</v>
      </c>
      <c r="B4" s="4" t="s">
        <v>762</v>
      </c>
    </row>
    <row r="5" spans="1:3">
      <c r="A5" s="4" t="s">
        <v>763</v>
      </c>
      <c r="B5" s="6" t="n">
        <v>301000</v>
      </c>
      <c r="C5" s="6" t="n">
        <v>277000</v>
      </c>
    </row>
    <row r="6" spans="1:3">
      <c r="A6" s="4" t="s">
        <v>746</v>
      </c>
      <c r="B6" s="6" t="n">
        <v>240000</v>
      </c>
      <c r="C6" s="5" t="n">
        <v>112000</v>
      </c>
    </row>
    <row r="7" spans="1:3">
      <c r="A7" s="4" t="s">
        <v>764</v>
      </c>
    </row>
    <row r="8" spans="1:3">
      <c r="A8" s="3" t="s">
        <v>760</v>
      </c>
    </row>
    <row r="9" spans="1:3">
      <c r="A9" s="4" t="s">
        <v>765</v>
      </c>
      <c r="B9" s="5" t="n">
        <v>250000</v>
      </c>
    </row>
    <row r="10" spans="1:3">
      <c r="A10" s="4" t="s">
        <v>746</v>
      </c>
      <c r="B10" s="6" t="n">
        <v>0</v>
      </c>
      <c r="C10" s="5" t="n">
        <v>0</v>
      </c>
    </row>
    <row r="11" spans="1:3">
      <c r="A11" s="4" t="s">
        <v>766</v>
      </c>
    </row>
    <row r="12" spans="1:3">
      <c r="A12" s="3" t="s">
        <v>760</v>
      </c>
    </row>
    <row r="13" spans="1:3">
      <c r="A13" s="4" t="s">
        <v>767</v>
      </c>
      <c r="B13" s="4" t="s">
        <v>768</v>
      </c>
    </row>
    <row r="14" spans="1:3">
      <c r="A14" s="4" t="s">
        <v>769</v>
      </c>
      <c r="B14" s="6" t="n">
        <v>19000</v>
      </c>
      <c r="C14" s="6" t="n">
        <v>53000</v>
      </c>
    </row>
    <row r="15" spans="1:3">
      <c r="A15" s="4" t="s">
        <v>770</v>
      </c>
    </row>
    <row r="16" spans="1:3">
      <c r="A16" s="3" t="s">
        <v>760</v>
      </c>
    </row>
    <row r="17" spans="1:3">
      <c r="A17" s="4" t="s">
        <v>771</v>
      </c>
      <c r="B17" s="4" t="s">
        <v>4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44</v>
      </c>
      <c r="B1" s="2" t="s">
        <v>1</v>
      </c>
    </row>
    <row r="2" spans="1:3">
      <c r="B2" s="2" t="s">
        <v>2</v>
      </c>
      <c r="C2" s="2" t="s">
        <v>79</v>
      </c>
    </row>
    <row r="3" spans="1:3">
      <c r="A3" s="3" t="s">
        <v>145</v>
      </c>
    </row>
    <row r="4" spans="1:3">
      <c r="A4" s="4" t="s">
        <v>117</v>
      </c>
      <c r="B4" s="6" t="n">
        <v>3343</v>
      </c>
      <c r="C4" s="6" t="n">
        <v>4256</v>
      </c>
    </row>
    <row r="5" spans="1:3">
      <c r="A5" s="3" t="s">
        <v>146</v>
      </c>
    </row>
    <row r="6" spans="1:3">
      <c r="A6" s="4" t="s">
        <v>89</v>
      </c>
      <c r="B6" s="5" t="n">
        <v>3445</v>
      </c>
      <c r="C6" s="5" t="n">
        <v>1725</v>
      </c>
    </row>
    <row r="7" spans="1:3">
      <c r="A7" s="4" t="s">
        <v>147</v>
      </c>
      <c r="B7" s="5" t="n">
        <v>921</v>
      </c>
      <c r="C7" s="5" t="n">
        <v>1025</v>
      </c>
    </row>
    <row r="8" spans="1:3">
      <c r="A8" s="4" t="s">
        <v>148</v>
      </c>
      <c r="B8" s="5" t="n">
        <v>21</v>
      </c>
    </row>
    <row r="9" spans="1:3">
      <c r="A9" s="4" t="s">
        <v>149</v>
      </c>
      <c r="B9" s="5" t="n">
        <v>558</v>
      </c>
      <c r="C9" s="5" t="n">
        <v>586</v>
      </c>
    </row>
    <row r="10" spans="1:3">
      <c r="A10" s="4" t="s">
        <v>135</v>
      </c>
      <c r="B10" s="5" t="n">
        <v>240</v>
      </c>
      <c r="C10" s="5" t="n">
        <v>209</v>
      </c>
    </row>
    <row r="11" spans="1:3">
      <c r="A11" s="4" t="s">
        <v>150</v>
      </c>
      <c r="B11" s="5" t="n">
        <v>-204</v>
      </c>
      <c r="C11" s="5" t="n">
        <v>-464</v>
      </c>
    </row>
    <row r="12" spans="1:3">
      <c r="A12" s="4" t="s">
        <v>151</v>
      </c>
      <c r="B12" s="5" t="n">
        <v>699</v>
      </c>
      <c r="C12" s="5" t="n">
        <v>784</v>
      </c>
    </row>
    <row r="13" spans="1:3">
      <c r="A13" s="4" t="s">
        <v>152</v>
      </c>
      <c r="B13" s="5" t="n">
        <v>-79847</v>
      </c>
      <c r="C13" s="5" t="n">
        <v>-84354</v>
      </c>
    </row>
    <row r="14" spans="1:3">
      <c r="A14" s="4" t="s">
        <v>153</v>
      </c>
      <c r="B14" s="5" t="n">
        <v>107798</v>
      </c>
      <c r="C14" s="5" t="n">
        <v>80285</v>
      </c>
    </row>
    <row r="15" spans="1:3">
      <c r="A15" s="4" t="s">
        <v>93</v>
      </c>
      <c r="B15" s="5" t="n">
        <v>-1036</v>
      </c>
      <c r="C15" s="5" t="n">
        <v>-1485</v>
      </c>
    </row>
    <row r="16" spans="1:3">
      <c r="A16" s="4" t="s">
        <v>154</v>
      </c>
      <c r="B16" s="5" t="n">
        <v>28</v>
      </c>
    </row>
    <row r="17" spans="1:3">
      <c r="A17" s="4" t="s">
        <v>155</v>
      </c>
      <c r="B17" s="5" t="n">
        <v>-445</v>
      </c>
      <c r="C17" s="5" t="n">
        <v>-447</v>
      </c>
    </row>
    <row r="18" spans="1:3">
      <c r="A18" s="4" t="s">
        <v>156</v>
      </c>
      <c r="B18" s="5" t="n">
        <v>-3179</v>
      </c>
      <c r="C18" s="5" t="n">
        <v>-243</v>
      </c>
    </row>
    <row r="19" spans="1:3">
      <c r="A19" s="4" t="s">
        <v>157</v>
      </c>
      <c r="B19" s="5" t="n">
        <v>-2723</v>
      </c>
      <c r="C19" s="5" t="n">
        <v>-1166</v>
      </c>
    </row>
    <row r="20" spans="1:3">
      <c r="A20" s="4" t="s">
        <v>158</v>
      </c>
      <c r="B20" s="5" t="n">
        <v>13</v>
      </c>
      <c r="C20" s="5" t="n">
        <v>-73</v>
      </c>
    </row>
    <row r="21" spans="1:3">
      <c r="A21" s="4" t="s">
        <v>159</v>
      </c>
      <c r="B21" s="5" t="n">
        <v>29632</v>
      </c>
      <c r="C21" s="5" t="n">
        <v>638</v>
      </c>
    </row>
    <row r="22" spans="1:3">
      <c r="A22" s="3" t="s">
        <v>160</v>
      </c>
    </row>
    <row r="23" spans="1:3">
      <c r="A23" s="4" t="s">
        <v>161</v>
      </c>
      <c r="B23" s="5" t="n">
        <v>-64441</v>
      </c>
      <c r="C23" s="5" t="n">
        <v>-5000</v>
      </c>
    </row>
    <row r="24" spans="1:3">
      <c r="A24" s="4" t="s">
        <v>162</v>
      </c>
      <c r="B24" s="5" t="n">
        <v>10350</v>
      </c>
      <c r="C24" s="5" t="n">
        <v>38872</v>
      </c>
    </row>
    <row r="25" spans="1:3">
      <c r="A25" s="4" t="s">
        <v>163</v>
      </c>
      <c r="B25" s="5" t="n">
        <v>-16164</v>
      </c>
      <c r="C25" s="5" t="n">
        <v>193</v>
      </c>
    </row>
    <row r="26" spans="1:3">
      <c r="A26" s="4" t="s">
        <v>164</v>
      </c>
      <c r="B26" s="5" t="n">
        <v>727</v>
      </c>
    </row>
    <row r="27" spans="1:3">
      <c r="A27" s="4" t="s">
        <v>165</v>
      </c>
      <c r="B27" s="5" t="n">
        <v>-377</v>
      </c>
      <c r="C27" s="5" t="n">
        <v>-171</v>
      </c>
    </row>
    <row r="28" spans="1:3">
      <c r="A28" s="4" t="s">
        <v>166</v>
      </c>
      <c r="B28" s="5" t="n">
        <v>-69905</v>
      </c>
      <c r="C28" s="5" t="n">
        <v>33894</v>
      </c>
    </row>
    <row r="29" spans="1:3">
      <c r="A29" s="3" t="s">
        <v>167</v>
      </c>
    </row>
    <row r="30" spans="1:3">
      <c r="A30" s="4" t="s">
        <v>168</v>
      </c>
      <c r="B30" s="5" t="n">
        <v>74534</v>
      </c>
      <c r="C30" s="5" t="n">
        <v>-12338</v>
      </c>
    </row>
    <row r="31" spans="1:3">
      <c r="A31" s="4" t="s">
        <v>169</v>
      </c>
      <c r="B31" s="5" t="n">
        <v>-806</v>
      </c>
      <c r="C31" s="5" t="n">
        <v>-6307</v>
      </c>
    </row>
    <row r="32" spans="1:3">
      <c r="A32" s="4" t="s">
        <v>170</v>
      </c>
      <c r="B32" s="5" t="n">
        <v>59000</v>
      </c>
      <c r="C32" s="5" t="n">
        <v>-20000</v>
      </c>
    </row>
    <row r="33" spans="1:3">
      <c r="A33" s="4" t="s">
        <v>171</v>
      </c>
      <c r="B33" s="5" t="n">
        <v>195</v>
      </c>
      <c r="C33" s="5" t="n">
        <v>77</v>
      </c>
    </row>
    <row r="34" spans="1:3">
      <c r="A34" s="4" t="s">
        <v>172</v>
      </c>
      <c r="B34" s="5" t="n">
        <v>-6677</v>
      </c>
    </row>
    <row r="35" spans="1:3">
      <c r="A35" s="4" t="s">
        <v>173</v>
      </c>
      <c r="B35" s="5" t="n">
        <v>126246</v>
      </c>
      <c r="C35" s="5" t="n">
        <v>-38568</v>
      </c>
    </row>
    <row r="36" spans="1:3">
      <c r="A36" s="4" t="s">
        <v>174</v>
      </c>
      <c r="B36" s="5" t="n">
        <v>85973</v>
      </c>
      <c r="C36" s="5" t="n">
        <v>-4036</v>
      </c>
    </row>
    <row r="37" spans="1:3">
      <c r="A37" s="4" t="s">
        <v>175</v>
      </c>
      <c r="B37" s="5" t="n">
        <v>109977</v>
      </c>
      <c r="C37" s="5" t="n">
        <v>101498</v>
      </c>
    </row>
    <row r="38" spans="1:3">
      <c r="A38" s="4" t="s">
        <v>176</v>
      </c>
      <c r="B38" s="5" t="n">
        <v>195950</v>
      </c>
      <c r="C38" s="5" t="n">
        <v>97462</v>
      </c>
    </row>
    <row r="39" spans="1:3">
      <c r="A39" s="3" t="s">
        <v>177</v>
      </c>
    </row>
    <row r="40" spans="1:3">
      <c r="A40" s="4" t="s">
        <v>178</v>
      </c>
      <c r="B40" s="5" t="n">
        <v>4230</v>
      </c>
      <c r="C40" s="5" t="n">
        <v>5044</v>
      </c>
    </row>
    <row r="41" spans="1:3">
      <c r="A41" s="4" t="s">
        <v>179</v>
      </c>
      <c r="B41" s="5" t="n">
        <v>15</v>
      </c>
    </row>
    <row r="42" spans="1:3">
      <c r="A42" s="4" t="s">
        <v>180</v>
      </c>
      <c r="B42" s="5" t="n">
        <v>755</v>
      </c>
    </row>
    <row r="43" spans="1:3">
      <c r="A43" s="4" t="s">
        <v>181</v>
      </c>
      <c r="B43" s="5" t="n">
        <v>195</v>
      </c>
      <c r="C43" s="5" t="n">
        <v>365</v>
      </c>
    </row>
    <row r="44" spans="1:3">
      <c r="A44" s="4" t="s">
        <v>182</v>
      </c>
      <c r="B44" s="5" t="n">
        <v>2011</v>
      </c>
      <c r="C44" s="5" t="n">
        <v>18009</v>
      </c>
    </row>
    <row r="45" spans="1:3">
      <c r="A45" s="4" t="s">
        <v>183</v>
      </c>
      <c r="B45" s="6" t="n">
        <v>0</v>
      </c>
      <c r="C45" s="6" t="n">
        <v>474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2</v>
      </c>
      <c r="B1" s="2" t="s">
        <v>1</v>
      </c>
    </row>
    <row r="2" spans="1:3">
      <c r="B2" s="2" t="s">
        <v>2</v>
      </c>
      <c r="C2" s="2" t="s">
        <v>79</v>
      </c>
    </row>
    <row r="3" spans="1:3">
      <c r="A3" s="3" t="s">
        <v>205</v>
      </c>
    </row>
    <row r="4" spans="1:3">
      <c r="A4" s="4" t="s">
        <v>773</v>
      </c>
      <c r="B4" s="6" t="n">
        <v>3343</v>
      </c>
      <c r="C4" s="6" t="n">
        <v>4256</v>
      </c>
    </row>
    <row r="5" spans="1:3">
      <c r="A5" s="3" t="s">
        <v>774</v>
      </c>
    </row>
    <row r="6" spans="1:3">
      <c r="A6" s="4" t="s">
        <v>775</v>
      </c>
      <c r="B6" s="5" t="n">
        <v>18867087</v>
      </c>
      <c r="C6" s="5" t="n">
        <v>19052694</v>
      </c>
    </row>
    <row r="7" spans="1:3">
      <c r="A7" s="4" t="s">
        <v>113</v>
      </c>
      <c r="B7" s="7" t="n">
        <v>0.18</v>
      </c>
      <c r="C7" s="7" t="n">
        <v>0.22</v>
      </c>
    </row>
    <row r="8" spans="1:3">
      <c r="A8" s="3" t="s">
        <v>776</v>
      </c>
    </row>
    <row r="9" spans="1:3">
      <c r="A9" s="4" t="s">
        <v>777</v>
      </c>
      <c r="B9" s="5" t="n">
        <v>18867087</v>
      </c>
      <c r="C9" s="5" t="n">
        <v>19052694</v>
      </c>
    </row>
    <row r="10" spans="1:3">
      <c r="A10" s="4" t="s">
        <v>778</v>
      </c>
      <c r="B10" s="5" t="n">
        <v>47864</v>
      </c>
      <c r="C10" s="5" t="n">
        <v>14097</v>
      </c>
    </row>
    <row r="11" spans="1:3">
      <c r="A11" s="4" t="s">
        <v>779</v>
      </c>
      <c r="B11" s="5" t="n">
        <v>18914951</v>
      </c>
      <c r="C11" s="5" t="n">
        <v>19066791</v>
      </c>
    </row>
    <row r="12" spans="1:3">
      <c r="A12" s="4" t="s">
        <v>780</v>
      </c>
      <c r="B12" s="7" t="n">
        <v>0.18</v>
      </c>
      <c r="C12" s="7" t="n">
        <v>0.22</v>
      </c>
    </row>
    <row r="13" spans="1:3">
      <c r="A13" s="4" t="s">
        <v>781</v>
      </c>
      <c r="B13" s="5" t="n">
        <v>0</v>
      </c>
      <c r="C13" s="5" t="n">
        <v>25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2</v>
      </c>
      <c r="B1" s="2" t="s">
        <v>1</v>
      </c>
    </row>
    <row r="2" spans="1:3">
      <c r="B2" s="2" t="s">
        <v>2</v>
      </c>
      <c r="C2" s="2" t="s">
        <v>34</v>
      </c>
    </row>
    <row r="3" spans="1:3">
      <c r="A3" s="3" t="s">
        <v>783</v>
      </c>
    </row>
    <row r="4" spans="1:3">
      <c r="A4" s="4" t="s">
        <v>784</v>
      </c>
      <c r="B4" s="4" t="s">
        <v>429</v>
      </c>
    </row>
    <row r="5" spans="1:3">
      <c r="A5" s="4" t="s">
        <v>318</v>
      </c>
    </row>
    <row r="6" spans="1:3">
      <c r="A6" s="3" t="s">
        <v>783</v>
      </c>
    </row>
    <row r="7" spans="1:3">
      <c r="A7" s="4" t="s">
        <v>785</v>
      </c>
      <c r="B7" s="6" t="n">
        <v>245246</v>
      </c>
      <c r="C7" s="6" t="n">
        <v>238384</v>
      </c>
    </row>
    <row r="8" spans="1:3">
      <c r="A8" s="4" t="s">
        <v>786</v>
      </c>
      <c r="B8" s="4" t="s">
        <v>787</v>
      </c>
      <c r="C8" s="4" t="s">
        <v>788</v>
      </c>
    </row>
    <row r="9" spans="1:3">
      <c r="A9" s="4" t="s">
        <v>789</v>
      </c>
      <c r="B9" s="6" t="n">
        <v>150208</v>
      </c>
      <c r="C9" s="6" t="n">
        <v>148314</v>
      </c>
    </row>
    <row r="10" spans="1:3">
      <c r="A10" s="4" t="s">
        <v>790</v>
      </c>
      <c r="B10" s="4" t="s">
        <v>510</v>
      </c>
      <c r="C10" s="4" t="s">
        <v>510</v>
      </c>
    </row>
    <row r="11" spans="1:3">
      <c r="A11" s="4" t="s">
        <v>791</v>
      </c>
      <c r="B11" s="6" t="n">
        <v>187760</v>
      </c>
      <c r="C11" s="6" t="n">
        <v>185392</v>
      </c>
    </row>
    <row r="12" spans="1:3">
      <c r="A12" s="4" t="s">
        <v>792</v>
      </c>
      <c r="B12" s="4" t="s">
        <v>702</v>
      </c>
      <c r="C12" s="4" t="s">
        <v>702</v>
      </c>
    </row>
    <row r="13" spans="1:3">
      <c r="A13" s="4" t="s">
        <v>793</v>
      </c>
      <c r="B13" s="6" t="n">
        <v>231862</v>
      </c>
      <c r="C13" s="6" t="n">
        <v>227983</v>
      </c>
    </row>
    <row r="14" spans="1:3">
      <c r="A14" s="4" t="s">
        <v>794</v>
      </c>
      <c r="B14" s="4" t="s">
        <v>795</v>
      </c>
      <c r="C14" s="4" t="s">
        <v>796</v>
      </c>
    </row>
    <row r="15" spans="1:3">
      <c r="A15" s="4" t="s">
        <v>797</v>
      </c>
      <c r="B15" s="6" t="n">
        <v>84492</v>
      </c>
      <c r="C15" s="6" t="n">
        <v>83427</v>
      </c>
    </row>
    <row r="16" spans="1:3">
      <c r="A16" s="4" t="s">
        <v>798</v>
      </c>
      <c r="B16" s="4" t="s">
        <v>495</v>
      </c>
      <c r="C16" s="4" t="s">
        <v>495</v>
      </c>
    </row>
    <row r="17" spans="1:3">
      <c r="A17" s="4" t="s">
        <v>799</v>
      </c>
      <c r="B17" s="6" t="n">
        <v>122044</v>
      </c>
      <c r="C17" s="6" t="n">
        <v>120505</v>
      </c>
    </row>
    <row r="18" spans="1:3">
      <c r="A18" s="4" t="s">
        <v>800</v>
      </c>
      <c r="B18" s="4" t="s">
        <v>801</v>
      </c>
      <c r="C18" s="4" t="s">
        <v>801</v>
      </c>
    </row>
    <row r="19" spans="1:3">
      <c r="A19" s="4" t="s">
        <v>802</v>
      </c>
      <c r="B19" s="6" t="n">
        <v>231862</v>
      </c>
      <c r="C19" s="6" t="n">
        <v>227983</v>
      </c>
    </row>
    <row r="20" spans="1:3">
      <c r="A20" s="4" t="s">
        <v>803</v>
      </c>
      <c r="B20" s="4" t="s">
        <v>795</v>
      </c>
      <c r="C20" s="4" t="s">
        <v>796</v>
      </c>
    </row>
    <row r="21" spans="1:3">
      <c r="A21" s="4" t="s">
        <v>804</v>
      </c>
      <c r="B21" s="6" t="n">
        <v>112656</v>
      </c>
      <c r="C21" s="6" t="n">
        <v>111235</v>
      </c>
    </row>
    <row r="22" spans="1:3">
      <c r="A22" s="4" t="s">
        <v>805</v>
      </c>
      <c r="B22" s="4" t="s">
        <v>806</v>
      </c>
      <c r="C22" s="4" t="s">
        <v>806</v>
      </c>
    </row>
    <row r="23" spans="1:3">
      <c r="A23" s="4" t="s">
        <v>807</v>
      </c>
      <c r="B23" s="6" t="n">
        <v>150208</v>
      </c>
      <c r="C23" s="6" t="n">
        <v>148314</v>
      </c>
    </row>
    <row r="24" spans="1:3">
      <c r="A24" s="4" t="s">
        <v>808</v>
      </c>
      <c r="B24" s="4" t="s">
        <v>510</v>
      </c>
      <c r="C24" s="4" t="s">
        <v>510</v>
      </c>
    </row>
    <row r="25" spans="1:3">
      <c r="A25" s="4" t="s">
        <v>809</v>
      </c>
      <c r="B25" s="6" t="n">
        <v>231862</v>
      </c>
      <c r="C25" s="6" t="n">
        <v>227983</v>
      </c>
    </row>
    <row r="26" spans="1:3">
      <c r="A26" s="4" t="s">
        <v>810</v>
      </c>
      <c r="B26" s="4" t="s">
        <v>811</v>
      </c>
      <c r="C26" s="4" t="s">
        <v>812</v>
      </c>
    </row>
    <row r="27" spans="1:3">
      <c r="A27" s="4" t="s">
        <v>813</v>
      </c>
      <c r="B27" s="6" t="n">
        <v>90473</v>
      </c>
      <c r="C27" s="6" t="n">
        <v>87434</v>
      </c>
    </row>
    <row r="28" spans="1:3">
      <c r="A28" s="4" t="s">
        <v>814</v>
      </c>
      <c r="B28" s="4" t="s">
        <v>408</v>
      </c>
      <c r="C28" s="4" t="s">
        <v>408</v>
      </c>
    </row>
    <row r="29" spans="1:3">
      <c r="A29" s="4" t="s">
        <v>815</v>
      </c>
      <c r="B29" s="6" t="n">
        <v>113092</v>
      </c>
      <c r="C29" s="6" t="n">
        <v>109293</v>
      </c>
    </row>
    <row r="30" spans="1:3">
      <c r="A30" s="4" t="s">
        <v>816</v>
      </c>
      <c r="B30" s="4" t="s">
        <v>710</v>
      </c>
      <c r="C30" s="4" t="s">
        <v>710</v>
      </c>
    </row>
    <row r="31" spans="1:3">
      <c r="A31" s="4" t="s">
        <v>817</v>
      </c>
    </row>
    <row r="32" spans="1:3">
      <c r="A32" s="3" t="s">
        <v>783</v>
      </c>
    </row>
    <row r="33" spans="1:3">
      <c r="A33" s="4" t="s">
        <v>785</v>
      </c>
      <c r="B33" s="6" t="n">
        <v>247926</v>
      </c>
      <c r="C33" s="6" t="n">
        <v>247761</v>
      </c>
    </row>
    <row r="34" spans="1:3">
      <c r="A34" s="4" t="s">
        <v>786</v>
      </c>
      <c r="B34" s="4" t="s">
        <v>818</v>
      </c>
      <c r="C34" s="4" t="s">
        <v>819</v>
      </c>
    </row>
    <row r="35" spans="1:3">
      <c r="A35" s="4" t="s">
        <v>789</v>
      </c>
      <c r="B35" s="6" t="n">
        <v>150670</v>
      </c>
      <c r="C35" s="6" t="n">
        <v>150872</v>
      </c>
    </row>
    <row r="36" spans="1:3">
      <c r="A36" s="4" t="s">
        <v>790</v>
      </c>
      <c r="B36" s="4" t="s">
        <v>510</v>
      </c>
      <c r="C36" s="4" t="s">
        <v>510</v>
      </c>
    </row>
    <row r="37" spans="1:3">
      <c r="A37" s="4" t="s">
        <v>793</v>
      </c>
      <c r="B37" s="6" t="n">
        <v>206253</v>
      </c>
      <c r="C37" s="6" t="n">
        <v>209119</v>
      </c>
    </row>
    <row r="38" spans="1:3">
      <c r="A38" s="4" t="s">
        <v>794</v>
      </c>
      <c r="B38" s="4" t="s">
        <v>820</v>
      </c>
      <c r="C38" s="4" t="s">
        <v>821</v>
      </c>
    </row>
    <row r="39" spans="1:3">
      <c r="A39" s="4" t="s">
        <v>797</v>
      </c>
      <c r="B39" s="6" t="n">
        <v>84752</v>
      </c>
      <c r="C39" s="6" t="n">
        <v>84866</v>
      </c>
    </row>
    <row r="40" spans="1:3">
      <c r="A40" s="4" t="s">
        <v>798</v>
      </c>
      <c r="B40" s="4" t="s">
        <v>495</v>
      </c>
      <c r="C40" s="4" t="s">
        <v>495</v>
      </c>
    </row>
    <row r="41" spans="1:3">
      <c r="A41" s="4" t="s">
        <v>802</v>
      </c>
      <c r="B41" s="6" t="n">
        <v>206253</v>
      </c>
      <c r="C41" s="6" t="n">
        <v>209119</v>
      </c>
    </row>
    <row r="42" spans="1:3">
      <c r="A42" s="4" t="s">
        <v>803</v>
      </c>
      <c r="B42" s="4" t="s">
        <v>820</v>
      </c>
      <c r="C42" s="4" t="s">
        <v>821</v>
      </c>
    </row>
    <row r="43" spans="1:3">
      <c r="A43" s="4" t="s">
        <v>804</v>
      </c>
      <c r="B43" s="6" t="n">
        <v>113003</v>
      </c>
      <c r="C43" s="6" t="n">
        <v>113154</v>
      </c>
    </row>
    <row r="44" spans="1:3">
      <c r="A44" s="4" t="s">
        <v>805</v>
      </c>
      <c r="B44" s="4" t="s">
        <v>806</v>
      </c>
      <c r="C44" s="4" t="s">
        <v>806</v>
      </c>
    </row>
    <row r="45" spans="1:3">
      <c r="A45" s="4" t="s">
        <v>809</v>
      </c>
      <c r="B45" s="6" t="n">
        <v>206253</v>
      </c>
      <c r="C45" s="6" t="n">
        <v>209119</v>
      </c>
    </row>
    <row r="46" spans="1:3">
      <c r="A46" s="4" t="s">
        <v>810</v>
      </c>
      <c r="B46" s="4" t="s">
        <v>822</v>
      </c>
      <c r="C46" s="4" t="s">
        <v>823</v>
      </c>
    </row>
    <row r="47" spans="1:3">
      <c r="A47" s="4" t="s">
        <v>813</v>
      </c>
      <c r="B47" s="6" t="n">
        <v>90707</v>
      </c>
      <c r="C47" s="6" t="n">
        <v>87599</v>
      </c>
    </row>
    <row r="48" spans="1:3">
      <c r="A48" s="4" t="s">
        <v>814</v>
      </c>
      <c r="B48" s="4" t="s">
        <v>408</v>
      </c>
      <c r="C48" s="4" t="s">
        <v>40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4</v>
      </c>
      <c r="B1" s="2" t="s">
        <v>2</v>
      </c>
      <c r="C1" s="2" t="s">
        <v>34</v>
      </c>
      <c r="D1" s="2" t="s">
        <v>825</v>
      </c>
    </row>
    <row r="2" spans="1:4">
      <c r="A2" s="3" t="s">
        <v>826</v>
      </c>
    </row>
    <row r="3" spans="1:4">
      <c r="A3" s="4" t="s">
        <v>827</v>
      </c>
      <c r="B3" s="6" t="n">
        <v>275252</v>
      </c>
      <c r="C3" s="6" t="n">
        <v>215505</v>
      </c>
    </row>
    <row r="4" spans="1:4">
      <c r="A4" s="4" t="s">
        <v>828</v>
      </c>
      <c r="B4" s="5" t="n">
        <v>3795</v>
      </c>
      <c r="C4" s="5" t="n">
        <v>30710</v>
      </c>
    </row>
    <row r="5" spans="1:4">
      <c r="A5" s="4" t="s">
        <v>829</v>
      </c>
      <c r="B5" s="5" t="n">
        <v>958</v>
      </c>
      <c r="C5" s="5" t="n">
        <v>997</v>
      </c>
    </row>
    <row r="6" spans="1:4">
      <c r="A6" s="4" t="s">
        <v>830</v>
      </c>
      <c r="B6" s="5" t="n">
        <v>415</v>
      </c>
      <c r="C6" s="5" t="n">
        <v>217</v>
      </c>
    </row>
    <row r="7" spans="1:4">
      <c r="A7" s="3" t="s">
        <v>831</v>
      </c>
    </row>
    <row r="8" spans="1:4">
      <c r="A8" s="4" t="s">
        <v>832</v>
      </c>
      <c r="B8" s="5" t="n">
        <v>419</v>
      </c>
      <c r="C8" s="5" t="n">
        <v>228</v>
      </c>
    </row>
    <row r="9" spans="1:4">
      <c r="A9" s="4" t="s">
        <v>371</v>
      </c>
    </row>
    <row r="10" spans="1:4">
      <c r="A10" s="3" t="s">
        <v>826</v>
      </c>
    </row>
    <row r="11" spans="1:4">
      <c r="A11" s="4" t="s">
        <v>827</v>
      </c>
      <c r="B11" s="5" t="n">
        <v>81894</v>
      </c>
      <c r="C11" s="5" t="n">
        <v>67312</v>
      </c>
    </row>
    <row r="12" spans="1:4">
      <c r="A12" s="4" t="s">
        <v>372</v>
      </c>
    </row>
    <row r="13" spans="1:4">
      <c r="A13" s="3" t="s">
        <v>826</v>
      </c>
    </row>
    <row r="14" spans="1:4">
      <c r="A14" s="4" t="s">
        <v>827</v>
      </c>
      <c r="B14" s="5" t="n">
        <v>187824</v>
      </c>
      <c r="C14" s="5" t="n">
        <v>142699</v>
      </c>
    </row>
    <row r="15" spans="1:4">
      <c r="A15" s="4" t="s">
        <v>833</v>
      </c>
    </row>
    <row r="16" spans="1:4">
      <c r="A16" s="3" t="s">
        <v>826</v>
      </c>
    </row>
    <row r="17" spans="1:4">
      <c r="A17" s="4" t="s">
        <v>828</v>
      </c>
      <c r="B17" s="5" t="n">
        <v>3795</v>
      </c>
      <c r="C17" s="5" t="n">
        <v>30710</v>
      </c>
    </row>
    <row r="18" spans="1:4">
      <c r="A18" s="4" t="s">
        <v>829</v>
      </c>
      <c r="B18" s="5" t="n">
        <v>958</v>
      </c>
      <c r="C18" s="5" t="n">
        <v>997</v>
      </c>
    </row>
    <row r="19" spans="1:4">
      <c r="A19" s="4" t="s">
        <v>834</v>
      </c>
      <c r="B19" s="5" t="n">
        <v>0</v>
      </c>
      <c r="C19" s="5" t="n">
        <v>60</v>
      </c>
    </row>
    <row r="20" spans="1:4">
      <c r="A20" s="4" t="s">
        <v>830</v>
      </c>
      <c r="B20" s="5" t="n">
        <v>415</v>
      </c>
      <c r="C20" s="5" t="n">
        <v>217</v>
      </c>
    </row>
    <row r="21" spans="1:4">
      <c r="A21" s="3" t="s">
        <v>831</v>
      </c>
    </row>
    <row r="22" spans="1:4">
      <c r="A22" s="4" t="s">
        <v>832</v>
      </c>
      <c r="B22" s="5" t="n">
        <v>419</v>
      </c>
      <c r="C22" s="5" t="n">
        <v>228</v>
      </c>
    </row>
    <row r="23" spans="1:4">
      <c r="A23" s="4" t="s">
        <v>835</v>
      </c>
    </row>
    <row r="24" spans="1:4">
      <c r="A24" s="3" t="s">
        <v>826</v>
      </c>
    </row>
    <row r="25" spans="1:4">
      <c r="A25" s="4" t="s">
        <v>827</v>
      </c>
      <c r="C25" s="5" t="n">
        <v>67312</v>
      </c>
    </row>
    <row r="26" spans="1:4">
      <c r="A26" s="4" t="s">
        <v>836</v>
      </c>
    </row>
    <row r="27" spans="1:4">
      <c r="A27" s="3" t="s">
        <v>826</v>
      </c>
    </row>
    <row r="28" spans="1:4">
      <c r="A28" s="4" t="s">
        <v>827</v>
      </c>
      <c r="B28" s="5" t="n">
        <v>187824</v>
      </c>
      <c r="C28" s="5" t="n">
        <v>142699</v>
      </c>
    </row>
    <row r="29" spans="1:4">
      <c r="A29" s="4" t="s">
        <v>837</v>
      </c>
    </row>
    <row r="30" spans="1:4">
      <c r="A30" s="3" t="s">
        <v>826</v>
      </c>
    </row>
    <row r="31" spans="1:4">
      <c r="A31" s="4" t="s">
        <v>827</v>
      </c>
      <c r="B31" s="5" t="n">
        <v>5534</v>
      </c>
      <c r="C31" s="5" t="n">
        <v>5494</v>
      </c>
    </row>
    <row r="32" spans="1:4">
      <c r="A32" s="4" t="s">
        <v>838</v>
      </c>
    </row>
    <row r="33" spans="1:4">
      <c r="A33" s="3" t="s">
        <v>826</v>
      </c>
    </row>
    <row r="34" spans="1:4">
      <c r="A34" s="4" t="s">
        <v>829</v>
      </c>
      <c r="B34" s="5" t="n">
        <v>0</v>
      </c>
    </row>
    <row r="35" spans="1:4">
      <c r="A35" s="4" t="s">
        <v>830</v>
      </c>
      <c r="B35" s="5" t="n">
        <v>0</v>
      </c>
    </row>
    <row r="36" spans="1:4">
      <c r="A36" s="3" t="s">
        <v>831</v>
      </c>
    </row>
    <row r="37" spans="1:4">
      <c r="A37" s="4" t="s">
        <v>832</v>
      </c>
      <c r="B37" s="5" t="n">
        <v>0</v>
      </c>
    </row>
    <row r="38" spans="1:4">
      <c r="A38" s="4" t="s">
        <v>839</v>
      </c>
    </row>
    <row r="39" spans="1:4">
      <c r="A39" s="3" t="s">
        <v>826</v>
      </c>
    </row>
    <row r="40" spans="1:4">
      <c r="A40" s="4" t="s">
        <v>827</v>
      </c>
      <c r="B40" s="5" t="n">
        <v>0</v>
      </c>
    </row>
    <row r="41" spans="1:4">
      <c r="A41" s="4" t="s">
        <v>840</v>
      </c>
    </row>
    <row r="42" spans="1:4">
      <c r="A42" s="3" t="s">
        <v>826</v>
      </c>
    </row>
    <row r="43" spans="1:4">
      <c r="A43" s="4" t="s">
        <v>828</v>
      </c>
      <c r="B43" s="5" t="n">
        <v>0</v>
      </c>
    </row>
    <row r="44" spans="1:4">
      <c r="A44" s="4" t="s">
        <v>829</v>
      </c>
      <c r="B44" s="5" t="n">
        <v>0</v>
      </c>
    </row>
    <row r="45" spans="1:4">
      <c r="A45" s="4" t="s">
        <v>834</v>
      </c>
      <c r="B45" s="5" t="n">
        <v>0</v>
      </c>
    </row>
    <row r="46" spans="1:4">
      <c r="A46" s="4" t="s">
        <v>830</v>
      </c>
      <c r="B46" s="5" t="n">
        <v>0</v>
      </c>
    </row>
    <row r="47" spans="1:4">
      <c r="A47" s="3" t="s">
        <v>831</v>
      </c>
    </row>
    <row r="48" spans="1:4">
      <c r="A48" s="4" t="s">
        <v>832</v>
      </c>
      <c r="B48" s="5" t="n">
        <v>0</v>
      </c>
    </row>
    <row r="49" spans="1:4">
      <c r="A49" s="4" t="s">
        <v>841</v>
      </c>
    </row>
    <row r="50" spans="1:4">
      <c r="A50" s="3" t="s">
        <v>826</v>
      </c>
    </row>
    <row r="51" spans="1:4">
      <c r="A51" s="4" t="s">
        <v>827</v>
      </c>
      <c r="B51" s="5" t="n">
        <v>0</v>
      </c>
    </row>
    <row r="52" spans="1:4">
      <c r="A52" s="4" t="s">
        <v>842</v>
      </c>
    </row>
    <row r="53" spans="1:4">
      <c r="A53" s="3" t="s">
        <v>826</v>
      </c>
    </row>
    <row r="54" spans="1:4">
      <c r="A54" s="4" t="s">
        <v>827</v>
      </c>
      <c r="B54" s="5" t="n">
        <v>0</v>
      </c>
    </row>
    <row r="55" spans="1:4">
      <c r="A55" s="4" t="s">
        <v>843</v>
      </c>
    </row>
    <row r="56" spans="1:4">
      <c r="A56" s="3" t="s">
        <v>826</v>
      </c>
    </row>
    <row r="57" spans="1:4">
      <c r="A57" s="4" t="s">
        <v>829</v>
      </c>
      <c r="B57" s="5" t="n">
        <v>958</v>
      </c>
      <c r="C57" s="5" t="n">
        <v>997</v>
      </c>
    </row>
    <row r="58" spans="1:4">
      <c r="A58" s="4" t="s">
        <v>830</v>
      </c>
      <c r="B58" s="5" t="n">
        <v>415</v>
      </c>
      <c r="C58" s="5" t="n">
        <v>217</v>
      </c>
    </row>
    <row r="59" spans="1:4">
      <c r="A59" s="3" t="s">
        <v>831</v>
      </c>
    </row>
    <row r="60" spans="1:4">
      <c r="A60" s="4" t="s">
        <v>832</v>
      </c>
      <c r="B60" s="5" t="n">
        <v>419</v>
      </c>
      <c r="C60" s="5" t="n">
        <v>228</v>
      </c>
    </row>
    <row r="61" spans="1:4">
      <c r="A61" s="4" t="s">
        <v>844</v>
      </c>
    </row>
    <row r="62" spans="1:4">
      <c r="A62" s="3" t="s">
        <v>826</v>
      </c>
    </row>
    <row r="63" spans="1:4">
      <c r="A63" s="4" t="s">
        <v>827</v>
      </c>
      <c r="B63" s="5" t="n">
        <v>81894</v>
      </c>
    </row>
    <row r="64" spans="1:4">
      <c r="A64" s="4" t="s">
        <v>845</v>
      </c>
    </row>
    <row r="65" spans="1:4">
      <c r="A65" s="3" t="s">
        <v>826</v>
      </c>
    </row>
    <row r="66" spans="1:4">
      <c r="A66" s="4" t="s">
        <v>828</v>
      </c>
      <c r="B66" s="5" t="n">
        <v>3795</v>
      </c>
      <c r="C66" s="5" t="n">
        <v>30710</v>
      </c>
    </row>
    <row r="67" spans="1:4">
      <c r="A67" s="4" t="s">
        <v>829</v>
      </c>
      <c r="B67" s="5" t="n">
        <v>958</v>
      </c>
      <c r="C67" s="5" t="n">
        <v>997</v>
      </c>
    </row>
    <row r="68" spans="1:4">
      <c r="A68" s="4" t="s">
        <v>834</v>
      </c>
      <c r="B68" s="5" t="n">
        <v>0</v>
      </c>
    </row>
    <row r="69" spans="1:4">
      <c r="A69" s="4" t="s">
        <v>830</v>
      </c>
      <c r="B69" s="5" t="n">
        <v>415</v>
      </c>
      <c r="C69" s="5" t="n">
        <v>217</v>
      </c>
    </row>
    <row r="70" spans="1:4">
      <c r="A70" s="3" t="s">
        <v>831</v>
      </c>
    </row>
    <row r="71" spans="1:4">
      <c r="A71" s="4" t="s">
        <v>832</v>
      </c>
      <c r="B71" s="5" t="n">
        <v>419</v>
      </c>
      <c r="C71" s="5" t="n">
        <v>228</v>
      </c>
    </row>
    <row r="72" spans="1:4">
      <c r="A72" s="4" t="s">
        <v>846</v>
      </c>
    </row>
    <row r="73" spans="1:4">
      <c r="A73" s="3" t="s">
        <v>826</v>
      </c>
    </row>
    <row r="74" spans="1:4">
      <c r="A74" s="4" t="s">
        <v>827</v>
      </c>
      <c r="C74" s="5" t="n">
        <v>67312</v>
      </c>
    </row>
    <row r="75" spans="1:4">
      <c r="A75" s="4" t="s">
        <v>847</v>
      </c>
    </row>
    <row r="76" spans="1:4">
      <c r="A76" s="3" t="s">
        <v>826</v>
      </c>
    </row>
    <row r="77" spans="1:4">
      <c r="A77" s="4" t="s">
        <v>827</v>
      </c>
      <c r="B77" s="5" t="n">
        <v>187824</v>
      </c>
      <c r="C77" s="5" t="n">
        <v>142699</v>
      </c>
    </row>
    <row r="78" spans="1:4">
      <c r="A78" s="4" t="s">
        <v>848</v>
      </c>
    </row>
    <row r="79" spans="1:4">
      <c r="A79" s="3" t="s">
        <v>826</v>
      </c>
    </row>
    <row r="80" spans="1:4">
      <c r="A80" s="4" t="s">
        <v>827</v>
      </c>
      <c r="B80" s="5" t="n">
        <v>5534</v>
      </c>
      <c r="C80" s="5" t="n">
        <v>5494</v>
      </c>
    </row>
    <row r="81" spans="1:4">
      <c r="A81" s="4" t="s">
        <v>849</v>
      </c>
    </row>
    <row r="82" spans="1:4">
      <c r="A82" s="3" t="s">
        <v>826</v>
      </c>
    </row>
    <row r="83" spans="1:4">
      <c r="A83" s="4" t="s">
        <v>829</v>
      </c>
      <c r="B83" s="5" t="n">
        <v>0</v>
      </c>
    </row>
    <row r="84" spans="1:4">
      <c r="A84" s="4" t="s">
        <v>834</v>
      </c>
      <c r="B84" s="5" t="n">
        <v>0</v>
      </c>
      <c r="C84" s="5" t="n">
        <v>60</v>
      </c>
      <c r="D84" s="6" t="n">
        <v>126</v>
      </c>
    </row>
    <row r="85" spans="1:4">
      <c r="A85" s="4" t="s">
        <v>830</v>
      </c>
      <c r="B85" s="5" t="n">
        <v>0</v>
      </c>
    </row>
    <row r="86" spans="1:4">
      <c r="A86" s="3" t="s">
        <v>831</v>
      </c>
    </row>
    <row r="87" spans="1:4">
      <c r="A87" s="4" t="s">
        <v>832</v>
      </c>
      <c r="B87" s="5" t="n">
        <v>0</v>
      </c>
    </row>
    <row r="88" spans="1:4">
      <c r="A88" s="4" t="s">
        <v>850</v>
      </c>
    </row>
    <row r="89" spans="1:4">
      <c r="A89" s="3" t="s">
        <v>826</v>
      </c>
    </row>
    <row r="90" spans="1:4">
      <c r="A90" s="4" t="s">
        <v>827</v>
      </c>
      <c r="B90" s="5" t="n">
        <v>0</v>
      </c>
    </row>
    <row r="91" spans="1:4">
      <c r="A91" s="4" t="s">
        <v>851</v>
      </c>
    </row>
    <row r="92" spans="1:4">
      <c r="A92" s="3" t="s">
        <v>826</v>
      </c>
    </row>
    <row r="93" spans="1:4">
      <c r="A93" s="4" t="s">
        <v>828</v>
      </c>
      <c r="B93" s="5" t="n">
        <v>0</v>
      </c>
    </row>
    <row r="94" spans="1:4">
      <c r="A94" s="4" t="s">
        <v>829</v>
      </c>
      <c r="B94" s="5" t="n">
        <v>0</v>
      </c>
    </row>
    <row r="95" spans="1:4">
      <c r="A95" s="4" t="s">
        <v>834</v>
      </c>
      <c r="B95" s="5" t="n">
        <v>0</v>
      </c>
      <c r="C95" s="6" t="n">
        <v>60</v>
      </c>
    </row>
    <row r="96" spans="1:4">
      <c r="A96" s="4" t="s">
        <v>830</v>
      </c>
      <c r="B96" s="5" t="n">
        <v>0</v>
      </c>
    </row>
    <row r="97" spans="1:4">
      <c r="A97" s="3" t="s">
        <v>831</v>
      </c>
    </row>
    <row r="98" spans="1:4">
      <c r="A98" s="4" t="s">
        <v>832</v>
      </c>
      <c r="B98" s="5" t="n">
        <v>0</v>
      </c>
    </row>
    <row r="99" spans="1:4">
      <c r="A99" s="4" t="s">
        <v>852</v>
      </c>
    </row>
    <row r="100" spans="1:4">
      <c r="A100" s="3" t="s">
        <v>826</v>
      </c>
    </row>
    <row r="101" spans="1:4">
      <c r="A101" s="4" t="s">
        <v>827</v>
      </c>
      <c r="B101" s="5" t="n">
        <v>0</v>
      </c>
    </row>
    <row r="102" spans="1:4">
      <c r="A102" s="4" t="s">
        <v>853</v>
      </c>
    </row>
    <row r="103" spans="1:4">
      <c r="A103" s="3" t="s">
        <v>826</v>
      </c>
    </row>
    <row r="104" spans="1:4">
      <c r="A104" s="4" t="s">
        <v>827</v>
      </c>
      <c r="B104"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54</v>
      </c>
      <c r="B1" s="2" t="s">
        <v>1</v>
      </c>
      <c r="C1" s="2" t="s">
        <v>444</v>
      </c>
    </row>
    <row r="2" spans="1:3">
      <c r="B2" s="2" t="s">
        <v>2</v>
      </c>
      <c r="C2" s="2" t="s">
        <v>34</v>
      </c>
    </row>
    <row r="3" spans="1:3">
      <c r="A3" s="4" t="s">
        <v>855</v>
      </c>
      <c r="B3" s="6" t="n">
        <v>60</v>
      </c>
      <c r="C3" s="6" t="n">
        <v>126</v>
      </c>
    </row>
    <row r="4" spans="1:3">
      <c r="A4" s="4" t="s">
        <v>856</v>
      </c>
      <c r="B4" s="5" t="n">
        <v>0</v>
      </c>
    </row>
    <row r="5" spans="1:3">
      <c r="A5" s="4" t="s">
        <v>857</v>
      </c>
      <c r="B5" s="5" t="n">
        <v>-60</v>
      </c>
      <c r="C5" s="5" t="n">
        <v>-66</v>
      </c>
    </row>
    <row r="6" spans="1:3">
      <c r="A6" s="4" t="s">
        <v>858</v>
      </c>
      <c r="B6" s="6" t="n">
        <v>0</v>
      </c>
      <c r="C6" s="6" t="n">
        <v>6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859</v>
      </c>
      <c r="B1" s="2" t="s">
        <v>1</v>
      </c>
      <c r="C1" s="2" t="s">
        <v>444</v>
      </c>
    </row>
    <row r="2" spans="1:3">
      <c r="B2" s="2" t="s">
        <v>2</v>
      </c>
      <c r="C2" s="2" t="s">
        <v>34</v>
      </c>
    </row>
    <row r="3" spans="1:3">
      <c r="A3" s="4" t="s">
        <v>860</v>
      </c>
      <c r="B3" s="6" t="n">
        <v>958</v>
      </c>
      <c r="C3" s="6" t="n">
        <v>997</v>
      </c>
    </row>
    <row r="4" spans="1:3">
      <c r="A4" s="4" t="s">
        <v>861</v>
      </c>
    </row>
    <row r="5" spans="1:3">
      <c r="A5" s="4" t="s">
        <v>862</v>
      </c>
      <c r="B5" s="5" t="n">
        <v>3795</v>
      </c>
      <c r="C5" s="5" t="n">
        <v>30710</v>
      </c>
    </row>
    <row r="6" spans="1:3">
      <c r="A6" s="4" t="s">
        <v>863</v>
      </c>
      <c r="B6" s="5" t="n">
        <v>3759</v>
      </c>
      <c r="C6" s="5" t="n">
        <v>29969</v>
      </c>
    </row>
    <row r="7" spans="1:3">
      <c r="A7" s="4" t="s">
        <v>864</v>
      </c>
      <c r="B7" s="5" t="n">
        <v>36</v>
      </c>
      <c r="C7" s="5" t="n">
        <v>741</v>
      </c>
    </row>
    <row r="8" spans="1:3">
      <c r="A8" s="4" t="s">
        <v>865</v>
      </c>
    </row>
    <row r="9" spans="1:3">
      <c r="A9" s="4" t="s">
        <v>860</v>
      </c>
      <c r="B9" s="5" t="n">
        <v>958</v>
      </c>
      <c r="C9" s="5" t="n">
        <v>997</v>
      </c>
    </row>
    <row r="10" spans="1:3">
      <c r="A10" s="4" t="s">
        <v>866</v>
      </c>
      <c r="B10" s="5" t="n">
        <v>950</v>
      </c>
      <c r="C10" s="5" t="n">
        <v>966</v>
      </c>
    </row>
    <row r="11" spans="1:3">
      <c r="A11" s="4" t="s">
        <v>867</v>
      </c>
      <c r="B11" s="6" t="n">
        <v>8</v>
      </c>
      <c r="C11" s="6" t="n">
        <v>3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2</v>
      </c>
      <c r="C1" s="2" t="s">
        <v>34</v>
      </c>
    </row>
    <row r="2" spans="1:3">
      <c r="A2" s="3" t="s">
        <v>826</v>
      </c>
    </row>
    <row r="3" spans="1:3">
      <c r="A3" s="4" t="s">
        <v>50</v>
      </c>
      <c r="B3" s="6" t="n">
        <v>2322</v>
      </c>
      <c r="C3" s="6" t="n">
        <v>3098</v>
      </c>
    </row>
    <row r="4" spans="1:3">
      <c r="A4" s="4" t="s">
        <v>869</v>
      </c>
      <c r="B4" s="5" t="n">
        <v>1755134</v>
      </c>
      <c r="C4" s="5" t="n">
        <v>1735013</v>
      </c>
    </row>
    <row r="5" spans="1:3">
      <c r="A5" s="4" t="s">
        <v>870</v>
      </c>
    </row>
    <row r="6" spans="1:3">
      <c r="A6" s="3" t="s">
        <v>826</v>
      </c>
    </row>
    <row r="7" spans="1:3">
      <c r="A7" s="4" t="s">
        <v>50</v>
      </c>
      <c r="B7" s="5" t="n">
        <v>3500</v>
      </c>
      <c r="C7" s="5" t="n">
        <v>4600</v>
      </c>
    </row>
    <row r="8" spans="1:3">
      <c r="A8" s="4" t="s">
        <v>871</v>
      </c>
    </row>
    <row r="9" spans="1:3">
      <c r="A9" s="3" t="s">
        <v>826</v>
      </c>
    </row>
    <row r="10" spans="1:3">
      <c r="A10" s="4" t="s">
        <v>869</v>
      </c>
      <c r="C10" s="5" t="n">
        <v>18676</v>
      </c>
    </row>
    <row r="11" spans="1:3">
      <c r="A11" s="4" t="s">
        <v>872</v>
      </c>
    </row>
    <row r="12" spans="1:3">
      <c r="A12" s="3" t="s">
        <v>826</v>
      </c>
    </row>
    <row r="13" spans="1:3">
      <c r="A13" s="4" t="s">
        <v>50</v>
      </c>
      <c r="B13" s="5" t="n">
        <v>2322</v>
      </c>
      <c r="C13" s="5" t="n">
        <v>3098</v>
      </c>
    </row>
    <row r="14" spans="1:3">
      <c r="A14" s="4" t="s">
        <v>869</v>
      </c>
      <c r="B14" s="5" t="n">
        <v>17228</v>
      </c>
    </row>
    <row r="15" spans="1:3">
      <c r="A15" s="4" t="s">
        <v>873</v>
      </c>
    </row>
    <row r="16" spans="1:3">
      <c r="A16" s="3" t="s">
        <v>826</v>
      </c>
    </row>
    <row r="17" spans="1:3">
      <c r="A17" s="4" t="s">
        <v>869</v>
      </c>
      <c r="B17" s="5" t="n">
        <v>478</v>
      </c>
      <c r="C17" s="5" t="n">
        <v>481</v>
      </c>
    </row>
    <row r="18" spans="1:3">
      <c r="A18" s="4" t="s">
        <v>874</v>
      </c>
    </row>
    <row r="19" spans="1:3">
      <c r="A19" s="3" t="s">
        <v>826</v>
      </c>
    </row>
    <row r="20" spans="1:3">
      <c r="A20" s="4" t="s">
        <v>869</v>
      </c>
      <c r="B20" s="5" t="n">
        <v>12470</v>
      </c>
      <c r="C20" s="5" t="n">
        <v>13131</v>
      </c>
    </row>
    <row r="21" spans="1:3">
      <c r="A21" s="4" t="s">
        <v>875</v>
      </c>
    </row>
    <row r="22" spans="1:3">
      <c r="A22" s="3" t="s">
        <v>826</v>
      </c>
    </row>
    <row r="23" spans="1:3">
      <c r="A23" s="4" t="s">
        <v>869</v>
      </c>
      <c r="B23" s="5" t="n">
        <v>832</v>
      </c>
      <c r="C23" s="5" t="n">
        <v>786</v>
      </c>
    </row>
    <row r="24" spans="1:3">
      <c r="A24" s="4" t="s">
        <v>876</v>
      </c>
    </row>
    <row r="25" spans="1:3">
      <c r="A25" s="3" t="s">
        <v>826</v>
      </c>
    </row>
    <row r="26" spans="1:3">
      <c r="A26" s="4" t="s">
        <v>869</v>
      </c>
      <c r="B26" s="5" t="n">
        <v>477</v>
      </c>
      <c r="C26" s="5" t="n">
        <v>566</v>
      </c>
    </row>
    <row r="27" spans="1:3">
      <c r="A27" s="4" t="s">
        <v>877</v>
      </c>
    </row>
    <row r="28" spans="1:3">
      <c r="A28" s="3" t="s">
        <v>826</v>
      </c>
    </row>
    <row r="29" spans="1:3">
      <c r="A29" s="4" t="s">
        <v>869</v>
      </c>
      <c r="B29" s="5" t="n">
        <v>1777</v>
      </c>
      <c r="C29" s="5" t="n">
        <v>1725</v>
      </c>
    </row>
    <row r="30" spans="1:3">
      <c r="A30" s="4" t="s">
        <v>878</v>
      </c>
    </row>
    <row r="31" spans="1:3">
      <c r="A31" s="3" t="s">
        <v>826</v>
      </c>
    </row>
    <row r="32" spans="1:3">
      <c r="A32" s="4" t="s">
        <v>869</v>
      </c>
      <c r="B32" s="5" t="n">
        <v>1092</v>
      </c>
      <c r="C32" s="5" t="n">
        <v>1860</v>
      </c>
    </row>
    <row r="33" spans="1:3">
      <c r="A33" s="4" t="s">
        <v>879</v>
      </c>
    </row>
    <row r="34" spans="1:3">
      <c r="A34" s="3" t="s">
        <v>826</v>
      </c>
    </row>
    <row r="35" spans="1:3">
      <c r="A35" s="4" t="s">
        <v>869</v>
      </c>
      <c r="B35" s="5" t="n">
        <v>102</v>
      </c>
      <c r="C35" s="5" t="n">
        <v>127</v>
      </c>
    </row>
    <row r="36" spans="1:3">
      <c r="A36" s="4" t="s">
        <v>838</v>
      </c>
    </row>
    <row r="37" spans="1:3">
      <c r="A37" s="3" t="s">
        <v>826</v>
      </c>
    </row>
    <row r="38" spans="1:3">
      <c r="A38" s="4" t="s">
        <v>869</v>
      </c>
      <c r="B38" s="5" t="n">
        <v>0</v>
      </c>
    </row>
    <row r="39" spans="1:3">
      <c r="A39" s="4" t="s">
        <v>843</v>
      </c>
    </row>
    <row r="40" spans="1:3">
      <c r="A40" s="3" t="s">
        <v>826</v>
      </c>
    </row>
    <row r="41" spans="1:3">
      <c r="A41" s="4" t="s">
        <v>869</v>
      </c>
      <c r="B41" s="5" t="n">
        <v>0</v>
      </c>
    </row>
    <row r="42" spans="1:3">
      <c r="A42" s="4" t="s">
        <v>849</v>
      </c>
    </row>
    <row r="43" spans="1:3">
      <c r="A43" s="3" t="s">
        <v>826</v>
      </c>
    </row>
    <row r="44" spans="1:3">
      <c r="A44" s="4" t="s">
        <v>869</v>
      </c>
      <c r="B44" s="5" t="n">
        <v>1755134</v>
      </c>
      <c r="C44" s="5" t="n">
        <v>1735013</v>
      </c>
    </row>
    <row r="45" spans="1:3">
      <c r="A45" s="4" t="s">
        <v>880</v>
      </c>
    </row>
    <row r="46" spans="1:3">
      <c r="A46" s="3" t="s">
        <v>826</v>
      </c>
    </row>
    <row r="47" spans="1:3">
      <c r="A47" s="4" t="s">
        <v>869</v>
      </c>
      <c r="C47" s="5" t="n">
        <v>18676</v>
      </c>
    </row>
    <row r="48" spans="1:3">
      <c r="A48" s="4" t="s">
        <v>881</v>
      </c>
    </row>
    <row r="49" spans="1:3">
      <c r="A49" s="3" t="s">
        <v>826</v>
      </c>
    </row>
    <row r="50" spans="1:3">
      <c r="A50" s="4" t="s">
        <v>50</v>
      </c>
      <c r="B50" s="5" t="n">
        <v>2322</v>
      </c>
      <c r="C50" s="5" t="n">
        <v>3098</v>
      </c>
    </row>
    <row r="51" spans="1:3">
      <c r="A51" s="4" t="s">
        <v>869</v>
      </c>
      <c r="B51" s="5" t="n">
        <v>17228</v>
      </c>
    </row>
    <row r="52" spans="1:3">
      <c r="A52" s="4" t="s">
        <v>882</v>
      </c>
    </row>
    <row r="53" spans="1:3">
      <c r="A53" s="3" t="s">
        <v>826</v>
      </c>
    </row>
    <row r="54" spans="1:3">
      <c r="A54" s="4" t="s">
        <v>869</v>
      </c>
      <c r="B54" s="5" t="n">
        <v>478</v>
      </c>
      <c r="C54" s="5" t="n">
        <v>481</v>
      </c>
    </row>
    <row r="55" spans="1:3">
      <c r="A55" s="4" t="s">
        <v>883</v>
      </c>
    </row>
    <row r="56" spans="1:3">
      <c r="A56" s="3" t="s">
        <v>826</v>
      </c>
    </row>
    <row r="57" spans="1:3">
      <c r="A57" s="4" t="s">
        <v>869</v>
      </c>
      <c r="B57" s="5" t="n">
        <v>12470</v>
      </c>
      <c r="C57" s="5" t="n">
        <v>13131</v>
      </c>
    </row>
    <row r="58" spans="1:3">
      <c r="A58" s="4" t="s">
        <v>884</v>
      </c>
    </row>
    <row r="59" spans="1:3">
      <c r="A59" s="3" t="s">
        <v>826</v>
      </c>
    </row>
    <row r="60" spans="1:3">
      <c r="A60" s="4" t="s">
        <v>869</v>
      </c>
      <c r="B60" s="5" t="n">
        <v>832</v>
      </c>
      <c r="C60" s="5" t="n">
        <v>786</v>
      </c>
    </row>
    <row r="61" spans="1:3">
      <c r="A61" s="4" t="s">
        <v>885</v>
      </c>
    </row>
    <row r="62" spans="1:3">
      <c r="A62" s="3" t="s">
        <v>826</v>
      </c>
    </row>
    <row r="63" spans="1:3">
      <c r="A63" s="4" t="s">
        <v>869</v>
      </c>
      <c r="B63" s="5" t="n">
        <v>477</v>
      </c>
      <c r="C63" s="5" t="n">
        <v>566</v>
      </c>
    </row>
    <row r="64" spans="1:3">
      <c r="A64" s="4" t="s">
        <v>886</v>
      </c>
    </row>
    <row r="65" spans="1:3">
      <c r="A65" s="3" t="s">
        <v>826</v>
      </c>
    </row>
    <row r="66" spans="1:3">
      <c r="A66" s="4" t="s">
        <v>869</v>
      </c>
      <c r="B66" s="5" t="n">
        <v>1777</v>
      </c>
      <c r="C66" s="5" t="n">
        <v>1725</v>
      </c>
    </row>
    <row r="67" spans="1:3">
      <c r="A67" s="4" t="s">
        <v>887</v>
      </c>
    </row>
    <row r="68" spans="1:3">
      <c r="A68" s="3" t="s">
        <v>826</v>
      </c>
    </row>
    <row r="69" spans="1:3">
      <c r="A69" s="4" t="s">
        <v>869</v>
      </c>
      <c r="B69" s="5" t="n">
        <v>1092</v>
      </c>
      <c r="C69" s="5" t="n">
        <v>1860</v>
      </c>
    </row>
    <row r="70" spans="1:3">
      <c r="A70" s="4" t="s">
        <v>888</v>
      </c>
    </row>
    <row r="71" spans="1:3">
      <c r="A71" s="3" t="s">
        <v>826</v>
      </c>
    </row>
    <row r="72" spans="1:3">
      <c r="A72" s="4" t="s">
        <v>869</v>
      </c>
      <c r="B72" s="6" t="n">
        <v>102</v>
      </c>
      <c r="C72" s="6" t="n">
        <v>12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34</v>
      </c>
    </row>
    <row r="2" spans="1:3">
      <c r="A2" s="3" t="s">
        <v>890</v>
      </c>
    </row>
    <row r="3" spans="1:3">
      <c r="A3" s="4" t="s">
        <v>891</v>
      </c>
      <c r="B3" s="6" t="n">
        <v>275252</v>
      </c>
      <c r="C3" s="6" t="n">
        <v>215505</v>
      </c>
    </row>
    <row r="4" spans="1:3">
      <c r="A4" s="4" t="s">
        <v>892</v>
      </c>
      <c r="B4" s="5" t="n">
        <v>7750</v>
      </c>
      <c r="C4" s="5" t="n">
        <v>7750</v>
      </c>
    </row>
    <row r="5" spans="1:3">
      <c r="A5" s="4" t="s">
        <v>893</v>
      </c>
      <c r="B5" s="5" t="n">
        <v>16757</v>
      </c>
      <c r="C5" s="5" t="n">
        <v>14152</v>
      </c>
    </row>
    <row r="6" spans="1:3">
      <c r="A6" s="4" t="s">
        <v>894</v>
      </c>
      <c r="B6" s="5" t="n">
        <v>3795</v>
      </c>
      <c r="C6" s="5" t="n">
        <v>30710</v>
      </c>
    </row>
    <row r="7" spans="1:3">
      <c r="A7" s="4" t="s">
        <v>895</v>
      </c>
      <c r="B7" s="5" t="n">
        <v>958</v>
      </c>
      <c r="C7" s="5" t="n">
        <v>997</v>
      </c>
    </row>
    <row r="8" spans="1:3">
      <c r="A8" s="4" t="s">
        <v>896</v>
      </c>
      <c r="C8" s="5" t="n">
        <v>60</v>
      </c>
    </row>
    <row r="9" spans="1:3">
      <c r="A9" s="4" t="s">
        <v>897</v>
      </c>
      <c r="B9" s="5" t="n">
        <v>1747077</v>
      </c>
      <c r="C9" s="5" t="n">
        <v>1734115</v>
      </c>
    </row>
    <row r="10" spans="1:3">
      <c r="A10" s="4" t="s">
        <v>898</v>
      </c>
      <c r="B10" s="5" t="n">
        <v>415</v>
      </c>
      <c r="C10" s="5" t="n">
        <v>217</v>
      </c>
    </row>
    <row r="11" spans="1:3">
      <c r="A11" s="4" t="s">
        <v>899</v>
      </c>
      <c r="B11" s="5" t="n">
        <v>275252</v>
      </c>
      <c r="C11" s="5" t="n">
        <v>215505</v>
      </c>
    </row>
    <row r="12" spans="1:3">
      <c r="A12" s="4" t="s">
        <v>900</v>
      </c>
      <c r="B12" s="5" t="n">
        <v>7850</v>
      </c>
      <c r="C12" s="5" t="n">
        <v>7897</v>
      </c>
    </row>
    <row r="13" spans="1:3">
      <c r="A13" s="4" t="s">
        <v>41</v>
      </c>
      <c r="B13" s="5" t="n">
        <v>16757</v>
      </c>
      <c r="C13" s="5" t="n">
        <v>14152</v>
      </c>
    </row>
    <row r="14" spans="1:3">
      <c r="A14" s="4" t="s">
        <v>828</v>
      </c>
      <c r="B14" s="5" t="n">
        <v>3795</v>
      </c>
      <c r="C14" s="5" t="n">
        <v>30710</v>
      </c>
    </row>
    <row r="15" spans="1:3">
      <c r="A15" s="4" t="s">
        <v>829</v>
      </c>
      <c r="B15" s="5" t="n">
        <v>958</v>
      </c>
      <c r="C15" s="5" t="n">
        <v>997</v>
      </c>
    </row>
    <row r="16" spans="1:3">
      <c r="A16" s="4" t="s">
        <v>834</v>
      </c>
      <c r="C16" s="5" t="n">
        <v>60</v>
      </c>
    </row>
    <row r="17" spans="1:3">
      <c r="A17" s="4" t="s">
        <v>901</v>
      </c>
      <c r="B17" s="5" t="n">
        <v>1755134</v>
      </c>
      <c r="C17" s="5" t="n">
        <v>1735013</v>
      </c>
    </row>
    <row r="18" spans="1:3">
      <c r="A18" s="4" t="s">
        <v>902</v>
      </c>
      <c r="B18" s="5" t="n">
        <v>415</v>
      </c>
      <c r="C18" s="5" t="n">
        <v>217</v>
      </c>
    </row>
    <row r="19" spans="1:3">
      <c r="A19" s="3" t="s">
        <v>903</v>
      </c>
    </row>
    <row r="20" spans="1:3">
      <c r="A20" s="4" t="s">
        <v>904</v>
      </c>
      <c r="B20" s="5" t="n">
        <v>1788899</v>
      </c>
      <c r="C20" s="5" t="n">
        <v>1714365</v>
      </c>
    </row>
    <row r="21" spans="1:3">
      <c r="A21" s="4" t="s">
        <v>905</v>
      </c>
      <c r="B21" s="5" t="n">
        <v>5321</v>
      </c>
      <c r="C21" s="5" t="n">
        <v>6127</v>
      </c>
    </row>
    <row r="22" spans="1:3">
      <c r="A22" s="4" t="s">
        <v>906</v>
      </c>
      <c r="B22" s="5" t="n">
        <v>344000</v>
      </c>
      <c r="C22" s="5" t="n">
        <v>285000</v>
      </c>
    </row>
    <row r="23" spans="1:3">
      <c r="A23" s="4" t="s">
        <v>907</v>
      </c>
      <c r="B23" s="5" t="n">
        <v>28290</v>
      </c>
      <c r="C23" s="5" t="n">
        <v>28241</v>
      </c>
    </row>
    <row r="24" spans="1:3">
      <c r="A24" s="4" t="s">
        <v>898</v>
      </c>
      <c r="B24" s="5" t="n">
        <v>419</v>
      </c>
      <c r="C24" s="5" t="n">
        <v>228</v>
      </c>
    </row>
    <row r="25" spans="1:3">
      <c r="A25" s="4" t="s">
        <v>908</v>
      </c>
      <c r="B25" s="5" t="n">
        <v>1787004</v>
      </c>
      <c r="C25" s="5" t="n">
        <v>1713081</v>
      </c>
    </row>
    <row r="26" spans="1:3">
      <c r="A26" s="4" t="s">
        <v>909</v>
      </c>
      <c r="B26" s="5" t="n">
        <v>5321</v>
      </c>
      <c r="C26" s="5" t="n">
        <v>6127</v>
      </c>
    </row>
    <row r="27" spans="1:3">
      <c r="A27" s="4" t="s">
        <v>910</v>
      </c>
      <c r="B27" s="5" t="n">
        <v>351560</v>
      </c>
      <c r="C27" s="5" t="n">
        <v>288731</v>
      </c>
    </row>
    <row r="28" spans="1:3">
      <c r="A28" s="4" t="s">
        <v>60</v>
      </c>
      <c r="B28" s="5" t="n">
        <v>28290</v>
      </c>
      <c r="C28" s="5" t="n">
        <v>28241</v>
      </c>
    </row>
    <row r="29" spans="1:3">
      <c r="A29" s="4" t="s">
        <v>911</v>
      </c>
      <c r="B29" s="5" t="n">
        <v>419</v>
      </c>
      <c r="C29" s="5" t="n">
        <v>228</v>
      </c>
    </row>
    <row r="30" spans="1:3">
      <c r="A30" s="4" t="s">
        <v>871</v>
      </c>
    </row>
    <row r="31" spans="1:3">
      <c r="A31" s="3" t="s">
        <v>890</v>
      </c>
    </row>
    <row r="32" spans="1:3">
      <c r="A32" s="4" t="s">
        <v>901</v>
      </c>
      <c r="C32" s="5" t="n">
        <v>18676</v>
      </c>
    </row>
    <row r="33" spans="1:3">
      <c r="A33" s="4" t="s">
        <v>838</v>
      </c>
    </row>
    <row r="34" spans="1:3">
      <c r="A34" s="3" t="s">
        <v>890</v>
      </c>
    </row>
    <row r="35" spans="1:3">
      <c r="A35" s="4" t="s">
        <v>899</v>
      </c>
      <c r="B35" s="5" t="n">
        <v>0</v>
      </c>
    </row>
    <row r="36" spans="1:3">
      <c r="A36" s="4" t="s">
        <v>900</v>
      </c>
      <c r="B36" s="5" t="n">
        <v>0</v>
      </c>
    </row>
    <row r="37" spans="1:3">
      <c r="A37" s="4" t="s">
        <v>41</v>
      </c>
      <c r="B37" s="5" t="n">
        <v>0</v>
      </c>
    </row>
    <row r="38" spans="1:3">
      <c r="A38" s="4" t="s">
        <v>828</v>
      </c>
      <c r="B38" s="5" t="n">
        <v>0</v>
      </c>
    </row>
    <row r="39" spans="1:3">
      <c r="A39" s="4" t="s">
        <v>829</v>
      </c>
      <c r="B39" s="5" t="n">
        <v>0</v>
      </c>
    </row>
    <row r="40" spans="1:3">
      <c r="A40" s="4" t="s">
        <v>901</v>
      </c>
      <c r="B40" s="5" t="n">
        <v>0</v>
      </c>
    </row>
    <row r="41" spans="1:3">
      <c r="A41" s="4" t="s">
        <v>902</v>
      </c>
      <c r="B41" s="5" t="n">
        <v>0</v>
      </c>
    </row>
    <row r="42" spans="1:3">
      <c r="A42" s="3" t="s">
        <v>903</v>
      </c>
    </row>
    <row r="43" spans="1:3">
      <c r="A43" s="4" t="s">
        <v>908</v>
      </c>
      <c r="B43" s="5" t="n">
        <v>0</v>
      </c>
    </row>
    <row r="44" spans="1:3">
      <c r="A44" s="4" t="s">
        <v>909</v>
      </c>
      <c r="B44" s="5" t="n">
        <v>0</v>
      </c>
      <c r="C44" s="5" t="n">
        <v>0</v>
      </c>
    </row>
    <row r="45" spans="1:3">
      <c r="A45" s="4" t="s">
        <v>910</v>
      </c>
      <c r="B45" s="5" t="n">
        <v>0</v>
      </c>
    </row>
    <row r="46" spans="1:3">
      <c r="A46" s="4" t="s">
        <v>60</v>
      </c>
      <c r="B46" s="5" t="n">
        <v>0</v>
      </c>
    </row>
    <row r="47" spans="1:3">
      <c r="A47" s="4" t="s">
        <v>911</v>
      </c>
      <c r="B47" s="5" t="n">
        <v>0</v>
      </c>
    </row>
    <row r="48" spans="1:3">
      <c r="A48" s="4" t="s">
        <v>843</v>
      </c>
    </row>
    <row r="49" spans="1:3">
      <c r="A49" s="3" t="s">
        <v>890</v>
      </c>
    </row>
    <row r="50" spans="1:3">
      <c r="A50" s="4" t="s">
        <v>899</v>
      </c>
      <c r="B50" s="5" t="n">
        <v>275252</v>
      </c>
      <c r="C50" s="5" t="n">
        <v>215505</v>
      </c>
    </row>
    <row r="51" spans="1:3">
      <c r="A51" s="4" t="s">
        <v>900</v>
      </c>
      <c r="B51" s="5" t="n">
        <v>0</v>
      </c>
    </row>
    <row r="52" spans="1:3">
      <c r="A52" s="4" t="s">
        <v>41</v>
      </c>
      <c r="B52" s="5" t="n">
        <v>16757</v>
      </c>
      <c r="C52" s="5" t="n">
        <v>14152</v>
      </c>
    </row>
    <row r="53" spans="1:3">
      <c r="A53" s="4" t="s">
        <v>828</v>
      </c>
      <c r="B53" s="5" t="n">
        <v>3795</v>
      </c>
      <c r="C53" s="5" t="n">
        <v>30710</v>
      </c>
    </row>
    <row r="54" spans="1:3">
      <c r="A54" s="4" t="s">
        <v>829</v>
      </c>
      <c r="B54" s="5" t="n">
        <v>958</v>
      </c>
      <c r="C54" s="5" t="n">
        <v>997</v>
      </c>
    </row>
    <row r="55" spans="1:3">
      <c r="A55" s="4" t="s">
        <v>901</v>
      </c>
      <c r="B55" s="5" t="n">
        <v>0</v>
      </c>
    </row>
    <row r="56" spans="1:3">
      <c r="A56" s="4" t="s">
        <v>902</v>
      </c>
      <c r="B56" s="5" t="n">
        <v>415</v>
      </c>
      <c r="C56" s="5" t="n">
        <v>217</v>
      </c>
    </row>
    <row r="57" spans="1:3">
      <c r="A57" s="3" t="s">
        <v>903</v>
      </c>
    </row>
    <row r="58" spans="1:3">
      <c r="A58" s="4" t="s">
        <v>908</v>
      </c>
      <c r="B58" s="5" t="n">
        <v>1787004</v>
      </c>
      <c r="C58" s="5" t="n">
        <v>1713081</v>
      </c>
    </row>
    <row r="59" spans="1:3">
      <c r="A59" s="4" t="s">
        <v>909</v>
      </c>
      <c r="B59" s="5" t="n">
        <v>5321</v>
      </c>
      <c r="C59" s="5" t="n">
        <v>6127</v>
      </c>
    </row>
    <row r="60" spans="1:3">
      <c r="A60" s="4" t="s">
        <v>910</v>
      </c>
      <c r="B60" s="5" t="n">
        <v>351560</v>
      </c>
      <c r="C60" s="5" t="n">
        <v>288731</v>
      </c>
    </row>
    <row r="61" spans="1:3">
      <c r="A61" s="4" t="s">
        <v>60</v>
      </c>
      <c r="B61" s="5" t="n">
        <v>28290</v>
      </c>
      <c r="C61" s="5" t="n">
        <v>28241</v>
      </c>
    </row>
    <row r="62" spans="1:3">
      <c r="A62" s="4" t="s">
        <v>911</v>
      </c>
      <c r="B62" s="5" t="n">
        <v>419</v>
      </c>
      <c r="C62" s="5" t="n">
        <v>228</v>
      </c>
    </row>
    <row r="63" spans="1:3">
      <c r="A63" s="4" t="s">
        <v>849</v>
      </c>
    </row>
    <row r="64" spans="1:3">
      <c r="A64" s="3" t="s">
        <v>890</v>
      </c>
    </row>
    <row r="65" spans="1:3">
      <c r="A65" s="4" t="s">
        <v>899</v>
      </c>
      <c r="B65" s="5" t="n">
        <v>0</v>
      </c>
    </row>
    <row r="66" spans="1:3">
      <c r="A66" s="4" t="s">
        <v>900</v>
      </c>
      <c r="B66" s="5" t="n">
        <v>7850</v>
      </c>
      <c r="C66" s="5" t="n">
        <v>7897</v>
      </c>
    </row>
    <row r="67" spans="1:3">
      <c r="A67" s="4" t="s">
        <v>41</v>
      </c>
      <c r="B67" s="5" t="n">
        <v>0</v>
      </c>
    </row>
    <row r="68" spans="1:3">
      <c r="A68" s="4" t="s">
        <v>828</v>
      </c>
      <c r="B68" s="5" t="n">
        <v>0</v>
      </c>
    </row>
    <row r="69" spans="1:3">
      <c r="A69" s="4" t="s">
        <v>829</v>
      </c>
      <c r="B69" s="5" t="n">
        <v>0</v>
      </c>
    </row>
    <row r="70" spans="1:3">
      <c r="A70" s="4" t="s">
        <v>834</v>
      </c>
      <c r="C70" s="5" t="n">
        <v>60</v>
      </c>
    </row>
    <row r="71" spans="1:3">
      <c r="A71" s="4" t="s">
        <v>901</v>
      </c>
      <c r="B71" s="5" t="n">
        <v>1755134</v>
      </c>
      <c r="C71" s="5" t="n">
        <v>1735013</v>
      </c>
    </row>
    <row r="72" spans="1:3">
      <c r="A72" s="4" t="s">
        <v>902</v>
      </c>
      <c r="B72" s="5" t="n">
        <v>0</v>
      </c>
    </row>
    <row r="73" spans="1:3">
      <c r="A73" s="3" t="s">
        <v>903</v>
      </c>
    </row>
    <row r="74" spans="1:3">
      <c r="A74" s="4" t="s">
        <v>908</v>
      </c>
      <c r="B74" s="5" t="n">
        <v>0</v>
      </c>
    </row>
    <row r="75" spans="1:3">
      <c r="A75" s="4" t="s">
        <v>909</v>
      </c>
      <c r="B75" s="5" t="n">
        <v>0</v>
      </c>
      <c r="C75" s="5" t="n">
        <v>0</v>
      </c>
    </row>
    <row r="76" spans="1:3">
      <c r="A76" s="4" t="s">
        <v>910</v>
      </c>
      <c r="B76" s="5" t="n">
        <v>0</v>
      </c>
    </row>
    <row r="77" spans="1:3">
      <c r="A77" s="4" t="s">
        <v>60</v>
      </c>
      <c r="B77" s="5" t="n">
        <v>0</v>
      </c>
    </row>
    <row r="78" spans="1:3">
      <c r="A78" s="4" t="s">
        <v>911</v>
      </c>
      <c r="B78" s="6" t="n">
        <v>0</v>
      </c>
    </row>
    <row r="79" spans="1:3">
      <c r="A79" s="4" t="s">
        <v>880</v>
      </c>
    </row>
    <row r="80" spans="1:3">
      <c r="A80" s="3" t="s">
        <v>890</v>
      </c>
    </row>
    <row r="81" spans="1:3">
      <c r="A81" s="4" t="s">
        <v>901</v>
      </c>
      <c r="C81" s="6" t="n">
        <v>1867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12</v>
      </c>
      <c r="B1" s="2" t="s">
        <v>1</v>
      </c>
      <c r="D1" s="2" t="s">
        <v>444</v>
      </c>
    </row>
    <row r="2" spans="1:4">
      <c r="B2" s="2" t="s">
        <v>466</v>
      </c>
      <c r="C2" s="2" t="s">
        <v>341</v>
      </c>
      <c r="D2" s="2" t="s">
        <v>340</v>
      </c>
    </row>
    <row r="3" spans="1:4">
      <c r="A3" s="3" t="s">
        <v>826</v>
      </c>
    </row>
    <row r="4" spans="1:4">
      <c r="A4" s="4" t="s">
        <v>913</v>
      </c>
      <c r="B4" s="6" t="n">
        <v>2322</v>
      </c>
      <c r="D4" s="6" t="n">
        <v>3098</v>
      </c>
    </row>
    <row r="5" spans="1:4">
      <c r="A5" s="4" t="s">
        <v>914</v>
      </c>
      <c r="D5" s="5" t="n">
        <v>500</v>
      </c>
    </row>
    <row r="6" spans="1:4">
      <c r="A6" s="4" t="s">
        <v>915</v>
      </c>
      <c r="B6" s="5" t="n">
        <v>21</v>
      </c>
      <c r="C6" s="6" t="n">
        <v>0</v>
      </c>
    </row>
    <row r="7" spans="1:4">
      <c r="A7" s="4" t="s">
        <v>861</v>
      </c>
    </row>
    <row r="8" spans="1:4">
      <c r="A8" s="3" t="s">
        <v>826</v>
      </c>
    </row>
    <row r="9" spans="1:4">
      <c r="A9" s="4" t="s">
        <v>916</v>
      </c>
      <c r="B9" s="5" t="n">
        <v>-257</v>
      </c>
      <c r="C9" s="5" t="n">
        <v>72</v>
      </c>
    </row>
    <row r="10" spans="1:4">
      <c r="A10" s="4" t="s">
        <v>865</v>
      </c>
    </row>
    <row r="11" spans="1:4">
      <c r="A11" s="3" t="s">
        <v>826</v>
      </c>
    </row>
    <row r="12" spans="1:4">
      <c r="A12" s="4" t="s">
        <v>916</v>
      </c>
      <c r="B12" s="5" t="n">
        <v>8</v>
      </c>
      <c r="C12" s="6" t="n">
        <v>56</v>
      </c>
    </row>
    <row r="13" spans="1:4">
      <c r="A13" s="4" t="s">
        <v>870</v>
      </c>
    </row>
    <row r="14" spans="1:4">
      <c r="A14" s="3" t="s">
        <v>826</v>
      </c>
    </row>
    <row r="15" spans="1:4">
      <c r="A15" s="4" t="s">
        <v>913</v>
      </c>
      <c r="B15" s="5" t="n">
        <v>3500</v>
      </c>
      <c r="D15" s="5" t="n">
        <v>4600</v>
      </c>
    </row>
    <row r="16" spans="1:4">
      <c r="A16" s="4" t="s">
        <v>917</v>
      </c>
      <c r="B16" s="6" t="n">
        <v>1200</v>
      </c>
      <c r="D16" s="6" t="n">
        <v>1500</v>
      </c>
    </row>
    <row r="17" spans="1:4">
      <c r="A17" s="4" t="s">
        <v>918</v>
      </c>
      <c r="B17" s="10" t="n">
        <v>9.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7:03:48Z</dcterms:created>
  <dcterms:modified xmlns:dcterms="http://purl.org/dc/terms/" xmlns:xsi="http://www.w3.org/2001/XMLSchema-instance" xsi:type="dcterms:W3CDTF">2020-05-11T17:03:48Z</dcterms:modified>
</cp:coreProperties>
</file>